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Consolidated Statements of Chan" sheetId="9" state="visible" r:id="rId9"/>
    <sheet xmlns:r="http://schemas.openxmlformats.org/officeDocument/2006/relationships" name="Variable Interest Entities" sheetId="10" state="visible" r:id="rId10"/>
    <sheet xmlns:r="http://schemas.openxmlformats.org/officeDocument/2006/relationships" name="Fair Value Measurements" sheetId="11" state="visible" r:id="rId11"/>
    <sheet xmlns:r="http://schemas.openxmlformats.org/officeDocument/2006/relationships" name="Debt and Credit Agreements" sheetId="12" state="visible" r:id="rId12"/>
    <sheet xmlns:r="http://schemas.openxmlformats.org/officeDocument/2006/relationships" name="Derivative Instrument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Compensation and Benefit Plans" sheetId="16" state="visible" r:id="rId16"/>
    <sheet xmlns:r="http://schemas.openxmlformats.org/officeDocument/2006/relationships" name="Investments" sheetId="17" state="visible" r:id="rId17"/>
    <sheet xmlns:r="http://schemas.openxmlformats.org/officeDocument/2006/relationships" name="Regulatory Assets and Liabiliti"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Other Income" sheetId="22" state="visible" r:id="rId22"/>
    <sheet xmlns:r="http://schemas.openxmlformats.org/officeDocument/2006/relationships" name="Supplemental Cash Flows Informa"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solidated Statements of Ch_2" sheetId="27" state="visible" r:id="rId27"/>
    <sheet xmlns:r="http://schemas.openxmlformats.org/officeDocument/2006/relationships" name="Variable Interest Entities (Tab" sheetId="28" state="visible" r:id="rId28"/>
    <sheet xmlns:r="http://schemas.openxmlformats.org/officeDocument/2006/relationships" name="Fair Value Measurements (Tables" sheetId="29" state="visible" r:id="rId29"/>
    <sheet xmlns:r="http://schemas.openxmlformats.org/officeDocument/2006/relationships" name="Debt and Credit Agreements (Tab" sheetId="30" state="visible" r:id="rId30"/>
    <sheet xmlns:r="http://schemas.openxmlformats.org/officeDocument/2006/relationships" name="Derivative Instruments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Compensation and Benefit Plans " sheetId="34" state="visible" r:id="rId34"/>
    <sheet xmlns:r="http://schemas.openxmlformats.org/officeDocument/2006/relationships" name="Investments (Tables)" sheetId="35" state="visible" r:id="rId35"/>
    <sheet xmlns:r="http://schemas.openxmlformats.org/officeDocument/2006/relationships" name="Regulatory Assets and Liabili_2" sheetId="36" state="visible" r:id="rId36"/>
    <sheet xmlns:r="http://schemas.openxmlformats.org/officeDocument/2006/relationships" name="Commitments and Contingencies (" sheetId="37" state="visible" r:id="rId37"/>
    <sheet xmlns:r="http://schemas.openxmlformats.org/officeDocument/2006/relationships" name="Accumulated Other Comprehensi_2" sheetId="38" state="visible" r:id="rId38"/>
    <sheet xmlns:r="http://schemas.openxmlformats.org/officeDocument/2006/relationships" name="Other Income (Tables)" sheetId="39" state="visible" r:id="rId39"/>
    <sheet xmlns:r="http://schemas.openxmlformats.org/officeDocument/2006/relationships" name="Supplemental Cash Flows Infor_2" sheetId="40" state="visible" r:id="rId40"/>
    <sheet xmlns:r="http://schemas.openxmlformats.org/officeDocument/2006/relationships" name="Related-Party Transactions (Tab"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Consolidated Statements of Ch_3" sheetId="48" state="visible" r:id="rId48"/>
    <sheet xmlns:r="http://schemas.openxmlformats.org/officeDocument/2006/relationships" name="Variable Interest Entities (Rec" sheetId="49" state="visible" r:id="rId49"/>
    <sheet xmlns:r="http://schemas.openxmlformats.org/officeDocument/2006/relationships" name="Variable Interest Entities (Tru" sheetId="50" state="visible" r:id="rId50"/>
    <sheet xmlns:r="http://schemas.openxmlformats.org/officeDocument/2006/relationships" name="Variable Interest Entities (T_2" sheetId="51" state="visible" r:id="rId51"/>
    <sheet xmlns:r="http://schemas.openxmlformats.org/officeDocument/2006/relationships" name="Fair Value Measurements (Fair V" sheetId="52" state="visible" r:id="rId52"/>
    <sheet xmlns:r="http://schemas.openxmlformats.org/officeDocument/2006/relationships" name="Fair Value Measurements (Parent" sheetId="53" state="visible" r:id="rId53"/>
    <sheet xmlns:r="http://schemas.openxmlformats.org/officeDocument/2006/relationships" name="Fair Value Measurements (Level " sheetId="54" state="visible" r:id="rId54"/>
    <sheet xmlns:r="http://schemas.openxmlformats.org/officeDocument/2006/relationships" name="Fair Value Measurements (Leve_2" sheetId="55" state="visible" r:id="rId55"/>
    <sheet xmlns:r="http://schemas.openxmlformats.org/officeDocument/2006/relationships" name="Fair Value Measurements (Fair_2" sheetId="56" state="visible" r:id="rId56"/>
    <sheet xmlns:r="http://schemas.openxmlformats.org/officeDocument/2006/relationships" name="Debt and Credit Agreements (Qua" sheetId="57" state="visible" r:id="rId57"/>
    <sheet xmlns:r="http://schemas.openxmlformats.org/officeDocument/2006/relationships" name="Debt and Credit Agreements (Cre" sheetId="58" state="visible" r:id="rId58"/>
    <sheet xmlns:r="http://schemas.openxmlformats.org/officeDocument/2006/relationships" name="Derivative Instruments (Derivat" sheetId="59" state="visible" r:id="rId59"/>
    <sheet xmlns:r="http://schemas.openxmlformats.org/officeDocument/2006/relationships" name="Derivative Instruments (Balance" sheetId="60" state="visible" r:id="rId60"/>
    <sheet xmlns:r="http://schemas.openxmlformats.org/officeDocument/2006/relationships" name="Derivative Instruments (Hedging" sheetId="61" state="visible" r:id="rId61"/>
    <sheet xmlns:r="http://schemas.openxmlformats.org/officeDocument/2006/relationships" name="Derivative Instruments (Notiona" sheetId="62" state="visible" r:id="rId62"/>
    <sheet xmlns:r="http://schemas.openxmlformats.org/officeDocument/2006/relationships" name="Revenue (Summary of Revenue) (D" sheetId="63" state="visible" r:id="rId63"/>
    <sheet xmlns:r="http://schemas.openxmlformats.org/officeDocument/2006/relationships" name="Income Taxes (Rate Reconciliati" sheetId="64" state="visible" r:id="rId64"/>
    <sheet xmlns:r="http://schemas.openxmlformats.org/officeDocument/2006/relationships" name="Compensation and Benefit Plan_2" sheetId="65" state="visible" r:id="rId65"/>
    <sheet xmlns:r="http://schemas.openxmlformats.org/officeDocument/2006/relationships" name="Investments (Trust Value) (Deta" sheetId="66" state="visible" r:id="rId66"/>
    <sheet xmlns:r="http://schemas.openxmlformats.org/officeDocument/2006/relationships" name="Investments (Trust Info) (Detai" sheetId="67" state="visible" r:id="rId67"/>
    <sheet xmlns:r="http://schemas.openxmlformats.org/officeDocument/2006/relationships" name="Investments (Trust gain loss) (" sheetId="68" state="visible" r:id="rId68"/>
    <sheet xmlns:r="http://schemas.openxmlformats.org/officeDocument/2006/relationships" name="Investments (Other) (Details)" sheetId="69" state="visible" r:id="rId69"/>
    <sheet xmlns:r="http://schemas.openxmlformats.org/officeDocument/2006/relationships" name="Regulatory Assets and Liabili_3" sheetId="70" state="visible" r:id="rId70"/>
    <sheet xmlns:r="http://schemas.openxmlformats.org/officeDocument/2006/relationships" name="Regulatory Assets and Liabili_4" sheetId="71" state="visible" r:id="rId71"/>
    <sheet xmlns:r="http://schemas.openxmlformats.org/officeDocument/2006/relationships" name="Regulatory Assets and Liabili_5"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 xmlns:r="http://schemas.openxmlformats.org/officeDocument/2006/relationships" name="Commitments and Contingencies_7" sheetId="78" state="visible" r:id="rId78"/>
    <sheet xmlns:r="http://schemas.openxmlformats.org/officeDocument/2006/relationships" name="Commitments and Contingencies_8" sheetId="79" state="visible" r:id="rId79"/>
    <sheet xmlns:r="http://schemas.openxmlformats.org/officeDocument/2006/relationships" name="Commitments and Contingencies_9" sheetId="80" state="visible" r:id="rId80"/>
    <sheet xmlns:r="http://schemas.openxmlformats.org/officeDocument/2006/relationships" name="Commitments and Contingencie_10" sheetId="81" state="visible" r:id="rId81"/>
    <sheet xmlns:r="http://schemas.openxmlformats.org/officeDocument/2006/relationships" name="Equity (Quarter) (Details)" sheetId="82" state="visible" r:id="rId82"/>
    <sheet xmlns:r="http://schemas.openxmlformats.org/officeDocument/2006/relationships" name="Accumulated Other Comprehensi_3" sheetId="83" state="visible" r:id="rId83"/>
    <sheet xmlns:r="http://schemas.openxmlformats.org/officeDocument/2006/relationships" name="Other Income (Details)" sheetId="84" state="visible" r:id="rId84"/>
    <sheet xmlns:r="http://schemas.openxmlformats.org/officeDocument/2006/relationships" name="Supplemental Cash Flows Infor_3" sheetId="85" state="visible" r:id="rId85"/>
    <sheet xmlns:r="http://schemas.openxmlformats.org/officeDocument/2006/relationships" name="Related-Party Transactions (Det"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_);(#,##0.0000)"/>
    <numFmt numFmtId="168" formatCode="#,##0.000_);(#,##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1</t>
        </is>
      </c>
      <c r="C2" s="2" t="inlineStr">
        <is>
          <t>Jul. 2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1-9936</t>
        </is>
      </c>
    </row>
    <row r="9">
      <c r="A9" s="4" t="inlineStr">
        <is>
          <t>Entity Registrant Name</t>
        </is>
      </c>
      <c r="B9" s="4" t="inlineStr">
        <is>
          <t>EDISON INTERNATIONAL</t>
        </is>
      </c>
    </row>
    <row r="10">
      <c r="A10" s="4" t="inlineStr">
        <is>
          <t>Entity Incorporation, State or Country Code</t>
        </is>
      </c>
      <c r="B10" s="4" t="inlineStr">
        <is>
          <t>CA</t>
        </is>
      </c>
    </row>
    <row r="11">
      <c r="A11" s="4" t="inlineStr">
        <is>
          <t>Entity Tax Identification Number</t>
        </is>
      </c>
      <c r="B11" s="4" t="inlineStr">
        <is>
          <t>95-4137452</t>
        </is>
      </c>
    </row>
    <row r="12">
      <c r="A12" s="4" t="inlineStr">
        <is>
          <t>Entity Address, Address Line One</t>
        </is>
      </c>
      <c r="B12" s="4" t="inlineStr">
        <is>
          <t>2244 Walnut Grove Avenue</t>
        </is>
      </c>
    </row>
    <row r="13">
      <c r="A13" s="4" t="inlineStr">
        <is>
          <t>Entity Address, Address Line Two</t>
        </is>
      </c>
      <c r="B13" s="4" t="inlineStr">
        <is>
          <t>(P.O. Box 976)</t>
        </is>
      </c>
    </row>
    <row r="14">
      <c r="A14" s="4" t="inlineStr">
        <is>
          <t>Entity Address, City or Town</t>
        </is>
      </c>
      <c r="B14" s="4" t="inlineStr">
        <is>
          <t>Rosemead,</t>
        </is>
      </c>
    </row>
    <row r="15">
      <c r="A15" s="4" t="inlineStr">
        <is>
          <t>Entity Address, State or Province</t>
        </is>
      </c>
      <c r="B15" s="4" t="inlineStr">
        <is>
          <t>CA</t>
        </is>
      </c>
    </row>
    <row r="16">
      <c r="A16" s="4" t="inlineStr">
        <is>
          <t>Entity Address, Postal Zip Code</t>
        </is>
      </c>
      <c r="B16" s="4" t="inlineStr">
        <is>
          <t>91770</t>
        </is>
      </c>
    </row>
    <row r="17">
      <c r="A17" s="4" t="inlineStr">
        <is>
          <t>City Area Code</t>
        </is>
      </c>
      <c r="B17" s="4" t="inlineStr">
        <is>
          <t>(626)</t>
        </is>
      </c>
    </row>
    <row r="18">
      <c r="A18" s="4" t="inlineStr">
        <is>
          <t>Local Phone Number</t>
        </is>
      </c>
      <c r="B18" s="4" t="inlineStr">
        <is>
          <t>302-2222</t>
        </is>
      </c>
    </row>
    <row r="19">
      <c r="A19" s="4" t="inlineStr">
        <is>
          <t>Title of 12(b) Security</t>
        </is>
      </c>
      <c r="B19" s="4" t="inlineStr">
        <is>
          <t>Common Stock, no par value</t>
        </is>
      </c>
    </row>
    <row r="20">
      <c r="A20" s="4" t="inlineStr">
        <is>
          <t>Trading Symbol</t>
        </is>
      </c>
      <c r="B20" s="4" t="inlineStr">
        <is>
          <t>EI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79704799</v>
      </c>
    </row>
    <row r="29">
      <c r="A29" s="4" t="inlineStr">
        <is>
          <t>Entity Central Index Key</t>
        </is>
      </c>
      <c r="B29" s="4" t="inlineStr">
        <is>
          <t>000082705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row r="34">
      <c r="A34" s="4" t="inlineStr">
        <is>
          <t>SCE</t>
        </is>
      </c>
    </row>
    <row r="35">
      <c r="A35" s="3" t="inlineStr">
        <is>
          <t>Entity Information [Line Items]</t>
        </is>
      </c>
    </row>
    <row r="36">
      <c r="A36" s="4" t="inlineStr">
        <is>
          <t>Document Type</t>
        </is>
      </c>
      <c r="B36" s="4" t="inlineStr">
        <is>
          <t>10-Q</t>
        </is>
      </c>
    </row>
    <row r="37">
      <c r="A37" s="4" t="inlineStr">
        <is>
          <t>Document Quarterly Report</t>
        </is>
      </c>
      <c r="B37" s="4" t="inlineStr">
        <is>
          <t>false</t>
        </is>
      </c>
    </row>
    <row r="38">
      <c r="A38" s="4" t="inlineStr">
        <is>
          <t>Document Transition Report</t>
        </is>
      </c>
      <c r="B38" s="4" t="inlineStr">
        <is>
          <t>false</t>
        </is>
      </c>
    </row>
    <row r="39">
      <c r="A39" s="4" t="inlineStr">
        <is>
          <t>Document Period End Date</t>
        </is>
      </c>
      <c r="B39" s="4" t="inlineStr">
        <is>
          <t>Jun. 30,
		2021</t>
        </is>
      </c>
    </row>
    <row r="40">
      <c r="A40" s="4" t="inlineStr">
        <is>
          <t>Entity File Number</t>
        </is>
      </c>
      <c r="B40" s="4" t="inlineStr">
        <is>
          <t>1-2313</t>
        </is>
      </c>
    </row>
    <row r="41">
      <c r="A41" s="4" t="inlineStr">
        <is>
          <t>Entity Registrant Name</t>
        </is>
      </c>
      <c r="B41" s="4" t="inlineStr">
        <is>
          <t>SOUTHERN CALIFORNIA EDISON COMPANY</t>
        </is>
      </c>
    </row>
    <row r="42">
      <c r="A42" s="4" t="inlineStr">
        <is>
          <t>Entity Incorporation, State or Country Code</t>
        </is>
      </c>
      <c r="B42" s="4" t="inlineStr">
        <is>
          <t>CA</t>
        </is>
      </c>
    </row>
    <row r="43">
      <c r="A43" s="4" t="inlineStr">
        <is>
          <t>Entity Tax Identification Number</t>
        </is>
      </c>
      <c r="B43" s="4" t="inlineStr">
        <is>
          <t>95-1240335</t>
        </is>
      </c>
    </row>
    <row r="44">
      <c r="A44" s="4" t="inlineStr">
        <is>
          <t>Entity Address, Address Line One</t>
        </is>
      </c>
      <c r="B44" s="4" t="inlineStr">
        <is>
          <t>2244 Walnut Grove Avenue</t>
        </is>
      </c>
    </row>
    <row r="45">
      <c r="A45" s="4" t="inlineStr">
        <is>
          <t>Entity Address, Address Line Two</t>
        </is>
      </c>
      <c r="B45" s="4" t="inlineStr">
        <is>
          <t>(P.O. Box 800)</t>
        </is>
      </c>
    </row>
    <row r="46">
      <c r="A46" s="4" t="inlineStr">
        <is>
          <t>Entity Address, City or Town</t>
        </is>
      </c>
      <c r="B46" s="4" t="inlineStr">
        <is>
          <t>Rosemead,</t>
        </is>
      </c>
    </row>
    <row r="47">
      <c r="A47" s="4" t="inlineStr">
        <is>
          <t>Entity Address, State or Province</t>
        </is>
      </c>
      <c r="B47" s="4" t="inlineStr">
        <is>
          <t>CA</t>
        </is>
      </c>
    </row>
    <row r="48">
      <c r="A48" s="4" t="inlineStr">
        <is>
          <t>Entity Address, Postal Zip Code</t>
        </is>
      </c>
      <c r="B48" s="4" t="inlineStr">
        <is>
          <t>91770</t>
        </is>
      </c>
    </row>
    <row r="49">
      <c r="A49" s="4" t="inlineStr">
        <is>
          <t>City Area Code</t>
        </is>
      </c>
      <c r="B49" s="4" t="inlineStr">
        <is>
          <t>(626)</t>
        </is>
      </c>
    </row>
    <row r="50">
      <c r="A50" s="4" t="inlineStr">
        <is>
          <t>Local Phone Number</t>
        </is>
      </c>
      <c r="B50" s="4" t="inlineStr">
        <is>
          <t>302-1212</t>
        </is>
      </c>
    </row>
    <row r="51">
      <c r="A51" s="4" t="inlineStr">
        <is>
          <t>Entity Current Reporting Status</t>
        </is>
      </c>
      <c r="B51" s="4" t="inlineStr">
        <is>
          <t>Yes</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Entity Shell Company</t>
        </is>
      </c>
      <c r="B56" s="4" t="inlineStr">
        <is>
          <t>false</t>
        </is>
      </c>
    </row>
    <row r="57">
      <c r="A57" s="4" t="inlineStr">
        <is>
          <t>Entity Common Stock, Shares Outstanding</t>
        </is>
      </c>
      <c r="C57" s="5" t="n">
        <v>434888104</v>
      </c>
    </row>
    <row r="58">
      <c r="A58" s="4" t="inlineStr">
        <is>
          <t>Entity Central Index Key</t>
        </is>
      </c>
      <c r="B58" s="4" t="inlineStr">
        <is>
          <t>0000092103</t>
        </is>
      </c>
    </row>
    <row r="59">
      <c r="A59" s="4" t="inlineStr">
        <is>
          <t>Current Fiscal Year End Date</t>
        </is>
      </c>
      <c r="B59" s="4" t="inlineStr">
        <is>
          <t>--12-31</t>
        </is>
      </c>
    </row>
    <row r="60">
      <c r="A60" s="4" t="inlineStr">
        <is>
          <t>Document Fiscal Year Focus</t>
        </is>
      </c>
      <c r="B60" s="4" t="inlineStr">
        <is>
          <t>2021</t>
        </is>
      </c>
    </row>
    <row r="61">
      <c r="A61" s="4" t="inlineStr">
        <is>
          <t>Document Fiscal Period Focus</t>
        </is>
      </c>
      <c r="B61" s="4" t="inlineStr">
        <is>
          <t>Q2</t>
        </is>
      </c>
    </row>
    <row r="62">
      <c r="A62" s="4" t="inlineStr">
        <is>
          <t>Amendment Flag</t>
        </is>
      </c>
      <c r="B6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Note 3. A variable interest entity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Consolidated SCE Recovery Funding LLC is a bankruptcy remote, wholly owned special purpose subsidiary, consolidated by SCE. SCE Recovery Funding LLC is a VIE and SCE is the primary beneficiary. SCE Recovery Funding LLC was formed in 2021 for the purpose of issuing and servicing securitized bonds related to SCE's AB 1054 Excluded Capital Expenditures. During the first quarter of 2021, SCE Recovery Funding LLC issued $338 million of securitized bonds in three tranches and used the proceeds to acquire SCE's right, title and interest in and to non-bypassable rates and other charges to be collected from certain existing and future customers in SCE's service territory, associated with the AB 1054 Excluded Capital Expenditures ("Recovery Property"), until the bonds are paid in full and all financing costs have been recovered. The securitized bond is secured by the Recovery Property and cash collections from the non-bypassable rates and other charges are the sole source of funds to satisfy the debt obligation. The bondholders have no recourse to SCE. For further details, see Note 5. The following table summarizes the impact of SCE Recovery Funding LLC on SCE's and Edison International's consolidated balance sheets. ​ ​ ​ ​ (in millions) ​ June 30, 2021 Regulatory assets $ 2 Other current assets ​ 6 Regulatory assets: Non-current ​ 329 Current portion of long-term debt ​ (14) Other current liabilities ​ (3) Long-term debt 1 (320) 1 The bondholders have no recourse to SCE. Variable Interest in VIEs that are not Consolidated Power Purchase Agreements ("PPAs") SCE has PPAs that are classified as variable interests in VIEs, including agreements through which SCE provides the natural gas to fuel the plants and fixed price contracts for renewable energy.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s that relate to involvement with VIEs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of the 2020 Form 10-K. As a result, there is no significant potential exposure to loss to SCE from its variable interest in these VIEs. The aggregate contracted capacity dedicated to SCE from these VIE projects was 3,889 megawatts ("MW") and 6,583 MW at June 30, 2021 and 2020, respectively, and the amounts that SCE paid to these projects were $153 million and $150 million for the three months ended June 30, 2021 and 2020, respectively, and $312 million and $301 million for the six months ended June 30, 2021 and 2020, respectively. These amounts are recoverable in customer rates, subject to reasonableness review. Unconsolidated Trusts of SCE SCE Trust II, Trust III, Trust IV, Trust V, and Trust VI were formed in 2013, 2014, 2015, 2016, and 2017, respectively, for the exclusive purpose of issuing the 5.10%, 5.75%, 5.375%, 5.45%, and 5.00%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and Trust VI issued to the public trust securities in the face amounts of $400 million, $275 million, $325 million, $300 million, and $475 million (cumulative, liquidation amounts of $25 per share), respectively, and $10,000 of common stock each to SCE. The trusts invested the proceeds of these trust securities in Series G, Series H, Series J, Series K, and Series L Preference Stock issued by SCE in the principal amounts of $400 million, $275 million, $325 million, $300 million, and $475 million (cumulative, $2,500 per share liquidation values), respectively, which have substantially the same payment terms as the respective trust securities. The Series G, Series H, Series J, Series K, and Series L Preference Stock and the corresponding trust securities do not have a maturity date. Upon any redemption of any shares of the Series G, Series H, Series J, Series K, or Series L Preference Stock, a corresponding dollar amount of trust securities will be redeemed by the applicable trust.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I, Trust III, Trust IV, Trust V and Trust VI balance sheets as of June 30, 2021 and December 31, 2020 consisted of investments of $220 million, $275 million, $325 million, $300 million, and $475 million in the Series G, Series H, Series J, Series K and Series L Preference Stock, respectively, $220 million, $275 million, $325 million, $300 million, and $475 million of trust securities, respectively, and $10,000 each of common stock. The following table provides a summary of the trusts' income statements: ​ ​ ​ ​ ​ ​ ​ ​ ​ ​ ​ ​ ​ ​ ​ ​ ​ ​ ​ Three months ended June 30, (in millions) Trust II Trust III Trust IV Trust V Trust VI 2021 ​ ​ ​ ​ ​ ​ ​ ​ ​ ​ ​ ​ ​ ​ Dividend income ​ $ 5 ​ $ 4 ​ $ 5 ​ $ 4 ​ $ 6 Dividend distributions ​ 5 ​ 4 ​ 5 ​ 4 ​ 6 2020 ​ ​ ​ ​ ​ Dividend income ​ $ 5 ​ $ 4 ​ $ 5 ​ $ 4 ​ $ 6 Dividend distributions ​ 5 ​ 4 ​ 5 ​ 4 ​ 6 ​ ​ ​ ​ ​ ​ ​ ​ ​ ​ ​ ​ ​ ​ ​ ​ ​ ​ ​ Six months ended June 30, (in millions) Trust II Trust III Trust IV Trust V Trust VI 2021 ​ ​ ​ ​ ​ ​ ​ ​ ​ ​ ​ ​ ​ ​ Dividend income ​ $ 10 ​ $ 8 ​ $ 9 ​ $ 8 ​ $ 12 Dividend distributions ​ 10 ​ 8 ​ 9 ​ 8 ​ 12 2020 ​ ​ ​ ​ ​ Dividend income ​ $ 10 ​ $ 8 ​ $ 9 ​ $ 8 ​ $ 12 Dividend distributions ​ 10 ​ 8 ​ 9 ​ 8 ​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4.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June 30, 2021 and December 31, 2020,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an income approach through various models and techniques that require significant unobservable inputs. This level includes derivative contracts that trade infrequently such as congestion revenue rights ("CRR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 ​ ​ ​ ​ ​ ​ ​ ​ ​ ​ ​ ​ ​ ​ ​ ​ ​ June 30, 2021 ​ ​ ​ ​ ​ ​ ​ ​ ​ ​ ​ Netting ​ ​ ​ ​ ​ ​ ​ ​ ​ ​ ​ ​ ​ ​ and ​ ​ (in millions) Level 1 Level 2 Level 3 Collateral 1 Total Assets at fair value ​ ​ ​ ​ ​ ​ ​ ​ ​ ​ ​ ​ ​ ​ ​ Derivative contracts ​ $ — ​ $ 55 ​ $ 77 ​ $ (43) ​ $ 89 Money market funds and other ​ 20 ​ 23 ​ — ​ — ​ 43 Nuclear decommissioning trusts: ​ ​ ​ ​ ​ ​ ​ ​ Stocks 2 ​ 1,905 ​ — ​ — ​ — ​ 1,905 Fixed Income 3 ​ 891 ​ 1,745 ​ — ​ — ​ 2,636 Short-term investments, primarily cash equivalents ​ 253 ​ 166 ​ — ​ — ​ 419 Subtotal of nuclear decommissioning trusts 4 ​ 3,049 ​ 1,911 ​ — ​ — ​ 4,960 Total assets ​ 3,069 ​ 1,989 ​ 77 ​ (43) ​ 5,092 Liabilities at fair value ​ ​ ​ ​ ​ Derivative contracts ​ — ​ 7 ​ 10 ​ (17) ​ — Total liabilities ​ — ​ 7 ​ 10 ​ (17) ​ — Net assets ​ $ 3,069 ​ $ 1,982 ​ $ 67 ​ $ (26) ​ $ 5,092 ​ ​ ​ ​ ​ ​ ​ ​ ​ ​ ​ ​ ​ ​ ​ ​ ​ ​ December 31, 2020 ​ ​ ​ ​ ​ ​ ​ ​ ​ ​ ​ Netting ​ ​ ​ ​ ​ ​ ​ ​ ​ ​ ​ ​ ​ ​ and ​ ​ (in millions) Level 1 Level 2 Level 3 Collateral 1 ​ Total Assets at fair value ​ ​ ​ ​ ​ ​ ​ ​ ​ ​ ​ ​ ​ ​ ​ Derivative contracts ​ $ — ​ $ 6 ​ $ 120 ​ $ (18) ​ $ 108 Money market funds and other ​ 39 ​ 23 ​ — ​ — ​ 62 Nuclear decommissioning trusts: ​ ​ ​ ​ ​ Stocks 2 ​ 1,908 ​ — ​ — ​ — ​ 1,908 Fixed Income 3 ​ 519 ​ 2,113 ​ — ​ — ​ 2,632 Short-term investments, primarily cash equivalents ​ 447 ​ 52 ​ — ​ — ​ 499 Subtotal of nuclear decommissioning trusts 4 ​ 2,874 ​ 2,165 ​ — ​ — ​ 5,039 Total assets ​ 2,913 ​ 2,194 ​ 120 ​ (18) ​ 5,209 Liabilities at fair value ​ ​ ​ ​ ​ Derivative contracts ​ — ​ 10 ​ 12 ​ (22) ​ — Total liabilities ​ — ​ 10 ​ 12 ​ (22) ​ — Net assets ​ $ 2,913 ​ $ 2,184 ​ $ 108 ​ $ 4 ​ $ 5,209 1 Represents the netting of assets and liabilities under master netting agreements and cash collateral. 2 Approximately 73% and 71% of SCE's equity investments were in companies located in the United States at June 30, 2021 and December 31, 2020, respectively. 3 Includes corporate bonds, which were diversified by the inclusion of collateralized mortgage obligations and other asset backed securities, of $32 million and $29 million at June 30, 2021 and December 31, 2020, respectively. 4 Excludes net payables of $74 million and $206 million at June 30, 2021 and December 31, 2020, respectively, which consist of payables and receivables related to SCE's pending securities purchases and sales as well as interest and dividend receivables. Edison International Parent and Other Edison International Parent and Other assets measured at fair value and classified as Level 1 consisted of $21 million in an equity investment as of June 30, 2021 and money market funds of $27 million and $24 million at June 30, 2021 and December 31, 2020, respectively, and classified as Level 2 consisted of short-term investments of $4 million and $5 million at June 30, 2021 and December 30, 2020, respectively. SCE Fair Value of Level 3 The following table sets forth a summary of changes in SCE's fair value of Level 3 net derivative assets and liabilities: ​ ​ ​ ​ ​ ​ ​ ​ ​ ​ ​ ​ ​ ​ ​ Three months ended Six months ended ​ ​ June 30, ​ June 30, (in millions) ​ 2021 ​ 2020 ​ 2021 ​ 2020 Fair value of net assets at beginning of period ​ $ 91 ​ $ 52 ​ $ 108 ​ $ 78 Purchases ​ ​ — ​ ​ — ​ ​ — ​ ​ 8 Sales ​ ​ (1) ​ ​ (3) ​ ​ (1) ​ ​ (4) Settlements ​ (2) ​ (6) ​ (16) ​ (26) Total realized/unrealized losses 1,2 ​ (21) ​ (9) ​ (24) ​ (22) Fair value of net assets at end of period ​ $ 67 ​ $ 34 ​ $ 67 ​ $ 34 1 Due to regulatory mechanisms, SCE's realized and unrealized gains and losses are recorded as regulatory assets and liabilities. 2 There were no material transfers into or out of Level 3 during 2021 and 2020. The following table sets forth SCE's valuation techniques and significant unobservable inputs used to determine fair value for significant Level 3 assets and liabilities: ​ ​ ​ ​ ​ ​ ​ ​ ​ ​ ​ ​ ​ ​ ​ ​ ​ ​ Fair Value ​ ​ ​ Significant ​ ​ ​ Weighted ​ ​ (in millions) ​ Valuation ​ Unobservable ​ Range ​ Average ​ Assets Liabilities Technique Input (per MWh) (per MWh) Congestion revenue rights ​ ​ ​ ​ ​ ​ ​ ​ ​ June 30, 2021 ​ $ 77 ​ $ 10 Auction prices CAISO CRR auction prices $(1.39) - $44.46 ​ $ 2.31 December 31, 2020 ​ 120 ​ 12 Auction prices CAISO CRR auction prices (9.67) - 300.47 ​ ​ 2.75 ​ Level 3 Fair Value Uncertainty For CRRs, increases or decreases in CAISO auction prices would result in higher or lower fair value, respectively, as of June 30, 2021.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re are no securities classified as Level 3 in the nuclear decommissioning trusts. Fair Value of Debt Recorded at Carrying Value The carrying value and fair value of Edison International's and SCE's long-term debt (including current portion of long-term debt) are as follows: ​ ​ ​ ​ ​ ​ ​ ​ ​ ​ ​ ​ ​ ​ ​ June 30, 2021 December 31, 2020 ​ ​ Carrying ​ Fair ​ Carrying ​ Fair (in millions) Value 1 Value 2 Value 1 Value 2 Edison International ​ $ 23,306 ​ $ 25,527 ​ $ 20,337 ​ $ 23,824 SCE ​ 20,171 ​ 22,156 ​ 17,204 ​ 20,365 1 Carrying value is net of debt issuance costs. 2 The fair value of Edison International's and SCE's short-term and long-term debt is classified a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6 Months Ended</t>
        </is>
      </c>
    </row>
    <row r="2">
      <c r="B2" s="2" t="inlineStr">
        <is>
          <t>Jun. 30, 2021</t>
        </is>
      </c>
    </row>
    <row r="3">
      <c r="A3" s="3" t="inlineStr">
        <is>
          <t>Debt Disclosure [Abstract]</t>
        </is>
      </c>
    </row>
    <row r="4">
      <c r="A4" s="4" t="inlineStr">
        <is>
          <t>Debt and Credit Agreements</t>
        </is>
      </c>
      <c r="B4" s="4" t="inlineStr">
        <is>
          <t>Note 5. Long-Term Debt In the first quarter of 2021, SCE issued $150 million of 2.25% first and refunding mortgage bonds due in 2030 and $750 million of 2.95% first and refunding mortgage bonds due in 2051. The proceeds were primarily used to repay SCE's commercial paper borrowings and for general corporate purposes. In April 2021, SCE issued $400 million of Secured Overnight Financing Rate ("SOFR") plus 0.64% first and refunding mortgage bonds due in 2023, $400 million of SOFR plus 0.83% of first and refunding mortgage bonds due in 2024, $350 million of 0.70% first and refunding mortgage bonds due in 2023 and $700 million of 1.10% first and refunding mortgage bonds due in 2024. The proceeds of these issuances were used to fund the payment of wildfire claims exceeding insurance proceeds and repay commercial paper borrowings that were used to fund the payment of wildfire claims, including amounts paid under the Woolsey Subrogation Settlement. In June 2021, SCE issued $450 million of 2.50% first and refunding mortgage bonds due in 2031 and $450 million of 3.65% first and refunding mortgage bonds due in 2051. The proceeds were used to finance or refinance eligible sustainable projects. Senior Secured Recovery Bonds During the first quarter of 2021, SCE Recovery Funding LLC issued $338 million of Senior Secured Recovery Bonds, Series 2021-A, in three tranches ("Recovery Bonds") and used the proceeds to acquire SCE's right, title and interest in and to non-bypassable rates and other charges associated with the AB 1054 Excluded Capital Expenditures to be collected from certain existing and future customers in SCE's service territory ("Recovery Property"). The three tranches of Recovery Bonds consisted of: $138 million, 0.86% with final maturity in 2033; $100 million, 1.94% with final maturity in 2040; and $100 million, 2.51% with final maturity in 2045. The Recovery Bonds are payable only from and secured by the Recovery Property. SCE Recovery Funding LLC is consolidated by SCE for financial reporting purposes, however, the Recovery Bonds do not constitute a debt or other legal obligation of, or interest in, SCE or any of its affiliates, except for SCE Recovery Funding LLC. SCE used the proceeds it received from the sale of Recovery Property to reimburse itself for previously incurred AB 1054 Excluded Capital Expenditures, including the retirement of related debt and financing costs. For further details, see Note 3. Credit Agreements and Short-Term Debt The following table summarizes the status of the credit facilities at June 30, 2021: ​ ​ ​ ​ ​ ​ ​ ​ ​ ​ ​ ​ ​ ​ ​ ​ ​ ​ ​ ​ (in millions, except for rates) Execution ​ Termination ​ SOFR ​ ​ ​ ​ ​ Outstanding ​ Outstanding ​ Amount date ​ date ​ plus (bps) ​ Use of proceeds Commitment borrowings letters of credit available Edison International Parent June 2019 ​ May 2025 ​ 128 ​ Support commercial paper borrowings and general corporate purposes 1, 2 ​ $ 1,500 ​ $ 25 ​ $ — ​ $ 1,475 Total Edison International Parent: $ 1,500 ​ $ 25 ​ $ — ​ $ 1,475 SCE June 2019 ​ May 2025 ​ 108 ​ Support commercial paper borrowings and general corporate purposes 2, 3 ​ $ 3,350 ​ $ 175 ​ $ 120 ​ $ 3,055 Total SCE: $ 3,350 ​ $ 175 ​ $ 120 ​ $ 3,055 Total Edison International: $ 4,850 ​ $ 200 ​ $ 120 ​ $ 4,530 1 At June 30, 2021 Edison International Parent had $25 million outstanding commercial paper, net of discount, at a weighted-average interest rate of 0.32% . 2 In April 2021, SCE and Edison International Parent amended their respective revolving credit facilities to extend each of the termination dates to May 2025 and implement the transition from LIBOR to SOFR. Additionally, SCE and the lenders agreed to increase the commitment amount by $350 million, bringing the total to $3.4 billion. The aggregate maximum principal amount under the SCE and Edison International Parent revolving credit facilities may be increased up to $4.0 billion and $2.0 billion, respectively, provided that additional lender commitments are obtained. 3 At June 30, 2021 SCE had $175 million outstanding commercial paper, net of discount, at a weighted-average interest rate of 0.23% . Term loan and other short-term debt In May 2021, SCE borrowed $1.2 billion under a term loan agreement due in May 2022 with a variable interest rate based on SOFR plus 0.60%. SCE used the proceeds to repay all outstanding indebtedness under SCE's 364-day revolving credit agreement and term loan credit agreement, both entered into during March 2020, for $800 million and $148 million, respectively, and to finance certain capital projects related to wildfire mitigation that meet the green loan principles set forth by international loan market organizations including the Loan Syndications and Trading Association. In June 2021, SCE issued $475 million of SOFR plus 0.35% first and refunding mortgage bonds due in 2022. The proceeds were used to repay commercial paper borrowings and for general corporat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 Note 6. 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 and peaker plants, Qualifying Facilities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and gas contracts contain master netting agreements or similar agreements, which generally allow counterparties subject to the agreement to offset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and gas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ere less than $1 million as of June 30, 2021 and December 31, 2020, for which SCE posted no collateral to its counterparties for its derivative liabilities and related outstanding payables for both periods. If the credit-risk-related contingent features underlying these agreements were triggered on June 30, 2021, SCE would be required to post $4 million of collateral, all of which is related to outstanding payables. Fair Value of Derivative Instruments SCE presents its derivative assets and liabilities on a net basis on its consolidated balance sheets when subject to master netting agreements or similar agreements. Derivative positions are also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 ​ ​ ​ ​ ​ ​ ​ ​ ​ ​ ​ ​ ​ ​ ​ ​ ​ ​ ​ ​ ​ ​ ​ ​ June 30, 2021 ​ ​ ​ ​ ​ Derivative Assets ​ Derivative Liabilities ​ ​ ​ (in millions) Short-Term 1 Long-Term 2 Subtotal Short-Term Long-Term Subtotal Net Assets Commodity derivative contracts ​ ​ ​ ​ ​ ​ ​ Gross amounts recognized ​ $ 115 ​ $ 16 ​ $ 131 ​ $ 12 ​ $ 4 ​ $ 16 ​ $ 115 Gross amounts offset in the consolidated balance sheets ​ (12) ​ (4) ​ (16) ​ (12) ​ (4) ​ (16) ​ — Cash collateral posted 3 ​ (26) ​ — ​ (26) ​ — ​ — ​ — ​ (26) Net amounts presented in the consolidated balance sheets ​ $ 77 ​ $ 12 ​ $ 89 ​ $ — ​ $ — ​ $ — ​ $ 89 ​ ​ ​ ​ ​ ​ ​ ​ ​ ​ ​ ​ ​ ​ ​ ​ ​ ​ ​ ​ ​ ​ ​ ​ ​ December 31, 2020 ​ ​ ​ ​ ​ Derivative Assets ​ Derivative Liabilities ​ ​ ​ (in millions) Short-Term 1 Long-Term 2 Subtotal Short-Term Long-Term Subtotal Net Assets Commodity derivative contracts ​ ​ ​ ​ ​ ​ ​ Gross amounts recognized ​ $ 103 ​ $ 23 ​ $ 126 ​ $ 16 ​ $ 6 ​ $ 22 ​ $ 104 Gross amounts offset in the consolidated balance sheets ​ (12) ​ (6) ​ (18) ​ (12) ​ (6) ​ (18) ​ — Cash collateral posted 3 ​ — ​ — ​ — ​ (4) ​ — ​ (4) ​ 4 Net amounts presented in the consolidated balance sheets ​ $ 91 ​ $ 17 ​ $ 108 ​ $ — ​ $ — ​ $ — ​ $ 108 1 Included in "Other current assets" on Edison International's and SCE's consolidated balance sheets. 2 Included in "Other long-term assets" on Edison International's and SCE's consolidated balance sheets. 3 At June 30, 2021, SCE received cash collateral of $30 million, of which $26 million was offset against net derivative assets and $4 million was reflected in "Other current liabilities" on the consolidated balance sheets . At December 31, 2020, SCE posted $17 million of cash, of which $4 million was offset against derivative liabilities and $13 million was reflected in "Other current assets" on the consolidated balance sheets . Financial Statement Impact of Derivative Instruments SCE recognizes realized gains and losses on derivative instruments as purchased power and fuel expense and expects that such gains or losses will be part of the purchased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ported in cash flows from operating activities in the consolidated statements of cash flows. The following table summarizes the components of SCE's economic hedging activity: ​ ​ ​ ​ ​ ​ ​ ​ ​ ​ ​ ​ ​ ​ ​ ​ ​ Three months ended June 30, ​ Six months ended June 30, (in millions) ​ 2021 ​ ​ 2020 2021 ​ 2020 Realized gains (losses) ​ $ 15 ​ $ (16) ​ $ 127 ​ $ (60) Unrealized gains (losses) ​ 16 ​ (31) ​ 10 ​ (114) ​ Notional Volumes of Derivative Instruments The following table summarizes the notional volumes of derivatives used for SCE's economic hedging activities: ​ ​ ​ ​ ​ ​ ​ ​ ​ ​ ​ ​ ​ ​ ​ ​ ​ Unit of ​ Economic Hedges Commodity Measure June 30, 2021 December 31, 2020 Electricity options, swaps and forwards GWh 647 1,581 Natural gas options, swaps and forwards Bcf 53 34 Congestion revenue rights GWh 29,285 41,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Note 7. SCE's revenue is disaggregated by two revenue sources: ● Earning activities – representing revenue authorized by the CPUC and FERC, which is intended to provide SCE a reasonable opportunity to recover its costs and earn a return on its net investment in generation, transmission and distribution assets. The annual revenue requirements are comprised of authorized operation and maintenance costs, depreciation, taxes and a return consistent with the capital structure. Also, included in earnings activities are revenue or penalties related to incentive mechanisms, other operating revenue, and regulatory charges or disallowances. ● Cost-recovery activities – representing CPUC- and FERC- authorized balancing accounts, which allow for recovery of specific project or program costs, subject to reasonableness review or compliance with upfront standards, as well as non-bypassable rates collected for SCE Recovery Funding LLC. Cost-recovery activities include rates which provide recovery, subject to reasonableness review of, among other things, fuel costs, purchased power costs, public purpose related-program costs (including energy efficiency and demand-side management programs), certain operation and maintenance expenses, and repayment of bonds and financing costs of SCE Recovery Funding LLC. SCE earns no return on these activities. ​ The following table is a summary of SCE's revenue: ​ ​ ​ ​ ​ ​ ​ ​ ​ ​ ​ ​ ​ ​ ​ ​ ​ ​ ​ ​ ​ ​ Three months ended June 30, 2021 ​ Three months ended June 30, 2020 ​ ​ ​ ​ ​ Cost- ​ ​ ​ ​ ​ Cost- ​ ​ ​ ​ Earning ​ Recovery ​ Total ​ Earning ​ Recovery ​ Total (in millions) Activities Activities ​ Consolidated Activities Activities Consolidated Revenues from contracts with customers 1,2 ​ $ 1,703 ​ $ 1,423 ​ $ 3,126 ​ $ 1,658 $ 1,220 $ 2,878 Alternative revenue programs and other operating revenue 3 ​ 127 ​ 53 ​ 180 ​ 117 ​ (15) ​ 102 Total operating revenue ​ $ 1,830 ​ $ 1,476 ​ $ 3,306 ​ $ 1,775 ​ $ 1,205 ​ $ 2,980 ​ ​ ​ ​ ​ ​ ​ ​ ​ ​ ​ ​ ​ ​ ​ ​ ​ ​ ​ ​ ​ ​ Six months ended June 30, 2021 ​ Six months ended June 30, 2020 ​ ​ ​ ​ ​ Cost- ​ ​ ​ ​ ​ Cost- ​ ​ ​ ​ Earning ​ Recovery ​ Total ​ Earning ​ Recovery ​ Total (in millions) Activities Activities ​ Consolidated Activities Activities Consolidated Revenues from contracts with customers 1,2 ​ $ 3,407 ​ $ 2,618 ​ $ 6,025 ​ $ 3,282 $ 1,938 $ 5,220 Alternative revenue programs and other operating revenue 3 ​ 190 ​ 44 ​ 234 ​ 234 ​ 306 ​ 540 Total operating revenue ​ $ 3,597 ​ $ 2,662 ​ $ 6,259 ​ $ 3,516 ​ $ 2,244 ​ $ 5,760 1 SCE recorded CPUC revenue based on the 2020 authorized revenue requirements pending the receipt of a 2021 GRC Final Decision. For further information, see Note 1. 2 At June 30, 2021 and December 31, 2020, SCE's receivables related to contracts from customers were $2.1 billion and $1.5 billion, respectively, which include accrued unbilled revenue of $863 million and $521 million, respectively. 3 Includes differences between amounts billed and authorized levels for both the CPUC and FERC. Subsequent Event In July 2021, Morongo Transmission LLC ("Morongo") paid SCE $400 million for the use of a portion of the West of Devers transmission line transfer capability. Under the terms of the agreement with Morongo, SCE will provide Morongo with the use of a portion of the West of Devers transmission line transfer capability for a period of 30 years. After the 30-year contract term, the transfer capability will revert to SCE. SCE will amortize deferred revenues from the use of the transfer capability over the 30-year ter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8. Effective Tax Rate The table below provides a reconciliation of income tax expense computed at the federal statutory income tax rate to the income tax provision: ​ ​ ​ ​ ​ ​ ​ ​ ​ ​ ​ ​ ​ ​ ​ ​ ​ Three months ended June 30, ​ Six months ended June 30, ​ (in millions) 2021 2020 2021 2020 ​ Edison International: ​ ​ ​ ​ ​ ​ ​ ​ ​ ​ ​ ​ ​ Income from operations before income taxes ​ $ 429 ​ $ 352 ​ $ 683 ​ $ 481 ​ Provision for income tax at federal statutory rate of 21% ​ 90 ​ 74 ​ 143 ​ 101 ​ Increase (decrease) in income tax from: ​ ​ ​ ​ ​ State tax, net of federal benefit ​ 18 ​ 6 ​ 11 ​ (7) ​ Property-related ​ (43) ​ (69) ​ (126) ​ (147) ​ Change related to uncertain tax position 1 ​ — ​ — ​ — ​ (15) ​ Other ​ 3 ​ (7) ​ 4 ​ (12) ​ Total income tax expense (benefit) ​ $ 68 ​ $ 4 ​ $ 32 ​ $ (80) ​ Effective tax rate ​ 15.9 % 1.1 % 4.7 % (16.6) % SCE: ​ ​ ​ ​ ​ ​ ​ ​ ​ ​ ​ ​ ​ Income from operations before income taxes ​ $ 461 ​ $ 437 ​ $ 760 ​ $ 611 ​ Provision for income tax at federal statutory rate of 21% ​ 97 ​ 92 ​ 160 ​ 129 ​ Increase (decrease) in income tax from: ​ ​ ​ ​ ​ State tax, net of federal benefit ​ 19 ​ 11 ​ 15 ​ (1) ​ Property-related ​ (43) ​ (69) ​ (126) ​ (147) ​ Change related to uncertain tax positions 1 ​ ​ — ​ ​ (1) ​ ​ — ​ ​ (18) ​ Other ​ 3 ​ (7) ​ 3 ​ (12) ​ Total income tax expense (benefit) ​ $ 76 ​ $ 26 ​ $ 52 ​ $ (49) ​ Effective tax rate ​ 16.5 % 5.9 % 6.8 % (8.0) % 1 Primarily relates to the re-measurement of uncertain tax positions related to the 2010 – 2012 California state tax filings currently under audit.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Tax Disputes Tax years that remain open for examination by the IRS and the California Franchise Tax Board ("FTB") are 2016 – 2019 and 2013 – 2019, respectively. Tax years 2007 – 2012 are currently subject to a settlement proceeding with the FTB which is expected to be finalized within the next twelve months. Edison International anticipates incremental cash and earnings benefits resulting from the settlement. Once final, Edison International will update its assessment of uncertain tax positions for all years to reflect the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6 Months Ended</t>
        </is>
      </c>
    </row>
    <row r="2">
      <c r="B2" s="2" t="inlineStr">
        <is>
          <t>Jun. 30, 2021</t>
        </is>
      </c>
    </row>
    <row r="3">
      <c r="A3" s="3" t="inlineStr">
        <is>
          <t>Retirement Benefits [Abstract]</t>
        </is>
      </c>
    </row>
    <row r="4">
      <c r="A4" s="4" t="inlineStr">
        <is>
          <t>Compensation and Benefit Plans</t>
        </is>
      </c>
      <c r="B4" s="4" t="inlineStr">
        <is>
          <t>Note 9. Pension Plans Net periodic pension expense components are: ​ ​ ​ ​ ​ ​ ​ ​ ​ ​ ​ ​ ​ ​ ​ ​ Three months ended ​ Six months ended ​ ​ June 30, ​ June 30, (in millions) 2021 2020 2021 2020 Edison International: ​ ​ ​ ​ ​ ​ ​ ​ ​ ​ ​ ​ Service cost ​ $ 34 ​ $ 31 ​ $ 68 ​ $ 62 Non-service cost (benefit) ​ ​ ​ ​ ​ ​ Interest cost ​ 26 ​ 30 ​ 52 ​ 61 Expected return on plan assets ​ (56) ​ (54) ​ (112) ​ (108) Amortization of prior service cost ​ — ​ 1 ​ — ​ 1 Amortization of net loss 1 ​ 3 ​ 3 ​ 6 ​ 6 Regulatory adjustment ​ 4 ​ 2 ​ 8 ​ 4 Total non-service benefit 2 ​ $ (23) ​ $ (18) ​ $ (46) ​ $ (36) Total expense recognized ​ $ 11 ​ $ 13 ​ $ 22 ​ $ 26 SCE: ​ ​ ​ ​ ​ ​ ​ ​ ​ ​ ​ ​ Service cost ​ $ 33 ​ $ 30 ​ $ 66 ​ $ 60 Non-service cost (benefit) ​ ​ ​ ​ ​ ​ ​ ​ Interest cost ​ 24 ​ 28 ​ 48 ​ 56 Expected return on plan assets ​ (53) ​ (51) ​ (106) ​ (102) Amortization of prior service cost ​ — ​ 1 ​ — ​ 1 Amortization of net loss 1 ​ 2 ​ 2 ​ 4 ​ 4 Regulatory adjustment ​ 4 ​ 2 ​ 8 ​ 4 Total non-service benefit 2 ​ $ (23) ​ $ (18) ​ $ (46) ​ $ (37) Total expense recognized ​ $ 10 ​ $ 12 ​ $ 20 ​ $ 23 1 Represents the amount of net loss reclassified from other comprehensive loss. 2 Included in "Other income" on Edison International ' s and SCE ' s consolidated statement of income. Postretirement Benefits Other Than Pensions ("PBOP") Net periodic PBOP expense components for Edison International and SCE are: ​ ​ ​ ​ ​ ​ ​ ​ ​ ​ ​ ​ ​ ​ ​ Three months ended ​ Six months ended ​ ​ June 30, ​ June 30, (in millions) 2021 2020 2021 2020 Service cost ​ $ 10 ​ $ 9 ​ $ 20 ​ $ 18 Non-service cost (benefit) ​ ​ ​ ​ Interest cost ​ 14 ​ 17 ​ 28 ​ 34 Expected return on plan assets ​ (27) ​ (30) ​ (54) ​ (60) Amortization of net gain ​ (8) ​ (4) ​ (16) ​ (8) Regulatory adjustment ​ 11 ​ 8 ​ 22 ​ 16 Total non-service benefit 1 ​ $ (10) ​ $ (9) ​ $ (20) ​ $ (18) Total expense ​ $ — ​ $ — ​ $ — ​ $ — 1 Included in "Other income" on Edison International ' s and SCE ' s consolidated statement of incom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Note 10.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 ​ ​ ​ ​ ​ ​ ​ ​ ​ ​ ​ ​ ​ ​ ​ ​ ​ ​ ​ Amortized Cost ​ Fair Value ​ ​ Longest ​ June 30, ​ December 31, ​ June 30, ​ December 31, (in millions) Maturity Dates 2021 2020 2021 2020 Stocks — ​ N/A ​ N/A ​ $ 1,905 ​ $ 1,908 Municipal bonds 2054 $ 896 $ 1,013 ​ 1,070 ​ 1,218 U.S. government and agency securities 2067 ​ 942 ​ 740 ​ 1,048 ​ 864 Corporate bonds 2070 ​ 442 ​ 460 ​ 518 ​ 550 Short-term investments and receivables/payables 1 One-year ​ 331 ​ 281 ​ 345 ​ 293 Total ​ $ 2,611 ​ $ 2,494 ​ $ 4,886 ​ $ 4,833 1 Short-term investments include $52 million and $138 million of repurchase agreements payable by financial institutions which earn interest, are fully secured by U.S. Treasury securities and mature by July 1, 2021 and January 4, 2021 as of June 30, 2021 and December 31, 2020, respectively. Trust fund earnings (based on specific identification) increase the trust fund balance and the asset retirement obligation ("ARO") regulatory liability. Unrealized holding gains, net of losses, were $2.0 billion and $2.1 billion at June 30, 2021 and December 31, 2020, respectively. Trust assets are used to pay income taxes arising from trust investing activity. Deferred tax liabilities related to net unrealized gains were $491 million and $515 million at June 30, 2021 and December 31, 2020, respectively. Accordingly, the fair value of trust assets available to pay future decommissioning costs, net of deferred income taxes, totaled $4.4 billion and $4.3 billion at June 30, 2021 and December 31, 2020, respectively. The following table summarizes the gains and losses for the trust investments: ​ ​ ​ ​ ​ ​ ​ ​ ​ ​ ​ ​ ​ ​ ​ ​ Three months ended June 30, ​ Six months ended June 30, (in millions) 2021 2020 2021 2020 Gross realized gains ​ $ 140 ​ $ 75 ​ $ 251 ​ $ 114 Gross realized losses ​ (4) ​ (1) ​ (16) ​ (3) Net unrealized gains (losses) for equity securities ​ 16 ​ 271 ​ 34 ​ (105) ​ Due to regulatory mechanisms, changes in assets of the trusts from income or loss items have no impact on operating revenue or earnings. Edison International's Investments Edison International holds strategic investments in companies focused on developing electric technologies and services. In June 2021, one of the investments, Proterra, became publicly traded on the NASDAQ under ticker symbol PTRA. The transaction led to a recognition of an unrealized pre-tax gain of $12 million ($9 million after-tax) during the three-months ended June 30, 2021, which is reflected as "Other income" on the consolidated statements of income. As of June 30, 2021, the Proterra investment is measured at fair value of $21 million. For further information, see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6 Months Ended</t>
        </is>
      </c>
    </row>
    <row r="2">
      <c r="B2" s="2" t="inlineStr">
        <is>
          <t>Jun. 30, 2021</t>
        </is>
      </c>
    </row>
    <row r="3">
      <c r="A3" s="3" t="inlineStr">
        <is>
          <t>Regulatory Assets and Liabilities Disclosure [Abstract]</t>
        </is>
      </c>
    </row>
    <row r="4">
      <c r="A4" s="4" t="inlineStr">
        <is>
          <t>Regulatory Assets and Liabilities</t>
        </is>
      </c>
      <c r="B4" s="4" t="inlineStr">
        <is>
          <t>​ Note 11. Regulatory Assets SCE's regulatory assets included on the consolidated balance sheets are: ​ ​ ​ ​ ​ ​ ​ ​ ​ ​ June 30, ​ December 31, (in millions) 2021 2020 Current: ​ ​ Regulatory balancing and memorandum accounts ​ $ 1,606 ​ $ 1,127 Power contracts ​ 166 ​ 165 Other ​ 23 ​ 22 Total current ​ 1,795 ​ 1,314 Long-term: ​ ​ Deferred income taxes, net of liabilities ​ 4,570 ​ 4,475 Pension and other postretirement benefits ​ 4 ​ 12 Power contracts ​ 195 ​ 239 Unamortized investments, net of accumulated amortization ​ 110 ​ 114 Unamortized loss on reacquired debt ​ 127 ​ 133 Regulatory balancing and memorandum accounts ​ 2,096 ​ 1,794 Environmental remediation ​ 247 ​ 247 Recovery assets 1 ​ ​ 329 ​ ​ — Other ​ 132 ​ 106 Total long-term ​ 7,810 ​ 7,120 Total regulatory assets ​ $ 9,605 ​ $ 8,434 1 Represents the balance associated with the AB 1054 Excluded Capital Expenditures related Recovery Properties and prudently incurred financing costs securitized in 2021 with issuance of the associated bond. The recovery period is until 2043, when the bonds and interest are paid in full. For further details, see Note 3. Regulatory Liabilities SCE's regulatory liabilities included on the consolidated balance sheets are: ​ ​ ​ ​ ​ ​ ​ ​ ​ ​ June 30, ​ December 31, (in millions) 2021 2020 Current: ​ ​ Regulatory balancing and memorandum accounts ​ $ 378 ​ $ 471 Energy derivatives ​ 103 ​ 87 Other ​ 11 ​ 11 Total current ​ 492 ​ 569 Long-term: ​ ​ Cost of removal ​ 2,735 ​ 2,595 Re-measurement of deferred taxes ​ 2,229 ​ 2,283 Recoveries in excess of ARO liabilities 1 ​ 2,002 ​ 1,930 Regulatory balancing and memorandum accounts ​ 1,274 ​ 1,062 Other postretirement benefits ​ 676 ​ 671 Other ​ 44 ​ 48 Total long-term ​ 8,960 ​ 8,589 Total regulatory liabilities ​ $ 9,452 ​ $ 9,158 1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 Net Regulatory Balancing and Memorandum Accounts The following table summarizes the significant components of regulatory balancing and memorandum accounts included in the above tables of regulatory assets and liabilities: ​ ​ ​ ​ ​ ​ ​ ​ ​ ​ June 30, ​ December 31, (in millions) 2021 2020 Asset (liability) ​ ​ Energy resource recovery account ​ $ (95) ​ $ (89) Portfolio allocation balancing account ​ 543 ​ 497 New system generation balancing account ​ (28) ​ (10) Public purpose programs and energy efficiency programs ​ (1,137) ​ (1,130) Base revenue requirement balancing account ​ 665 ​ 622 Greenhouse gas auction revenue and low carbon fuel standard revenue ​ (109) ​ (125) FERC balancing accounts ​ 32 ​ 12 Wildfire and drought restoration accounts 1 ​ 396 ​ 361 Wildfire-related memorandum accounts 2 ​ ​ 1,404 ​ ​ 1,104 COVID-19-related memorandum accounts ​ ​ 78 ​ ​ 176 Customer service re-platform memorandum account 3 ​ ​ 61 ​ ​ 30 Residential uncollectibles balancing account 4 ​ ​ 157 ​ ​ — Other ​ 83 ​ (60) Asset ​ $ 2,050 ​ $ 1,388 1 The wildfire and drought restoration accounts regulatory assets represent restoration costs that are recorded in a Catastrophic Event Memorandum Account ("CEMA"). In July 2021, the CPUC issued a proposed decision which, if adopted, would deny without prejudice SCE's application to recover all restoration costs related to six 2017 wildfires. This could lead to $8 million of currently deferred regulatory assets being expensed. 2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During 2019, the CPUC approved a Wildfire Mitigation Plan memorandum account to track costs incurred to implement SCE's Wildfire Mitigation Plan that are not currently reflected in SCE's revenue requirements, a Grid Safety and Resiliency Program Memorandum Account ("GSRPMA") to track the costs of SCE's GS&amp;RP that are incremental to costs approved for recovery in SCE's 2018 GRC and a fire risk mitigation memorandum account to track costs related to the reduction of fire risk that are incremental to costs approved for recovery in SCE's 2018 GRC that are not tracked in any other wildfire-related memorandum account. 3 CSRP memorandum account was established in the 2018 GRC to track costs for implementation of a new customer service system not currently reflected in SCE's revenue requirements. 4 In November 2020, the CPUC approved the establishment of the residential uncollectibles balancing account ( " RUBA " ), to track the difference (positive or negative) between the recorded uncollectibles expense for all customer groups and the total authorized uncollectibles revenue collected from all customers subject to a cap equal to the actual recorded uncollectibles expense for residential customer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 Indemnities Edison International and SCE have various financial and performance guarantees and indemnity agreements which are issued in the normal course of business. Edison International and SCE have agreed to provide indemnifications through contracts entered into in the normal course of business. These are primarily indemnifications against adverse litigation outcomes in connection with underwriting agreements, indemnities for specified environmental liabilities and income taxes with respect to assets sold or other contractual arrangements.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each of these other proceedings will not materially affect its financial position, results of operations and cash flows. Southern California Wildfires and Mudslides Wildfires in SCE's territory, including those where SCE's equipment may be alleged to be associated with the fire's ignition, have caused loss of life and substantial damage in recent years. Multiple factors have contributed to increased wildfire activity and faster progression of wildfires across SCE's service territory and in other areas of California. These include the buildup of dry vegetation in areas severely impacted by years of historic drought, lack of adequate clearing of hazardous fuels by responsible parties, higher temperatures, lower humidity, increased incidence of dry lightning, and strong Santa Ana winds. At the same time that wildfire risk has been increasing in Southern California, residential and commercial development has occurred and is occurring in some of the highest-risk areas. Such factors can increase the likelihood and extent of wildfires. SCE has determined that approximately 27% of its service territory is in areas identified as high fire risk. California has experienced unprecedented weather conditions in recent years and SCE's service territory remains susceptible to additional wildfire activity in 2021 and beyond. The worsening conditions across California increase the likelihood of wildfires, including those where SCE's equipment may be alleged to be associated with the fire's ignition. In response to worsening weather and fuel conditions and increased wildfire activity over the past several years, SCE has developed and is implementing its 2020 – 2022 Wildfire Mitigation Plan ("WMP") to reduce the risk of SCE equipment contributing to the ignition of wildfires. In addition, California has increased its investment in wildfire prevention and fire suppression capabilities. In addition to the investments SCE is making as part of its WMP, SCE also uses its Public Safety Power Shutoffs ("PSPS") program to proactively de-energize power lines to mitigate the risk of catastrophic wildfires during extreme weather events. SCE initiated PSPS 12 times in 2020 as part of its wildfire mitigation efforts, impacting an aggregate of approximately 140,000 unique customers . issued a final decision which, among other things, will reduce future authorized revenue for the volumetric reductions in electricity sales resulting from PSPS events initiated after June 2021 until the CPUC determines that improvements in the PSPS program have been made. Edison International and SCE have incurred material losses in connection with the 2017/2018 Wildfire/Mudslide Events, which are described below. SCE's equipment has been, and may further be, alleged to be associated with several wildfires that have originated in Southern California subsequent to 2018. Edison International and SCE expect that any losses incurred in connection with those fires will be covered by insurance, subject to self-insured retentions and co-insurance, and expect that any such losses after insurance recoveries will not be material. Liability Overview The extent of liability for wildfire-related damages in actions against utilities depends on a number of factors, including whether the utility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Additionally, SCE could potentially be subject to fines and penalties for alleged violations of CPUC rules and state laws in connection with the ignition of a wildfire. Final determinations of liability for wildfire events, including determinations of whether SCE was negligent, would only be made during lengthy and complex litigation processes. Even when investigations are still pending or liability is disputed, an assessment of likely outcomes, including through future settlement of disputed claims, may require estimated losses to be accrued under accounting standards. Each reporting period, management reviews its loss estimates for remaining alleged and potential claims related to wildfire events. The process for estimating losses associated with alleged and potential wildfire related claims requires management to exercise significant judgment based on a number of assumptions and subjective factors, including, but not limited to: estimates of known and expected claims by third parties based on currently available information, opinions of counsel regarding litigation risk, the status of and developments in the course of litigation, and prior experience litigating and settling wildfire litigation claims. As additional information becomes available, management's estimates and assumptions regarding the causes and financial impact of wildfire events may change. 2019/2020 Wildfires Several wildfires significantly impacted portions of SCE's service territory in 2019 and 2020 (the wildfires that originated in Southern California in 2019 and 2020 where SCE's equipment may be alleged to be associated with the fire's ignition are referred to collectively as the "2019/2020 Wildfires"). Edison International and SCE expect that any losses incurred in connection with the 2019/2020 Wildfires will be covered by insurance, subject to self-insured retentions and co-insurance, and expect that any such losses after insurance recoveries will not be material. As of June 30, 2021, Edison International and SCE had estimated losses (established at the lower end of the reasonably estimated range of expected losses) of $118 million, and expected recoveries from insurance of $75 million, reflected on their consolidated balance sheets related to the 2019/2020 Wildfires. One of the 2019/2020 Wildfires, the "Saddle Ridge" Fire, originated in Los Angeles county in October 2019 and burned approximately 9,000 acres, destroyed an estimated 19 structures, damaged an estimated 88 structures, and resulted in injuries to 8 individuals and one fatality. An investigation into the cause of the Saddle Ridge Fire is being led by the Los Angeles Fire Department. Based on pending litigation and without considering insurance recoveries, it is reasonably possible that SCE will incur a material loss in connection with the Saddle Ridge Fire, but the range of possible losses that could be incurred cannot be estimated at this time. SCE has not accrued a charge for potential losses relating to the Saddle Ridge Fire. Another of the 2019/2020 Wildfires, the "Bobcat Fire" was reported in the vicinity of Cogswell Dam in Los Angeles County, California in September 2020. The United States Forest Service ("USFS") has reported that the Bobcat Fire burned approximately 116,000 acres in Los Angeles County, destroyed an estimated 87 homes, 1 commercial property and 83 minor structures, damaged an estimated 28 homes and 19 minor structures, and resulted in injuries to 6 firefighters. In addition, the USFS has estimated suppression costs at $80 million. A camera in the vicinity of Cogswell Dam captured the initial stages of a fire with the first observed smoke approximately six minutes before an SCE circuit in the area experienced an anomaly (a relay). An investigation into the cause of the Bobcat Fire is being led by the USFS, and the USFS has taken a specific section of an SCE overhead conductor in the vicinity of Cogswell Dam into possession as part of its investigation. SCE understands that the USFS has also taken three tree branches in the area into possession. The SED is also conducting an investigation of the Bobcat Fire. SCE has accrued a charge for potential losses relating to the Bobcat Fire. The accrued charge corresponds to the lower end of the reasonably estimated range of expected losses that may be incurred in connection with the Bobcat Fire and is subject to change as additional information becomes available. 2017/2018 Wildfire/Mudslide Events Wildfires in SCE's territory in December 2017 and November 2018 caused loss of life, substantial damage to both residential and business properties, and service outages for SCE customers. The investigating government agencies, the Ventura County Fire Department ("VCFD") and California Department of Forestry and Fire Protection ("CAL FIRE"), have determined that the largest of the 2017 fires in SCE's territory originated on December 4, 2017, in the Anlauf Canyon area of Ventura County (the investigating agencies refer to this fire as the "Thomas Fire"), followed shortly thereafter by a second fire that originated near Koenigstein Road in the City of Santa Paula (the "Koenigstein Fire"). The December 4, 2017 fires eventually burned substantial acreage in both Ventura and Santa Barbara Counties. According to CAL FIRE, the Thomas and Koenigstein Fires, collectively, burned over 280,000 acres, destroyed or damaged an estimated 1,343 structures and resulted in two confirmed fatalities. The largest of the November 2018 fires in SCE's territory, known as the "Woolsey Fire," originated in Ventura County and burned acreage in both Ventura and Los Angeles Counties. According to CAL FIRE, the Woolsey Fire burned almost 100,000 acres, destroyed an estimated 1,643 structures, damaged an estimated 364 structures and resulted in three confirmed fatalities. Two additional fatalities have been associated with the Woolsey Fire. The Thomas Fire, the Koenigstein Fire, the Montecito Mudslides (defined below) and the Woolsey Fire are each referred to as a "2017/2018 Wildfire/Mudslide Event," and, collectively, referred to as the "2017/2018 Wildfire/Mudslide Events." As described below, multiple lawsuits related to the Thomas and Koenigstein Fires and the Woolsey Fire have been initiated against SCE and Edison International. Some of the Thomas and Koenigstein Fires lawsuits claim that SCE and Edison International have responsibility for the damages caused by debris flows and flooding in Montecito and surrounding areas in January 2018 (the "Montecito Mudslides") based on a theory alleging that SCE has responsibility for the Thomas and/or Koenigstein Fires and further alleging that the Thomas and/or Koenigstein Fires proximately caused the Montecito Mudslides. According to Santa Barbara County initial reports, the Montecito Mudslides destroyed an estimated 135 structures, damaged an estimated 324 structures, and resulted in 21 confirmed fatalities, with two additional fatalities presumed. Based on information available to SCE and consideration of the risks associated with litigation, Edison International and SCE expect to incur a material loss in connection with the remaining alleged and potential claims related to the 2017/2018 Wildfire/Mudslide Events. The 2017/2018 Wildfire/Mudslide Events are discussed further below. As of June 30, 2021, Edison International and SCE had paid $4.7 billion in settlements, had $141 million to be paid under executed settlements and had $1.4 billion of estimated losses for remaining alleged and potential claims reflected on their consolidated balance sheets related to the 2017/2018 Wildfire/Mudslide Events. As of the same date, Edison International and SCE had assets for expected recoveries through FERC electric rates of $94 million on their consolidated balance sheets and had exhausted expected insurance recoveries related to the 2017/2018 Wildfire/Mudslide Events. The estimated losses for the 2017/2018 Wildfire/Mudslide Events do not include an estimate of any potential fines or penalties that could be levied against SCE in connection with the 2017/2018 Wildfire/Mudslide Events. Edison International and SCE are currently unable to reasonably estimate the magnitude of any such fines or penalties, or the associated timing if they were to be imposed. Estimated losses for the 2017/2018 Wildfire/Mudslide Events litigation are based on a number of assumptions and are subject to change as additional information becomes available. Actual losses incurred may be higher or lower than estimated based on several factors, including: the uncertainty as to the legal and factual determinations to be made during litigation, including uncertainty as to the contributing causes of the 2017/2018 Wildfire/Mudslide Events, the complexities associated with fires that merge, whether inverse condemnation will be held applicable to SCE with respect to damages caused by the Montecito Mudslides, uncertainties related to the litigation processes, the uncertainty in estimating damages that may be alleged, and the uncertainty as to how these factors impact future settlements. The CPUC and FERC may not allow SCE to recover uninsured losses through electric rates if it is determined that such losses were not reasonably or prudently incurred. See "Loss Estimates for Third Party Claims and Potential Recoveries from Insurance and through Electric Rates" below for additional information. External Investigations and Internal Review The VCFD and CAL FIRE have jointly issued reports concerning their findings regarding the causes of the Thomas Fire and the Koenigstein Fire. The reports did not address the causes of the Montecito Mudslides. SCE has also received a non-final redacted draft of a report from the VCFD regarding Woolsey Fire (the "Redacted Woolsey Report"). SCE anticipates that the VCFD will release its final report regarding the Woolsey Fire in 2021. The VCFD and CAL FIRE findings do not determine legal causation of or assign legal liability for the Thomas, Koenigstein or Woolsey Fires; final determinations of legal causation and liability would only be made during lengthy and complex litigation. SCE could be subject to material fines, penalties, or restitution for failure to comply with applicable laws and regulations. The CPUC's Safety and Enforcement Division ("SED") has conducted investigations to assess SCE's compliance with applicable rules and regulations in areas impacted by the Thomas, Koenigstein and Woolsey Fires. The CPUC may initiate proceedings to investigate these matters and SCE could be subject to material fines or penalties in connection with any such proceeding that is initiated. Edison International and SCE understand that the California Attorney General's Office has completed its investigation of the Thomas Fire without pursuing criminal charges. Edison International and SCE are aware of an ongoing investigation by the California Attorney General's Office of the Woolsey Fire for the purpose of determining whether any criminal violations have occurred. SCE is not aware of any basis for felony liability with regards to the Thomas Fire, the Koenigstein Fire or the Woolsey Fire. SCE's internal review into the facts and circumstances of each of the 2017/2018 Wildfire/Mudslide Events is complex and time consuming. SCE expects to obtain and review additional information and materials in the possession of third parties during the course of its internal reviews and the litigation processes. Thomas Fire On March 13, 2019, the VCFD and CAL FIRE jointly issued a report concluding, after ruling out other possible causes, that the Thomas Fire was started by SCE power lines coming into contact during high winds, resulting in molten metal falling to the ground. However, the report does not state that their investigation found molten metal on the ground. At this time, based on available information, SCE has not determined whether its equipment caused the Thomas Fire. Based on publicly available radar data showing a smoke plume in the Anlauf Canyon area emerging in advance of the report's indicated start time, SCE believes that the Thomas Fire started at least 12 minutes prior to any issue involving SCE's system and at least 15 minutes prior to the start time indicated in the report. SCE is continuing to assess the extent of damages that may be attributable to the Thomas Fire. Koenigstein Fire On March 20, 2019, the VCFD and CAL FIRE jointly issued a report finding that the Koenigstein Fire was caused when an energized SCE electrical wire separated and fell to the ground along with molten metal particles and ignited the dry vegetation below. As previously disclosed, SCE believes that its equipment was associated with the ignition of the Koenigstein Fire. SCE is continuing to assess the extent of damages that may be attributable to the Koenigstein Fire. Montecito Mudslides SCE's internal review includes inquiry into whether the Thomas and/or Koenigstein Fires proximately caused or contributed to the Montecito Mudslides, whether, and to what extent, the Thomas and/or Koenigstein Fires were responsible for the damages in the Montecito area and other factors that potentially contributed to the losses that resulted from the Montecito Mudslides. Many other factors, including, but not limited to, weather conditions and insufficiently or improperly designed and maintained debris basins, roads, bridges and other channel crossings, could have proximately caused, contributed to or exacerbated the losses that resulted from the Montecito Mudslides. At this time, based on available information, SCE has not been able to determine whether the Thomas Fire or the Koenigstein Fire, or both, were responsible for the damages in the Montecito area. In the event that SCE is determined to have caused the fire that spread to the Montecito area, SCE cannot predict whether, if fully litigated, the courts would conclude that the Montecito Mudslides were caused or contributed to by the Thomas and/or Koenigstein Fires or that SCE would be liable for some or all of the damages caused by the Montecito Mudslides. Woolsey Fire SCE's internal review into the facts and circumstances of the Woolsey Fire is ongoing. SCE has reported to the CPUC that there was an outage on SCE's electric system in the vicinity of where the Woolsey Fire reportedly began on November 8, 2018. SCE is aware of witnesses who saw fire in the vicinity of SCE's equipment at the time the fire was first reported. While SCE did not find evidence of downed electrical wires on the ground in the suspected area of origin, it observed a pole support wire in proximity to an electrical wire that was energized prior to the outage. The Redacted Woolsey Report states that the VCFD investigation team determined that electrical equipment owned and operated by SCE was the cause of the Woolsey Fire. Absent additional evidence, SCE believes that it is likely that its equipment was associated with the ignition of the Woolsey Fire. SCE expects to obtain and review additional information and materials in the possession of CAL FIRE and others during the course of its internal review and the Woolsey Fire litigation process, including SCE equipment that has been retained by CAL FIRE. Litigation Multiple lawsuits related to the 2017/2018 Wildfire/Mudslide Events naming SCE as a defendant have been filed by three categories of plaintiffs: individual plaintiffs, subrogation plaintiffs and public entity plaintiffs. A number of the lawsuits also name Edison International as a defendant and some of the lawsuits were filed as purported class actions. Because potential plaintiffs can still timely file claims related to the 2017/2018 Wildfire/Mudslide Events, SCE expects to be the subject of additional lawsuits related to the events. The litigation could take a number of years to be resolved because of the complexity of the matters and number of plaintiffs. As of July 22, 2021, SCE was aware of at least currently pending 278 lawsuits, representing approximately 3,000 plaintiffs, related to the Thomas and Koenigstein Fires naming SCE as a defendant. One hundred forty-eight of the 278 lawsuits also name Edison International as a defendant based on its ownership and alleged control of SCE. At least four of the lawsuits were filed as purported class actions. The lawsuits, which have been filed in the superior courts of Ventura, Santa Barbara and Los Angeles Counties allege, among other things, negligence, inverse condemnation, trespass, private nuisance, and violations of the public utilities and health and safety codes. An initial trial for a limited number of plaintiffs, sometimes referred to as a bellwether trial, on certain fire only matters is currently scheduled for October 18, 2021. The bellwether trial date may be further delayed to provide SCE and certain of the individual plaintiffs in the Thomas and Koenigstein Fire litigation the opportunity to pursue settlements of claims under a program adopted to promote an efficient and orderly settlement process. Some individual plaintiffs have, and others may, opt to pursue trial outside of the settlement program. Seventy of the 278 pending lawsuits mentioned in the paragraph above allege that SCE has responsibility for the Thomas and/or Koenigstein Fires and that the Thomas and/or Koenigstein Fires proximately caused the Montecito Mudslides, resulting in the plaintiffs' claimed damages. Forty-Four of the 70 Montecito Mudslides lawsuits also name Edison International as a defendant based on its ownership and alleged control of SCE. In addition to other causes of action, some of the Montecito Mudslides lawsuits also allege personal injury and wrongful death. A bellwether jury trial previously scheduled for October 12, 2020 was vacated due to the wide-spread disruption being caused by the COVID-19 pandemic. As of July 22, 2021, SCE was aware of at least 334 currently pending lawsuits, representing approximately 6,000 plaintiffs, related to the Woolsey Fire naming SCE as a defendant. One hundred forty of the 334 lawsuits also name Edison International as a defendant based on its ownership and alleged control of SCE. At least two of the lawsuits were filed as purported class actions. The lawsuits, which have been filed in the superior courts of Ventura and Los Angeles Counties allege, among other things, negligence, inverse condemnation, personal injury, wrongful death, trespass, private nuisance, and violations of the public utilities and health and safety codes. A bellwether jury trial is currently scheduled for October 26, 2021. The bellwether trial date may be further delayed to provide SCE and certain of the individual plaintiffs in the Woolsey Fire litigation the opportunity to pursue settlements of claims under a program adopted to promote an efficient and orderly settlement process. Some individual plaintiffs may opt to pursue trial outside of the settlement program. The Thomas and Koenigstein Fires and Montecito Mudslides lawsuits are being coordinated in the Los Angeles Superior Court. The Woolsey Fire lawsuits have also been coordinated in the Los Angeles Superior Court. On October 4, 2018, the Superior Court denied Edison International's and SCE's challenge to the application of inverse condemnation to SCE with respect to the Thomas and Koenigstein Fires and, on February 26, 2019, the California Supreme Court denied SCE's petition to review the Superior Court's decision. In January 2019, SCE filed a cross-complaint against certain local public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These cross-claims in the Montecito Mudslides litigation were not released as part of the Local Public Entity Settlements (as defined below). Additionally, in September 2018, a derivative lawsuit for breach of fiduciary duties and unjust enrichment was filed in the Los Angeles Superior Court against certain current and former members of the Boards of Directors of Edison International and SCE. Edison International and SCE are identified as nominal defendants in the action. The derivative lawsuit generally alleges that the individual defendants violated their fiduciary duties by causing or allowing SCE to operate in an unsafe manner in violation of relevant regulations, resulting in substantial liability and damage from the Thomas and Koenigstein Fires and the Montecito Mudslides. The lawsuit is currently stayed. In November 2018, a purported class action lawsuit alleging securities fraud and related claims was filed in federal court against Edison International, SCE and certain current and former officers of Edison International and SCE. The plaintiff alleges that Edison International and SCE made false and/or misleading statements in filings with the Securities and Exchange Commission by failing to disclose that SCE had allegedly failed to maintain its electric transmission and distribution networks in compliance with safety regulations, and that those alleged safety violations led to fires that occurred in 2017 and 2018, including the Thomas Fire and the Woolsey Fire. In April 2021, the court granted a motion to dismiss the lawsuit. The plaintiff has appealed the dismissal to the United States Court of Appeals for the Ninth Circuit. In January 2019, two separate derivative lawsuits alleging breach of fiduciary duties, securities fraud, misleading proxy statements, unjust enrichment, and related claims were filed in federal court against certain current and former members of the Boards of Directors and certain current and former officers of Edison International and SCE. Edison International and SCE are named as nominal defendants in those actions. The derivative lawsuits generally allege that the individual defendants breached their fiduciary duties and made misleading statements or allowed misleading statements to be made (i) between March 21, 2014 and August 10, 2015, with respect to certain ex parte ex parte Settlements In the fourth quarter of 2019, SCE paid $360 million to a number of local public entities to resolve those parties' collective claims arising from the 2017/2018 Wildfire/Mudslide Events (the "Local Public Entity Settlements"). In the third quarter of 2020, Edison International and SCE entered into an agreement (the "TKM Subrogation Settlement") under which all of the insurance subrogation plaintiffs' in the Thomas Fire, Koenigstein Fire and Montecito Mudslides litigation (the "TKM Subrogation Plaintiffs") collective claims arising from the Thomas Fire, Koenigstein Fire or Montecito Mudslides have been resolved. Under the TKM Subrogation Settlement, SCE paid the TKM Subrogation Plaintiffs an aggregate of $1.2 billion in October 2020 and also agreed to pay $0.555 for each dollar in claims to be paid by the TKM Subrogation Plaintiffs to their policy holders on or before July 15, 2023, up to an agreed upon cap. In January 2021, Edison International and SCE entered into an agreement (the "Woolsey Subrogation Settlement") under which all of the insurance subrogation plaintiffs' in the Woolsey Fire litigation (the "Woolsey Subrogation Plaintiffs") collective claims arising from the Woolsey Fire have been resolved. Under the Woolsey Subrogation Settlement, SCE paid the Woolsey Subrogation Plaintiffs an aggregate of $2.2 billion in March and April 2021. SCE has also agreed to pay $0.67 for each dollar in claims to be paid by the Woolsey Subrogation Plaintiffs to their policy holders on or before July 15, 2023, up to an agreed upon cap. As of June 30, 2021, SCE has also entered into settlements with approximately 3,000 individual plaintiffs in the 2017/2018 Wildfire/Mudslide Events litigation. In 2020, SCE entered into settlements with individual plaintiffs in the 2017/2018 Wildfire/Mudslide Events litigation under which it agreed to pay an aggregate of approximately $300 million to those individual plaintiffs. Between December 31, 2020 and June 30, 2021, SCE also entered into settlements with individual plaintiffs in the 2017/2018 Wildfire/Mudslide Events litigation under which it agreed to pay an aggregate of approximately $750 million to those individual plaintiffs. Edison International and SCE did not admit wrongdoing or liability as part of any of the settlements described above. Other claims and potential claims related to the 2017/2018 Wildfire/Mudslide Events remain. SCE continues to explore reasonable settlement opportunities with other plaintiffs in the outstanding 2017/2018 Wildfire/Mudslide Events litigation. ​ Loss Estimates for Third Party Claims and Potential Recoveries from Insurance and through Electric Rates At June 30, 2021 and December 31, 2020, Edison International's and SCE's consolidated balance sheets include fixed payments to be made under executed settlement agreements and accrued estimated losses of $1.5 billion and $4.4 billion, respectively, for the 2017/2018 Wildfire/Mudslide Events. The following table presents changes in estimated losses since December 31, 2020: ​ ​ ​ ​ ​ (in millions) ​ ​ Balance at December 31, 2020 1 ​ $ 4,383 Amounts paid ​ (2,852) Balance at June 30, 2021 2 ​ $ 1,531 1 At December 31, 2020, $2,231 million in current liabilities, wildfire-related claims, on Edison International's and SCE's consolidated balance sheets includes an estimate for claims brought by insurance subrogation plaintiffs in the Woolsey Fire litigation, which were settled on January 22, 2021 for $2,212 million, and $19 million of other settlements executed in connection with the 2017/2018 Wildfire/Mudslide Events. At December 31, 2020, the $2,281 million included in deferred credits and other liabilities, wildfire-related claims, on Edison International's and SCE's consolidated balance sheets includes Edison International and SCE's best estimate of expected losses for remaining alleged and potential claims related to the 2017/2018 Wildfire/Mudslide Events after giving effect to the Woolsey Subrogation Settlement of $2,152 million and other wildfire-related claims estimates of $129 million. 2 At June 30, 2021, $141 million in current liabilities, wildfire-related claims, on Edison International's and SCE's consolidated balance sheets consists of settlements executed in connection with the 2017/2018 Wildfire/Mudslide Events. At June 30, 2021, the $1,519 million included in deferred credits and other liabilities, wildfire-related claims, on Edison International's and SCE's consolidated balance sheets includes Edison International and SCE's best estimate of expected losses for remaining alleged and potential claims related to the 2017/2018 Wildfire/Mudslide Events of $1,390 million and other wildfire-related claims estimates of $129 million. For events that occurred in 2017 and early 2018, principally the Thomas and Koenigstein Fires and Montecito Mudslides, SCE had $1.0 billion of wildfire-specific insurance coverage, subject to a self-insured retention of $10 million per occurrence. F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operating revenue</t>
        </is>
      </c>
      <c r="B3" s="6" t="n">
        <v>3315</v>
      </c>
      <c r="C3" s="6" t="n">
        <v>2987</v>
      </c>
      <c r="D3" s="6" t="n">
        <v>6275</v>
      </c>
      <c r="E3" s="6" t="n">
        <v>5777</v>
      </c>
    </row>
    <row r="4">
      <c r="A4" s="4" t="inlineStr">
        <is>
          <t>Purchased power and fuel</t>
        </is>
      </c>
      <c r="B4" s="5" t="n">
        <v>1283</v>
      </c>
      <c r="C4" s="5" t="n">
        <v>1068</v>
      </c>
      <c r="D4" s="5" t="n">
        <v>2296</v>
      </c>
      <c r="E4" s="5" t="n">
        <v>1996</v>
      </c>
    </row>
    <row r="5">
      <c r="A5" s="4" t="inlineStr">
        <is>
          <t>Operation and maintenance</t>
        </is>
      </c>
      <c r="B5" s="5" t="n">
        <v>754</v>
      </c>
      <c r="C5" s="5" t="n">
        <v>762</v>
      </c>
      <c r="D5" s="5" t="n">
        <v>1598</v>
      </c>
      <c r="E5" s="5" t="n">
        <v>1643</v>
      </c>
    </row>
    <row r="6">
      <c r="A6" s="4" t="inlineStr">
        <is>
          <t>Wildfire Insurance Fund expense</t>
        </is>
      </c>
      <c r="B6" s="5" t="n">
        <v>54</v>
      </c>
      <c r="C6" s="5" t="n">
        <v>83</v>
      </c>
      <c r="D6" s="5" t="n">
        <v>107</v>
      </c>
      <c r="E6" s="5" t="n">
        <v>167</v>
      </c>
    </row>
    <row r="7">
      <c r="A7" s="4" t="inlineStr">
        <is>
          <t>Depreciation and amortization</t>
        </is>
      </c>
      <c r="B7" s="5" t="n">
        <v>533</v>
      </c>
      <c r="C7" s="5" t="n">
        <v>489</v>
      </c>
      <c r="D7" s="5" t="n">
        <v>1058</v>
      </c>
      <c r="E7" s="5" t="n">
        <v>973</v>
      </c>
    </row>
    <row r="8">
      <c r="A8" s="4" t="inlineStr">
        <is>
          <t>Property and other taxes</t>
        </is>
      </c>
      <c r="B8" s="5" t="n">
        <v>117</v>
      </c>
      <c r="C8" s="5" t="n">
        <v>103</v>
      </c>
      <c r="D8" s="5" t="n">
        <v>243</v>
      </c>
      <c r="E8" s="5" t="n">
        <v>214</v>
      </c>
    </row>
    <row r="9">
      <c r="A9" s="4" t="inlineStr">
        <is>
          <t>Other operating income, net of impairment</t>
        </is>
      </c>
      <c r="B9" s="5" t="n">
        <v>-11</v>
      </c>
      <c r="C9" s="5" t="n">
        <v>-18</v>
      </c>
      <c r="D9" s="5" t="n">
        <v>-11</v>
      </c>
      <c r="E9" s="5" t="n">
        <v>-18</v>
      </c>
    </row>
    <row r="10">
      <c r="A10" s="4" t="inlineStr">
        <is>
          <t>Total operating expenses</t>
        </is>
      </c>
      <c r="B10" s="5" t="n">
        <v>2730</v>
      </c>
      <c r="C10" s="5" t="n">
        <v>2487</v>
      </c>
      <c r="D10" s="5" t="n">
        <v>5291</v>
      </c>
      <c r="E10" s="5" t="n">
        <v>4975</v>
      </c>
    </row>
    <row r="11">
      <c r="A11" s="4" t="inlineStr">
        <is>
          <t>Operating income</t>
        </is>
      </c>
      <c r="B11" s="5" t="n">
        <v>585</v>
      </c>
      <c r="C11" s="5" t="n">
        <v>500</v>
      </c>
      <c r="D11" s="5" t="n">
        <v>984</v>
      </c>
      <c r="E11" s="5" t="n">
        <v>802</v>
      </c>
    </row>
    <row r="12">
      <c r="A12" s="4" t="inlineStr">
        <is>
          <t>Interest expense</t>
        </is>
      </c>
      <c r="B12" s="5" t="n">
        <v>-232</v>
      </c>
      <c r="C12" s="5" t="n">
        <v>-229</v>
      </c>
      <c r="D12" s="5" t="n">
        <v>-449</v>
      </c>
      <c r="E12" s="5" t="n">
        <v>-454</v>
      </c>
    </row>
    <row r="13">
      <c r="A13" s="4" t="inlineStr">
        <is>
          <t>Other income</t>
        </is>
      </c>
      <c r="B13" s="5" t="n">
        <v>76</v>
      </c>
      <c r="C13" s="5" t="n">
        <v>81</v>
      </c>
      <c r="D13" s="5" t="n">
        <v>148</v>
      </c>
      <c r="E13" s="5" t="n">
        <v>133</v>
      </c>
    </row>
    <row r="14">
      <c r="A14" s="4" t="inlineStr">
        <is>
          <t>Income before income taxes</t>
        </is>
      </c>
      <c r="B14" s="5" t="n">
        <v>429</v>
      </c>
      <c r="C14" s="5" t="n">
        <v>352</v>
      </c>
      <c r="D14" s="5" t="n">
        <v>683</v>
      </c>
      <c r="E14" s="5" t="n">
        <v>481</v>
      </c>
    </row>
    <row r="15">
      <c r="A15" s="4" t="inlineStr">
        <is>
          <t>Income tax expense (benefit)</t>
        </is>
      </c>
      <c r="B15" s="5" t="n">
        <v>68</v>
      </c>
      <c r="C15" s="5" t="n">
        <v>4</v>
      </c>
      <c r="D15" s="5" t="n">
        <v>32</v>
      </c>
      <c r="E15" s="5" t="n">
        <v>-80</v>
      </c>
    </row>
    <row r="16">
      <c r="A16" s="4" t="inlineStr">
        <is>
          <t>Net income</t>
        </is>
      </c>
      <c r="B16" s="5" t="n">
        <v>361</v>
      </c>
      <c r="C16" s="5" t="n">
        <v>348</v>
      </c>
      <c r="D16" s="5" t="n">
        <v>651</v>
      </c>
      <c r="E16" s="5" t="n">
        <v>561</v>
      </c>
    </row>
    <row r="17">
      <c r="A17" s="4" t="inlineStr">
        <is>
          <t>Preferred and preference stock dividend requirements</t>
        </is>
      </c>
      <c r="B17" s="5" t="n">
        <v>17</v>
      </c>
      <c r="D17" s="5" t="n">
        <v>21</v>
      </c>
    </row>
    <row r="18">
      <c r="A18" s="4" t="inlineStr">
        <is>
          <t>Net income attributable to common shareholders</t>
        </is>
      </c>
      <c r="B18" s="6" t="n">
        <v>318</v>
      </c>
      <c r="C18" s="6" t="n">
        <v>318</v>
      </c>
      <c r="D18" s="6" t="n">
        <v>577</v>
      </c>
      <c r="E18" s="6" t="n">
        <v>501</v>
      </c>
    </row>
    <row r="19">
      <c r="A19" s="3" t="inlineStr">
        <is>
          <t>Basic earnings per share</t>
        </is>
      </c>
    </row>
    <row r="20">
      <c r="A20" s="4" t="inlineStr">
        <is>
          <t>Weighted average shares of common stock outstanding (in shares)</t>
        </is>
      </c>
      <c r="B20" s="5" t="n">
        <v>380</v>
      </c>
      <c r="C20" s="5" t="n">
        <v>375</v>
      </c>
      <c r="D20" s="5" t="n">
        <v>379</v>
      </c>
      <c r="E20" s="5" t="n">
        <v>367</v>
      </c>
    </row>
    <row r="21">
      <c r="A21" s="4" t="inlineStr">
        <is>
          <t>Basic earnings per common share attributable to Edison International common shareholders (in dollars per share)</t>
        </is>
      </c>
      <c r="B21" s="7" t="n">
        <v>0.84</v>
      </c>
      <c r="C21" s="7" t="n">
        <v>0.85</v>
      </c>
      <c r="D21" s="7" t="n">
        <v>1.52</v>
      </c>
      <c r="E21" s="7" t="n">
        <v>1.37</v>
      </c>
    </row>
    <row r="22">
      <c r="A22" s="3" t="inlineStr">
        <is>
          <t>Diluted earnings per share</t>
        </is>
      </c>
    </row>
    <row r="23">
      <c r="A23" s="4" t="inlineStr">
        <is>
          <t>Weighted average shares of common stock outstanding, including effect of dilutive securities (in shares)</t>
        </is>
      </c>
      <c r="B23" s="5" t="n">
        <v>380</v>
      </c>
      <c r="C23" s="5" t="n">
        <v>376</v>
      </c>
      <c r="D23" s="5" t="n">
        <v>380</v>
      </c>
      <c r="E23" s="5" t="n">
        <v>368</v>
      </c>
    </row>
    <row r="24">
      <c r="A24" s="4" t="inlineStr">
        <is>
          <t>Diluted earnings per common share attributable to Edison International common shareholders (in dollars per share)</t>
        </is>
      </c>
      <c r="B24" s="7" t="n">
        <v>0.84</v>
      </c>
      <c r="C24" s="7" t="n">
        <v>0.85</v>
      </c>
      <c r="D24" s="7" t="n">
        <v>1.52</v>
      </c>
      <c r="E24" s="7" t="n">
        <v>1.36</v>
      </c>
    </row>
    <row r="25">
      <c r="A25" s="4" t="inlineStr">
        <is>
          <t>SCE</t>
        </is>
      </c>
    </row>
    <row r="26">
      <c r="A26" s="4" t="inlineStr">
        <is>
          <t>Total operating revenue</t>
        </is>
      </c>
      <c r="B26" s="6" t="n">
        <v>3306</v>
      </c>
      <c r="C26" s="6" t="n">
        <v>2980</v>
      </c>
      <c r="D26" s="6" t="n">
        <v>6259</v>
      </c>
      <c r="E26" s="6" t="n">
        <v>5760</v>
      </c>
    </row>
    <row r="27">
      <c r="A27" s="4" t="inlineStr">
        <is>
          <t>Purchased power and fuel</t>
        </is>
      </c>
      <c r="B27" s="5" t="n">
        <v>1283</v>
      </c>
      <c r="C27" s="5" t="n">
        <v>1068</v>
      </c>
      <c r="D27" s="5" t="n">
        <v>2296</v>
      </c>
      <c r="E27" s="5" t="n">
        <v>1996</v>
      </c>
    </row>
    <row r="28">
      <c r="A28" s="4" t="inlineStr">
        <is>
          <t>Operation and maintenance</t>
        </is>
      </c>
      <c r="B28" s="5" t="n">
        <v>735</v>
      </c>
      <c r="C28" s="5" t="n">
        <v>741</v>
      </c>
      <c r="D28" s="5" t="n">
        <v>1562</v>
      </c>
      <c r="E28" s="5" t="n">
        <v>1600</v>
      </c>
    </row>
    <row r="29">
      <c r="A29" s="4" t="inlineStr">
        <is>
          <t>Wildfire Insurance Fund expense</t>
        </is>
      </c>
      <c r="B29" s="5" t="n">
        <v>54</v>
      </c>
      <c r="C29" s="5" t="n">
        <v>83</v>
      </c>
      <c r="D29" s="5" t="n">
        <v>107</v>
      </c>
      <c r="E29" s="5" t="n">
        <v>167</v>
      </c>
    </row>
    <row r="30">
      <c r="A30" s="4" t="inlineStr">
        <is>
          <t>Depreciation and amortization</t>
        </is>
      </c>
      <c r="B30" s="5" t="n">
        <v>533</v>
      </c>
      <c r="C30" s="5" t="n">
        <v>489</v>
      </c>
      <c r="D30" s="5" t="n">
        <v>1057</v>
      </c>
      <c r="E30" s="5" t="n">
        <v>972</v>
      </c>
    </row>
    <row r="31">
      <c r="A31" s="4" t="inlineStr">
        <is>
          <t>Property and other taxes</t>
        </is>
      </c>
      <c r="B31" s="5" t="n">
        <v>117</v>
      </c>
      <c r="C31" s="5" t="n">
        <v>103</v>
      </c>
      <c r="D31" s="5" t="n">
        <v>242</v>
      </c>
      <c r="E31" s="5" t="n">
        <v>213</v>
      </c>
    </row>
    <row r="32">
      <c r="A32" s="4" t="inlineStr">
        <is>
          <t>Other operating income, net of impairment</t>
        </is>
      </c>
      <c r="B32" s="5" t="n">
        <v>-11</v>
      </c>
      <c r="C32" s="5" t="n">
        <v>-52</v>
      </c>
      <c r="D32" s="5" t="n">
        <v>-11</v>
      </c>
      <c r="E32" s="5" t="n">
        <v>-52</v>
      </c>
    </row>
    <row r="33">
      <c r="A33" s="4" t="inlineStr">
        <is>
          <t>Total operating expenses</t>
        </is>
      </c>
      <c r="B33" s="5" t="n">
        <v>2711</v>
      </c>
      <c r="C33" s="5" t="n">
        <v>2432</v>
      </c>
      <c r="D33" s="5" t="n">
        <v>5253</v>
      </c>
      <c r="E33" s="5" t="n">
        <v>4896</v>
      </c>
    </row>
    <row r="34">
      <c r="A34" s="4" t="inlineStr">
        <is>
          <t>Operating income</t>
        </is>
      </c>
      <c r="B34" s="5" t="n">
        <v>595</v>
      </c>
      <c r="C34" s="5" t="n">
        <v>548</v>
      </c>
      <c r="D34" s="5" t="n">
        <v>1006</v>
      </c>
      <c r="E34" s="5" t="n">
        <v>864</v>
      </c>
    </row>
    <row r="35">
      <c r="A35" s="4" t="inlineStr">
        <is>
          <t>Interest expense</t>
        </is>
      </c>
      <c r="B35" s="5" t="n">
        <v>-198</v>
      </c>
      <c r="C35" s="5" t="n">
        <v>-193</v>
      </c>
      <c r="D35" s="5" t="n">
        <v>-382</v>
      </c>
      <c r="E35" s="5" t="n">
        <v>-387</v>
      </c>
    </row>
    <row r="36">
      <c r="A36" s="4" t="inlineStr">
        <is>
          <t>Other income</t>
        </is>
      </c>
      <c r="B36" s="5" t="n">
        <v>64</v>
      </c>
      <c r="C36" s="5" t="n">
        <v>82</v>
      </c>
      <c r="D36" s="5" t="n">
        <v>136</v>
      </c>
      <c r="E36" s="5" t="n">
        <v>134</v>
      </c>
    </row>
    <row r="37">
      <c r="A37" s="4" t="inlineStr">
        <is>
          <t>Income before income taxes</t>
        </is>
      </c>
      <c r="B37" s="5" t="n">
        <v>461</v>
      </c>
      <c r="C37" s="5" t="n">
        <v>437</v>
      </c>
      <c r="D37" s="5" t="n">
        <v>760</v>
      </c>
      <c r="E37" s="5" t="n">
        <v>611</v>
      </c>
    </row>
    <row r="38">
      <c r="A38" s="4" t="inlineStr">
        <is>
          <t>Income tax expense (benefit)</t>
        </is>
      </c>
      <c r="B38" s="5" t="n">
        <v>76</v>
      </c>
      <c r="C38" s="5" t="n">
        <v>26</v>
      </c>
      <c r="D38" s="5" t="n">
        <v>52</v>
      </c>
      <c r="E38" s="5" t="n">
        <v>-49</v>
      </c>
    </row>
    <row r="39">
      <c r="A39" s="4" t="inlineStr">
        <is>
          <t>Net income</t>
        </is>
      </c>
      <c r="B39" s="5" t="n">
        <v>385</v>
      </c>
      <c r="C39" s="5" t="n">
        <v>411</v>
      </c>
      <c r="D39" s="5" t="n">
        <v>708</v>
      </c>
      <c r="E39" s="5" t="n">
        <v>660</v>
      </c>
    </row>
    <row r="40">
      <c r="A40" s="4" t="inlineStr">
        <is>
          <t>Preferred and preference stock dividend requirements</t>
        </is>
      </c>
      <c r="B40" s="5" t="n">
        <v>26</v>
      </c>
      <c r="C40" s="5" t="n">
        <v>30</v>
      </c>
      <c r="D40" s="5" t="n">
        <v>53</v>
      </c>
      <c r="E40" s="5" t="n">
        <v>60</v>
      </c>
    </row>
    <row r="41">
      <c r="A41" s="4" t="inlineStr">
        <is>
          <t>Net income attributable to common shareholders</t>
        </is>
      </c>
      <c r="B41" s="6" t="n">
        <v>359</v>
      </c>
      <c r="C41" s="6" t="n">
        <v>381</v>
      </c>
      <c r="D41" s="6" t="n">
        <v>655</v>
      </c>
      <c r="E41" s="6" t="n">
        <v>6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Note 13. Equity Common Stock Issuances Edison International did not issue any shares during the three and six months ended June 30, 2021 through its "at-the-market" ("ATM") program established in May 2019. Under the ATM program, Edison International may sell shares of its common stock having an aggregate sales price of up to $1.5 billion. As of June 30, 2021, shares of common stock having an aggregate offering price of $1.3 billion remained available to be sold under the ATM program. Edison International has no obligation to sell the remaining available shares. Edison International continued to settle its ongoing common stock requirements of various internal programs through issuance of new common stock. During the three months ended June 30, 2021, 153,600 shares of common stock were purchased by employees through the 401(k) defined contribution savings plan for net cash receipts of $9 million, 28,609 shares of common stock were issued as stock compensation awards for net cash receipts of $1 million and 73,061 shares of new common stock were issued in lieu of distributing $4 million to shareholders opting to receive dividend payments in the form of additional common stock . During the six months ended June 30, 2021, 413,300 shares of common stock were purchased by employees through the 401(k) defined contribution savings plan for net cash receipts of $24 million, 212,594 shares of common stock were issued as stock compensation awards for net cash receipts of $5 million and 147,915 shares of new common stock were issued in lieu of distributing $8 million to shareholders opting to receive dividend payments in the form of additional common stock . Equity Contributions In the three and six months ended June 30, 2021, SCE received a total of $325 million and $1.2 billion in capital contributions from Edison International Parent, respectively, to support SCE's capital program, maintain the equity portion of SCE's capital structure at authorized levels and for general corporate purposes. Preferred Stock Issuance In March 2021, Edison International issued 1,250,000 shares of 5.375% Fixed-Rate Reset Cumulative Perpetual Preferred Stock, Series A, with a liquidation value of $1,000 per share (the Series A preferred stock ). The dividends are payable on a semi-annual basis, commencing September 15, 2021. The dividend rate will be reset every five years beginning on March 15, 2026 to equal the then-current five-year U.S. Treasury rate plus a spread of 4.698% . The net proceeds of $1.2 billion were used to repay commercial paper borrowings and for general corporate purposes, including making a $575 million equity contribution to SCE. Edison International may, at its option, redeem the Series A preferred stock in whole or in part during certain period of time prior to each of the dividend reset date at a price equal to $1,000 per share plus any accumulated and unpaid dividends. Edison International may also, at its option, redeem the Series A preferred stock in whole but not in part at a price equal to $1,020 per share plus any accumulated and unpaid dividends within a certain period of time following any change in the criteria rating agencies use that would have adverse effects on the equity credit attributed by rating agencies to the Series A preferred stock. The Series A preferred stock ranks senior to Edison International's common stock with respect to dividends rights and distribution rights upon liquidation. The Series A preferred stock is not subject to any mandatory sinking fund, retirement fund, purchase fund or other similar provisions. Holders of the shares of Series A preferred stock do not have the right to require Edison International to repurchase or redeem shares of the Series A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Note 14. Accumulated Other Comprehensive Loss Edison International's accumulated other comprehensive loss, net of tax, consist of: ​ ​ ​ ​ ​ ​ ​ ​ ​ ​ ​ ​ ​ ​ ​ Three months ended June 30, ​ Six months ended June 30, (in millions) 2021 2020 2021 2020 Beginning balance ​ $ (67) ​ $ (67) ​ $ (69) ​ $ (69) Pension and PBOP – net loss: ​ ​ ​ ​ ​ Reclassified from accumulated other comprehensive loss 1 ​ 2 ​ 2 ​ 4 ​ 4 Change ​ 2 ​ 2 ​ 4 ​ 4 Ending Balance ​ $ (65) ​ $ (65) ​ $ (65) ​ $ (65) 1 These items are included in the computation of net periodic pension and PBOP Plan expense. See Note 9 for additional information . SCE's accumulated other comprehensive loss, net of tax, consists of: ​ ​ ​ ​ ​ ​ ​ ​ ​ ​ ​ ​ ​ ​ ​ Three months ended June 30, ​ Six months ended June 30, (in millions) 2021 2020 2021 2020 Beginning balance ​ $ (39) ​ $ (37) ​ $ (41) ​ $ (39) Pension and PBOP – net loss: ​ ​ ​ ​ Reclassified from accumulated other comprehensive loss 1 ​ 1 ​ 1 ​ 3 ​ 3 Change ​ 1 ​ 1 ​ 3 ​ 3 Ending Balance ​ $ (38) ​ $ (36) ​ $ (38) ​ $ (36) 1 These items are included in the computation of net periodic pension and PBOP Plan expense. See Note 9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1</t>
        </is>
      </c>
    </row>
    <row r="3">
      <c r="A3" s="3" t="inlineStr">
        <is>
          <t>Other Income [Abstract]</t>
        </is>
      </c>
    </row>
    <row r="4">
      <c r="A4" s="4" t="inlineStr">
        <is>
          <t>Other Income</t>
        </is>
      </c>
      <c r="B4" s="4" t="inlineStr">
        <is>
          <t>​ ​ Note 15. Other Income Other income net of expenses is as follows: ​ ​ ​ ​ ​ ​ ​ ​ ​ ​ ​ ​ ​ ​ ​ Three months ended ​ Six months ended ​ ​ June 30, ​ June 30, (in millions) 2021 2020 2021 2020 SCE other income (expense): ​ ​ ​ ​ Equity allowance for funds used during construction ​ $ 25 ​ $ 30 ​ $ 60 ​ $ 51 Increase in cash surrender value of life insurance policies and life insurance benefits ​ 15 ​ 23 ​ 25 ​ 33 Interest income ​ 1 ​ 7 ​ 1 ​ 16 Net periodic benefit income – non-service components ​ 33 ​ 27 ​ 66 ​ 55 Civic, political and related activities and donations ​ (8) ​ (4) ​ (12) ​ (15) Other ​ (2) ​ (1) ​ (4) ​ (6) Total SCE other income ​ 64 ​ 82 ​ 136 ​ 134 Other income (expense) of Edison International Parent and Other: ​ ​ ​ ​ Net periodic benefit costs – non-service components ​ — ​ — ​ — ​ (1) Other 1 ​ 12 ​ (1) ​ 12 ​ — Total Edison International other income ​ $ 76 ​ $ 81 ​ $ 148 ​ $ 133 1 Includes $12 million unrealized gains on investment in Proterra. For further details, see Note 10. Inves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6 Months Ended</t>
        </is>
      </c>
    </row>
    <row r="2">
      <c r="B2" s="2" t="inlineStr">
        <is>
          <t>Jun. 30, 2021</t>
        </is>
      </c>
    </row>
    <row r="3">
      <c r="A3" s="3" t="inlineStr">
        <is>
          <t>Supplemental Cash Flow Elements [Abstract]</t>
        </is>
      </c>
    </row>
    <row r="4">
      <c r="A4" s="4" t="inlineStr">
        <is>
          <t>Supplemental Cash Flows Information</t>
        </is>
      </c>
      <c r="B4" s="4" t="inlineStr">
        <is>
          <t>Note 16. Supplemental Cash Flows Information Supplemental cash flows information is: ​ ​ ​ ​ ​ ​ ​ ​ ​ ​ ​ ​ ​ ​ ​ ​ Edison International ​ SCE ​ ​ Six months ended June 30, (in millions) 2021 2020 2021 2020 Cash payments (receipts): ​ ​ ​ ​ Interest, net of amounts capitalized ​ $ 408 ​ $ 369 ​ $ 345 ​ $ 312 Income taxes, net ​ (87) ​ — ​ (87) ​ — Non-cash financing and investing activities: ​ ​ ​ ​ ​ ​ ​ ​ Dividends declared but not paid: ​ ​ ​ ​ ​ ​ ​ ​ Common stock ​ 252 ​ 241 ​ — ​ — Preferred and preference stock ​ — ​ 12 ​ — ​ 12 ​ SCE's accrued capital expenditures at June 30, 2021 and 2020 were $478 million and $450 million, respectively. Accrued capital expenditures will be included as an investing activity in the consolidated statements of cash flow in the period pai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Note 17. Related-Party Transactions For the three and six months ended June 30, 2021, SCE entered into wildfire liability insurance contracts with premiums of approximately $160 million payable to Edison Insurance Services, Inc. ("EIS"), a wholly-owned subsidiary of Edison International. For the three and six months ended June 30, 2020, SCE entered into wildfire liability insurance contracts with premiums payable to EIS of $176 million. The related-party transactions included in SCE's consolidated balance sheets for wildfire-related insurance purchased from EIS and related expected insurance recoveries were as follows: ​ ​ ​ ​ ​ ​ ​ ​ ​ ​ June 30, ​ December 31, (in millions) 2021 2020 Current insurance receivable due from affiliate ​ $ — ​ $ 268 Prepaid insurance 1 ​ — ​ 56 1 Reflected in "Prepaid expenses" on SCE's consolidated balance sheets. The expense for wildfire-related insurance premiums paid to EIS was $44 million and $50 million for the three months ended June 30, 2021 and 2020, and $87 million and $100 million for the six months ended June 30,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Organization and Basis of Presentation</t>
        </is>
      </c>
      <c r="B4" s="4" t="inlineStr">
        <is>
          <t>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n indirect wholly-owned subsidiary of Edison International and a holding company for Edison Energy, LLC ("Edison Energy") which is engaged in the competitive business of providing data driven energy solutions to commercial, institution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wholly owned and controlled subsidiaries and a variable interest entity of which SCE is the primary beneficiary, SCE Recovery Funding LLC.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20 (the "2020 Form 10-K"). This quarterly report should be read in conjunction with the financial statements and notes included in the 2020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six-month periods ended June 30, 2021 are not necessarily indicative of the operating results for the full year. Certain prior period amounts have been conformed to the current period's presentation. The December 31, 2020 financial statement data was derived from audited financial statements but does not include all disclosures required by GAAP.</t>
        </is>
      </c>
    </row>
    <row r="5">
      <c r="A5" s="4" t="inlineStr">
        <is>
          <t>Cash and Cash Equivalents</t>
        </is>
      </c>
      <c r="B5" s="4" t="inlineStr">
        <is>
          <t>Cash, Cash Equivalents and Restricted Cash Cash equivalents include investments in money market funds. Generally, the carrying value of cash equivalents equals the fair value, as these investments have original maturities of three months or less. The cash equivalents were as follows: ​ ​ ​ ​ ​ ​ ​ ​ ​ ​ ​ ​ ​ ​ ​ ​ Edison International ​ SCE ​ ​ June 30, ​ December 31, ​ June 30, ​ December 31, (in millions) ​ 2021 2020 2021 2020 Money market funds ​ $ 47 ​ $ 62 ​ $ 20 ​ $ 38 ​ Cash is temporarily invested until required for check clearing. Checks issued, but not yet paid by the financial institution, are reclassified from cash to accounts payable at the end of each reporting period as follows: ​ ​ ​ ​ ​ ​ ​ ​ ​ ​ ​ ​ ​ ​ ​ Edison International SCE ​ ​ ​ June 30, ​ December 31, ​ June 30, ​ December 31, ​ (in millions) 2021 2020 2021 2020 ​ Book balances reclassified to accounts payable ​ $ 61 ​ $ 69 ​ $ 61 ​ $ 69 ​ ​ The following table sets forth the cash, cash equivalents and restricted cash included in the consolidated statements of cash flows: ​ ​ ​ ​ ​ ​ ​ ​ ​ ​ June 30, December 31, (in millions) 2021 2020 Edison International: ​ ​ ​ ​ Cash and cash equivalents ​ $ 84 ​ $ 87 Short-term restricted cash 1 ​ 1 ​ 2 Total cash, cash equivalents, and restricted cash ​ $ 85 ​ $ 89 SCE: ​ ​ ​ Cash and cash equivalents ​ $ 51 ​ $ 55 Short-term restricted cash 1 ​ — ​ 1 Total cash, cash equivalents, and restricted cash ​ $ 51 ​ $ 56 1 Reflected in "Other current assets" on Edison International's and SCE's consolidated balance sheets.</t>
        </is>
      </c>
    </row>
    <row r="6">
      <c r="A6" s="4" t="inlineStr">
        <is>
          <t>Allowance for Uncollectible Accounts</t>
        </is>
      </c>
      <c r="B6" s="4" t="inlineStr">
        <is>
          <t>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ability and current economic trends, including unemployment rates and any likelihood of recession for the region. At June 30, 2021, this included the estimated impacts of the COVID-19 pandemic. The following tables set forth the changes in allowance for uncollectible accounts for SCE: ​ ​ ​ ​ ​ ​ ​ ​ ​ ​ ​ ​ ​ ​ ​ ​ ​ ​ ​ ​ ​ ​ Three months ended ​ Three months ended ​ ​ June 30, 2021 ​ June 30, 2020 (in millions) ​ Customers ​ ​ All others ​ ​ Total ​ Customers ​ ​ All others ​ ​ Total Beginning balance $ 210 $ 16 ​ $ 226 ​ $ 47 $ 13 ​ $ 60 Plus: current period provision for uncollectible accounts ​ ​ ​ ​ ​ ​ ​ ​ ​ ​ ​ ​ ​ ​ ​ ​ ​ ​ Included in operation and maintenance expenses ​ 12 ​ 3 ​ 15 ​ 12 ​ 5 ​ 17 Deferred to regulatory assets ​ 32 ​ — ​ 32 ​ 21 ​ — ​ 21 Less: write-offs, net of recoveries ​ — ​ 3 ​ 3 ​ 5 ​ 3 ​ 8 Ending balance $ 254 $ 16 ​ $ 270 ​ $ 75 $ 15 ​ $ 90 ​ ​ ​ ​ ​ ​ ​ ​ ​ ​ ​ ​ ​ ​ ​ ​ ​ ​ ​ ​ ​ ​ Six months ended ​ Six months ended ​ ​ June 30, 2021 ​ June 30, 2020 (in millions) ​ Customers ​ ​ All others ​ ​ Total ​ Customers ​ ​ All others ​ ​ Total Beginning balance $ 175 $ 13 ​ $ 188 ​ $ 35 $ 14 ​ $ 49 Plus: current period provision for uncollectible accounts ​ ​ ​ ​ ​ ​ ​ ​ ​ ​ ​ ​ ​ ​ ​ ​ ​ ​ Included in operation and maintenance expenses ​ 18 ​ 7 ​ 25 ​ 28 ​ 7 ​ 35 Deferred to regulatory assets ​ 66 ​ — ​ 66 ​ 21 ​ — ​ 21 Less: write-offs, net of recoveries ​ 5 ​ 4 ​ 9 ​ 9 ​ 6 ​ 15 Ending balance $ 254 $ 16 ​ $ 270 ​ $ 75 $ 15 ​ $ 90</t>
        </is>
      </c>
    </row>
    <row r="7">
      <c r="A7" s="4" t="inlineStr">
        <is>
          <t>Revenue Recognition</t>
        </is>
      </c>
      <c r="B7" s="4" t="inlineStr">
        <is>
          <t>Revenue Recognition Regulatory Proceedings 2021 General Rate Case In July 2021, the CPUC issued a proposed decision on track 1 of the 2021 GRC, which if adopted, would result in a base rate revenue requirement of $6.9 billion in 2021, an increase of $342 million over revenue requirement authorized for 2020. If adopted, the proposed decision would lead to an impairment of utility property, plant and equipment of up to The CPUC has approved the establishment of a memorandum account making the authorized revenue requirement changes effective January 1, 2021. SCE cannot predict the revenue requirement the CPUC will ultimately authorize. SCE is recognizing revenue based on the 2020 authorized revenue requirement until a GRC decision is issued.</t>
        </is>
      </c>
    </row>
    <row r="8">
      <c r="A8" s="4" t="inlineStr">
        <is>
          <t>Employee Stock Purchase Plan</t>
        </is>
      </c>
      <c r="B8" s="4" t="inlineStr">
        <is>
          <t xml:space="preserve">Employee Stock Purchase Plan In April 2021, the Edison International Employee Stock Purchase Plan ("ESPP") was approved by the shareholders and was effective beginning July 1, 2021. The maximum aggregate numbers of shares of Edison International's common stock that may be issued under the ESPP is 3,000,000 shares. The ESPP is administered by the SCE Benefits Committee and allows eligible employees to purchase shares of common stock. Eligible employees may authorize payroll deductions of between 1% and 10% of their compensation, up to a maximum of $25,000, to purchase shares of common stock at 97% of the market price of the common stock on the date of purchase, which is the last day of each six months offering period. The ESPP is considered non-compensatory and stock issuances under the ESPP will be recorded directly in equity. </t>
        </is>
      </c>
    </row>
    <row r="9">
      <c r="A9" s="4" t="inlineStr">
        <is>
          <t>Earnings Per Share</t>
        </is>
      </c>
      <c r="B9" s="4" t="inlineStr">
        <is>
          <t>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ttributable to Edison International common shareholders was computed as follows: ​ ​ ​ ​ ​ ​ ​ ​ ​ ​ ​ ​ ​ ​ ​ Three months ended June 30, Six months ended June 30, (in millions, except per-share amounts) 2021 2020 2021 2020 Basic earnings per share: ​ ​ ​ ​ ​ ​ ​ ​ ​ ​ ​ ​ Net income attributable to common shareholders ​ $ 318 ​ $ 318 ​ $ 577 ​ $ 501 Participating securities dividends ​ — ​ — ​ — ​ ​ — Net income available to common shareholders ​ $ 318 ​ $ 318 ​ $ 577 ​ $ 501 Weighted average common shares outstanding ​ 380 ​ 375 ​ 379 ​ ​ 367 Basic earnings per share ​ $ 0.84 ​ $ 0.85 ​ $ 1.52 ​ $ 1.37 Diluted earnings per share: ​ ​ ​ ​ ​ ​ ​ ​ ​ ​ Net income attributable to common shareholders ​ $ 318 ​ $ 318 ​ $ 577 ​ $ 501 Participating securities dividends ​ — ​ — ​ — ​ ​ — Net income available to common shareholders ​ $ 318 ​ $ 318 ​ $ 577 ​ $ 501 Income impact of assumed conversions ​ — ​ — ​ — ​ ​ — Net income available to common shareholders and assumed conversions ​ $ 318 ​ $ 318 ​ $ 577 ​ $ 501 Weighted average common shares outstanding ​ 380 ​ 375 ​ 379 ​ ​ 367 Incremental shares from assumed conversions ​ — ​ 1 ​ 1 ​ ​ 1 Adjusted weighted average shares – diluted ​ 380 ​ 376 ​ 380 ​ ​ 368 Diluted earnings per share ​ $ 0.84 ​ $ 0.85 ​ $ 1.52 ​ $ 1.36 ​ In addition to the participating securities discussed above, Edison International also may award stock options, which are payable in common shares and are included in the diluted earnings per share calculation. Stock option awards to purchase 11,327,374 and 9,187,178 shares of common stock for the three months ended June 30, 2021 and 2020, respectively, and 11,369,725 and 8,587,661 shares of common stock for the six months ended June 30, 2021 and 2020, respectively were outstanding, but were not included in the computation of diluted earnings per share because the effect would have been antidilutive.</t>
        </is>
      </c>
    </row>
    <row r="10">
      <c r="A10" s="4" t="inlineStr">
        <is>
          <t>New Accounting Guidance</t>
        </is>
      </c>
      <c r="B10" s="4" t="inlineStr">
        <is>
          <t xml:space="preserve">New Accounting Guidance Accounting Guidance Adopted In August 2020, the FASB issued an accounting standards update to simplify the accounting for certain financial instruments with characteristics of liabilities and equity. The amendments in this update affect entities that issue convertible instruments indexed to or potentially settled in an entity's own equity. This guidance also simplifies an entity's application of the derivatives scope exception for contracts in its own equity and amends certain aspects of the EPS guidance. Edison International and SCE have adopted this standard on January 1, 2021 using modified retrospective adoption approach. The adoption of this standard did not have a material impact on Edison International's and SCE's financial pos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Cash Equivalents</t>
        </is>
      </c>
      <c r="B4" s="4" t="inlineStr">
        <is>
          <t>The cash equivalents were as follows: ​ ​ ​ ​ ​ ​ ​ ​ ​ ​ ​ ​ ​ ​ ​ ​ Edison International ​ SCE ​ ​ June 30, ​ December 31, ​ June 30, ​ December 31, (in millions) ​ 2021 2020 2021 2020 Money market funds ​ $ 47 ​ $ 62 ​ $ 20 ​ $ 38 ​ Cash is temporarily invested until required for check clearing. Checks issued, but not yet paid by the financial institution, are reclassified from cash to accounts payable at the end of each reporting period as follows: ​ ​ ​ ​ ​ ​ ​ ​ ​ ​ ​ ​ ​ ​ ​ Edison International SCE ​ ​ ​ June 30, ​ December 31, ​ June 30, ​ December 31, ​ (in millions) 2021 2020 2021 2020 ​ Book balances reclassified to accounts payable ​ $ 61 ​ $ 69 ​ $ 61 ​ $ 69 ​</t>
        </is>
      </c>
    </row>
    <row r="5">
      <c r="A5" s="4" t="inlineStr">
        <is>
          <t>Cash, Cash Equivalents and Restricted Cash</t>
        </is>
      </c>
      <c r="B5" s="4" t="inlineStr">
        <is>
          <t>​ ​ ​ ​ ​ ​ ​ ​ ​ ​ June 30, December 31, (in millions) 2021 2020 Edison International: ​ ​ ​ ​ Cash and cash equivalents ​ $ 84 ​ $ 87 Short-term restricted cash 1 ​ 1 ​ 2 Total cash, cash equivalents, and restricted cash ​ $ 85 ​ $ 89 SCE: ​ ​ ​ Cash and cash equivalents ​ $ 51 ​ $ 55 Short-term restricted cash 1 ​ — ​ 1 Total cash, cash equivalents, and restricted cash ​ $ 51 ​ $ 56 1 Reflected in "Other current assets" on Edison International's and SCE's consolidated balance sheets.</t>
        </is>
      </c>
    </row>
    <row r="6">
      <c r="A6" s="4" t="inlineStr">
        <is>
          <t>Changes in Allowance for Uncollectible Accounts</t>
        </is>
      </c>
      <c r="B6" s="4" t="inlineStr">
        <is>
          <t>​ ​ ​ ​ ​ ​ ​ ​ ​ ​ ​ ​ ​ ​ ​ ​ ​ ​ ​ ​ ​ ​ Three months ended ​ Three months ended ​ ​ June 30, 2021 ​ June 30, 2020 (in millions) ​ Customers ​ ​ All others ​ ​ Total ​ Customers ​ ​ All others ​ ​ Total Beginning balance $ 210 $ 16 ​ $ 226 ​ $ 47 $ 13 ​ $ 60 Plus: current period provision for uncollectible accounts ​ ​ ​ ​ ​ ​ ​ ​ ​ ​ ​ ​ ​ ​ ​ ​ ​ ​ Included in operation and maintenance expenses ​ 12 ​ 3 ​ 15 ​ 12 ​ 5 ​ 17 Deferred to regulatory assets ​ 32 ​ — ​ 32 ​ 21 ​ — ​ 21 Less: write-offs, net of recoveries ​ — ​ 3 ​ 3 ​ 5 ​ 3 ​ 8 Ending balance $ 254 $ 16 ​ $ 270 ​ $ 75 $ 15 ​ $ 90 ​ ​ ​ ​ ​ ​ ​ ​ ​ ​ ​ ​ ​ ​ ​ ​ ​ ​ ​ ​ ​ ​ Six months ended ​ Six months ended ​ ​ June 30, 2021 ​ June 30, 2020 (in millions) ​ Customers ​ ​ All others ​ ​ Total ​ Customers ​ ​ All others ​ ​ Total Beginning balance $ 175 $ 13 ​ $ 188 ​ $ 35 $ 14 ​ $ 49 Plus: current period provision for uncollectible accounts ​ ​ ​ ​ ​ ​ ​ ​ ​ ​ ​ ​ ​ ​ ​ ​ ​ ​ Included in operation and maintenance expenses ​ 18 ​ 7 ​ 25 ​ 28 ​ 7 ​ 35 Deferred to regulatory assets ​ 66 ​ — ​ 66 ​ 21 ​ — ​ 21 Less: write-offs, net of recoveries ​ 5 ​ 4 ​ 9 ​ 9 ​ 6 ​ 15 Ending balance $ 254 $ 16 ​ $ 270 ​ $ 75 $ 15 ​ $ 90</t>
        </is>
      </c>
    </row>
    <row r="7">
      <c r="A7" s="4" t="inlineStr">
        <is>
          <t>EPS Attributable to Edison International Common Shareholders</t>
        </is>
      </c>
      <c r="B7" s="4" t="inlineStr">
        <is>
          <t>​ ​ ​ ​ ​ ​ ​ ​ ​ ​ ​ ​ ​ ​ ​ Three months ended June 30, Six months ended June 30, (in millions, except per-share amounts) 2021 2020 2021 2020 Basic earnings per share: ​ ​ ​ ​ ​ ​ ​ ​ ​ ​ ​ ​ Net income attributable to common shareholders ​ $ 318 ​ $ 318 ​ $ 577 ​ $ 501 Participating securities dividends ​ — ​ — ​ — ​ ​ — Net income available to common shareholders ​ $ 318 ​ $ 318 ​ $ 577 ​ $ 501 Weighted average common shares outstanding ​ 380 ​ 375 ​ 379 ​ ​ 367 Basic earnings per share ​ $ 0.84 ​ $ 0.85 ​ $ 1.52 ​ $ 1.37 Diluted earnings per share: ​ ​ ​ ​ ​ ​ ​ ​ ​ ​ Net income attributable to common shareholders ​ $ 318 ​ $ 318 ​ $ 577 ​ $ 501 Participating securities dividends ​ — ​ — ​ — ​ ​ — Net income available to common shareholders ​ $ 318 ​ $ 318 ​ $ 577 ​ $ 501 Income impact of assumed conversions ​ — ​ — ​ — ​ ​ — Net income available to common shareholders and assumed conversions ​ $ 318 ​ $ 318 ​ $ 577 ​ $ 501 Weighted average common shares outstanding ​ 380 ​ 375 ​ 379 ​ ​ 367 Incremental shares from assumed conversions ​ — ​ 1 ​ 1 ​ ​ 1 Adjusted weighted average shares – diluted ​ 380 ​ 376 ​ 380 ​ ​ 368 Diluted earnings per share ​ $ 0.84 ​ $ 0.85 ​ $ 1.52 ​ $ 1.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solidated Statements of Changes in Equity (Tables)</t>
        </is>
      </c>
      <c r="B1" s="2" t="inlineStr">
        <is>
          <t>6 Months Ended</t>
        </is>
      </c>
    </row>
    <row r="2">
      <c r="B2" s="2" t="inlineStr">
        <is>
          <t>Jun. 30, 2021</t>
        </is>
      </c>
    </row>
    <row r="3">
      <c r="A3" s="3" t="inlineStr">
        <is>
          <t>Schedule of Capitalization, Equity [Line Items]</t>
        </is>
      </c>
    </row>
    <row r="4">
      <c r="A4" s="4" t="inlineStr">
        <is>
          <t>Schedule of Changes in Equity</t>
        </is>
      </c>
      <c r="B4" s="4" t="inlineStr">
        <is>
          <t>The following table provides Edison International's changes in equity for the three and six months ended June 30, 2021: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0 ​ $ — ​ $ 5,962 ​ $ (69) ​ $ 8,155 ​ $ 14,048 ​ $ 1,901 ​ $ 15,949 Net income ​ ​ — ​ — ​ — ​ 263 ​ 263 ​ 27 ​ 290 Other comprehensive income ​ ​ — ​ — ​ 2 ​ — ​ 2 ​ — ​ 2 Common stock issued, net of issuance cost ​ ​ — ​ 21 ​ — ​ — ​ 21 ​ — ​ 21 Preferred stock issued, net of issuance cost ​ ​ 1,237 ​ ​ — ​ ​ — ​ ​ — ​ ​ 1,237 ​ ​ — ​ ​ 1,237 Common stock dividends declared ($0.6625 per share) ​ ​ — ​ — ​ — ​ (251) ​ (251) ​ — ​ (251) Preferred stock dividend accrued ($3.434 per share) ​ ​ — ​ ​ — ​ ​ — ​ ​ (4) ​ ​ (4) ​ ​ — ​ ​ (4) Dividends to noncontrolling interests ($15.625 - $35.936 per share for preference stock) ​ ​ — ​ — ​ — ​ — ​ — ​ (27) ​ (27) Noncash stock-based compensation ​ ​ — ​ 6 ​ — ​ — ​ 6 ​ — ​ 6 Balance at March 31, 2021 ​ $ 1,237 ​ $ 5,989 ​ $ (67) ​ $ 8,163 ​ $ 15,322 ​ $ 1,901 ​ $ 17,223 Net income ​ ​ — ​ — ​ — ​ 335 ​ 335 ​ 26 ​ 361 Other comprehensive income ​ ​ — ​ — ​ 2 ​ — ​ 2 ​ — ​ 2 Common stock issued, net of issuance cost ​ ​ — ​ 14 ​ — ​ — ​ 14 ​ — ​ 14 Preferred stock issuance cost ​ ​ (2) ​ ​ — ​ ​ — ​ ​ — ​ ​ (2) ​ ​ — ​ ​ (2) Common stock dividends declared ($0.6625 per share) ​ ​ — ​ — ​ — ​ (252) ​ (252) ​ — ​ (252) Preferred stock dividend accrued ($13.2882 per share) ​ ​ — ​ ​ — ​ ​ — ​ ​ (17) ​ ​ (17) ​ ​ — ​ ​ (17) Dividends to noncontrolling interests ($15.625 - $35.936 per share for preference stock) ​ ​ — ​ — ​ — ​ — ​ — ​ (26) ​ (26) Noncash stock-based compensation ​ ​ — ​ 10 ​ — ​ — ​ 10 ​ — ​ 10 Balance at June 30, 2021 ​ $ 1,235 ​ $ 6,013 ​ $ (65) ​ $ 8,229 ​ $ 15,412 ​ $ 1,901 ​ $ 17,313 ​ The following table provides Edison International's changes in equity for the three and six months ended June 30, 2020: ​ ​ ​ ​ ​ ​ ​ ​ ​ ​ ​ ​ ​ ​ ​ ​ ​ ​ ​ ​ ​ ​ ​ ​ ​ ​ ​ ​ ​ ​ ​ ​ ​ ​ ​ ​ ​ ​ ​ Noncontrolling ​ ​ ​ ​ ​ Equity Attributable to Edison International Shareholders ​ Interests ​ ​ ​ ​ ​ ​ ​ ​ ​ ​ ​ Accumulated ​ ​ ​ ​ ​ ​ ​ Preferred ​ ​ ​ ​ ​ ​ ​ ​ ​ ​ ​ Other ​ ​ ​ ​ ​ ​ ​ and ​ ​ ​ ​ ​ Preferred ​ Common ​ Comprehensive ​ Retained ​ ​ ​ ​ Preference ​ Total (in millions, except per share amounts) Stock ​ Stock Loss Earnings Subtotal Stock Equity Balance at December 31, 2019 ​ $ — ​ $ 4,990 ​ $ (69) ​ $ 8,382 ​ $ 13,303 ​ $ 2,193 ​ $ 15,496 Net income ​ — ​ — ​ — ​ 183 ​ 183 ​ 30 ​ 213 Other comprehensive income ​ — ​ — ​ 2 ​ — ​ 2 ​ — ​ 2 Common stock issued, net of issuance cost ​ ​ — ​ ​ 88 ​ ​ — ​ ​ — ​ ​ 88 ​ ​ — ​ ​ 88 Common stock dividends declared ($0.6375 per share) ​ — ​ — ​ — ​ (232) ​ (232) ​ — ​ (232) Dividends to noncontrolling interests ($0.255 - $0.299 per share for preferred stock; $15.625 - $35.936 per share for preference stock) ​ — ​ — ​ — ​ — ​ — ​ (30) ​ (30) Noncash stock-based compensation ​ — ​ 7 ​ — ​ — ​ 7 ​ — ​ 7 Balance at March 31, 2020 ​ $ — ​ $ 5,085 ​ $ (67) ​ $ 8,333 ​ $ 13,351 ​ $ 2,193 ​ $ 15,544 Net income ​ — ​ — ​ — ​ 318 ​ 318 ​ 30 ​ 348 Other comprehensive income ​ — ​ — ​ 2 ​ — ​ 2 ​ — ​ 2 Common stock issued, net of issuance cost ​ ​ — ​ ​ 815 ​ ​ — ​ ​ — ​ ​ 815 ​ ​ — ​ ​ 815 Common stock dividends declared ($0.6375 per share) ​ — ​ — ​ — ​ (241) ​ (241) ​ — ​ (241) Dividends to noncontrolling interests ($0.255 - $0.299 per share for preferred stock; $15.625 - $35.936 per share for preference stock) ​ — ​ — ​ — ​ — ​ — ​ (30) ​ (30) Noncash stock-based compensation ​ — ​ 8 ​ — ​ — ​ 8 ​ — ​ 8 Balance at June 30, 2020 ​ $ — ​ $ 5,908 ​ $ (65) ​ $ 8,410 ​ $ 14,253 ​ $ 2,193 ​ $ 16,446 ​</t>
        </is>
      </c>
    </row>
    <row r="5">
      <c r="A5" s="4" t="inlineStr">
        <is>
          <t>SCE</t>
        </is>
      </c>
    </row>
    <row r="6">
      <c r="A6" s="3" t="inlineStr">
        <is>
          <t>Schedule of Capitalization, Equity [Line Items]</t>
        </is>
      </c>
    </row>
    <row r="7">
      <c r="A7" s="4" t="inlineStr">
        <is>
          <t>Schedule of Changes in Equity</t>
        </is>
      </c>
      <c r="B7" s="4" t="inlineStr">
        <is>
          <t>The following table provides SCE's changes in equity for the three and six months ended June 30, 2021: ​ ​ ​ ​ ​ ​ ​ ​ ​ ​ ​ ​ ​ ​ ​ ​ ​ ​ ​ ​ ​ ​ ​ ​ ​ ​ ​ ​ ​ Accumulated ​ ​ ​ ​ ​ ​ ​ ​ ​ ​ ​ ​ ​ Additional ​ Other ​ ​ ​ ​ ​ ​ ​ ​ Preference ​ Common ​ Paid-in ​ Comprehensive ​ Retained ​ Total (in millions, except per share amounts) Stock Stock Capital Loss Earnings Equity Balance at December 31, 2020 ​ $ 1,945 ​ $ 2,168 ​ $ 5,387 ​ $ (41) ​ $ 9,191 ​ $ 18,650 Net income ​ — ​ — ​ — ​ — ​ 323 ​ 323 Other comprehensive income ​ — ​ — ​ — ​ 2 ​ — ​ 2 Capital contribution from Edison International Parent ​ — ​ — ​ 900 ​ — ​ — ​ 900 Dividends declared on common stock ($0.7473 per share) ​ — ​ — ​ — ​ — ​ (325) ​ (325) Dividends on preference stock ($15.625 - $35.936 per share) ​ — ​ — ​ — ​ — ​ (27) ​ (27) Stock-based compensation ​ — ​ — ​ (4) ​ — ​ — ​ (4) Noncash stock-based compensation ​ — ​ — ​ 3 ​ — ​ — ​ 3 Balance at March 31, 2021 ​ $ 1,945 ​ $ 2,168 ​ $ 6,286 ​ $ (39) ​ $ 9,162 ​ $ 19,522 Net income ​ — ​ — ​ — ​ — ​ 385 ​ 385 Other comprehensive income ​ — ​ — ​ — ​ 1 ​ — ​ 1 Capital contribution from Edison International Parent ​ — ​ — ​ 325 ​ — ​ — ​ 325 Dividends declared on common stock ($0.7473 per share) ​ — ​ — ​ — ​ — ​ (325) ​ (325) Dividends declared on preference stock ($15.625 - $35.936 per share) ​ — ​ — ​ — ​ — ​ (26) ​ (26) Noncash stock-based compensation ​ — ​ — ​ 5 ​ — ​ — ​ 5 Balance at June 30, 2021 ​ $ 1,945 ​ $ 2,168 ​ $ 6,616 ​ $ (38) ​ $ 9,196 ​ $ 19,887 ​ The following table provides SCE's changes in equity for the three and six months ended June 30, 2020: ​ ​ ​ ​ ​ ​ ​ ​ ​ ​ ​ ​ ​ ​ ​ ​ ​ ​ ​ ​ ​ Preferred ​ ​ ​ ​ ​ ​ ​ Accumulated ​ ​ ​ ​ ​ ​ ​ ​ and ​ ​ ​ ​ Additional ​ Other ​ ​ ​ ​ ​ ​ ​ ​ Preference ​ Common ​ Paid-in ​ Comprehensive ​ Retained ​ Total (in millions, except per share amounts) Stock Stock Capital Loss Earnings Equity Balance at December 31, 2019 ​ $ 2,245 ​ $ 2,168 ​ $ 3,939 ​ $ (39) ​ $ 9,514 ​ $ 17,827 Net income ​ — ​ — ​ — ​ — ​ 249 ​ 249 Other comprehensive income ​ — ​ — ​ — ​ 2 ​ — ​ 2 Capital contribution from Edison International Parent ​ ​ — ​ ​ — ​ ​ 269 ​ ​ — ​ ​ — ​ ​ 269 Dividends declared on common stock ($0.6185 per share) ​ — ​ — ​ — ​ — ​ (269) ​ (269) Dividends declared on preferred stock ($0.255 - $0.299 per share) and preference stock (15.625 - $35.936 per share) ​ — ​ — ​ — ​ — ​ (30) ​ (30) Stock-based compensation ​ — ​ — ​ (5) ​ — ​ — ​ (5) Noncash stock-based compensation ​ — ​ — ​ 4 ​ — ​ (1) ​ 3 Balance at March 31, 2020 ​ $ 2,245 ​ $ 2,168 ​ $ 4,207 ​ $ (37) ​ $ 9,463 ​ $ 18,046 Net income ​ — ​ — ​ — ​ — ​ 411 ​ 411 Other comprehensive income ​ — ​ — ​ — ​ 1 ​ — ​ 1 Capital contribution from Edison International Parent ​ — ​ — ​ 619 ​ — ​ — ​ 619 Dividends declared on common stock ($0.6185 per share) ​ ​ — ​ ​ — ​ ​ — ​ ​ — ​ ​ (269) ​ ​ (269) Dividends declared on preferred and preference stock ($0.255 - $0.299 per share for preferred stock; $15.625 - $35.936 per share for preference stock) ​ — ​ — ​ — ​ — ​ (30) ​ (30) Noncash stock-based compensation ​ — ​ — ​ 3 ​ — ​ — ​ 3 Balance at June 30, 2020 ​ $ 2,245 ​ $ 2,168 ​ $ 4,829 ​ $ (36) ​ $ 9,575 ​ $ 18,7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 [Abstract]</t>
        </is>
      </c>
    </row>
    <row r="4">
      <c r="A4" s="4" t="inlineStr">
        <is>
          <t>Summary of the impact SCE Recovery Funding LLC on SCE's consolidated Balance Sheets</t>
        </is>
      </c>
      <c r="B4" s="4" t="inlineStr">
        <is>
          <t>​ ​ ​ ​ (in millions) ​ June 30, 2021 Regulatory assets $ 2 Other current assets ​ 6 Regulatory assets: Non-current ​ 329 Current portion of long-term debt ​ (14) Other current liabilities ​ (3) Long-term debt 1 (320) 1 The bondholders have no recourse to SCE.</t>
        </is>
      </c>
    </row>
    <row r="5">
      <c r="A5" s="4" t="inlineStr">
        <is>
          <t>Summary of the Trusts' Income Statements</t>
        </is>
      </c>
      <c r="B5" s="4" t="inlineStr">
        <is>
          <t>​ ​ ​ ​ ​ ​ ​ ​ ​ ​ ​ ​ ​ ​ ​ ​ ​ ​ ​ Three months ended June 30, (in millions) Trust II Trust III Trust IV Trust V Trust VI 2021 ​ ​ ​ ​ ​ ​ ​ ​ ​ ​ ​ ​ ​ ​ Dividend income ​ $ 5 ​ $ 4 ​ $ 5 ​ $ 4 ​ $ 6 Dividend distributions ​ 5 ​ 4 ​ 5 ​ 4 ​ 6 2020 ​ ​ ​ ​ ​ Dividend income ​ $ 5 ​ $ 4 ​ $ 5 ​ $ 4 ​ $ 6 Dividend distributions ​ 5 ​ 4 ​ 5 ​ 4 ​ 6 ​ ​ ​ ​ ​ ​ ​ ​ ​ ​ ​ ​ ​ ​ ​ ​ ​ ​ ​ Six months ended June 30, (in millions) Trust II Trust III Trust IV Trust V Trust VI 2021 ​ ​ ​ ​ ​ ​ ​ ​ ​ ​ ​ ​ ​ ​ Dividend income ​ $ 10 ​ $ 8 ​ $ 9 ​ $ 8 ​ $ 12 Dividend distributions ​ 10 ​ 8 ​ 9 ​ 8 ​ 12 2020 ​ ​ ​ ​ ​ Dividend income ​ $ 10 ​ $ 8 ​ $ 9 ​ $ 8 ​ $ 12 Dividend distributions ​ 10 ​ 8 ​ 9 ​ 8 ​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Assets and Liabilities Measured on Recurring and Nonrecurring Basis [Line Items]</t>
        </is>
      </c>
    </row>
    <row r="4">
      <c r="A4" s="4" t="inlineStr">
        <is>
          <t>Carrying Amounts and Fair Values of Long-term Debt, Including Current Portion</t>
        </is>
      </c>
      <c r="B4" s="4" t="inlineStr">
        <is>
          <t>​ ​ ​ ​ ​ ​ ​ ​ ​ ​ ​ ​ ​ ​ ​ June 30, 2021 December 31, 2020 ​ ​ Carrying ​ Fair ​ Carrying ​ Fair (in millions) Value 1 Value 2 Value 1 Value 2 Edison International ​ $ 23,306 ​ $ 25,527 ​ $ 20,337 ​ $ 23,824 SCE ​ 20,171 ​ 22,156 ​ 17,204 ​ 20,365 1 Carrying value is net of debt issuance costs. 2 The fair value of Edison International's and SCE's short-term and long-term debt is classified as Level 2.</t>
        </is>
      </c>
    </row>
    <row r="5">
      <c r="A5" s="4" t="inlineStr">
        <is>
          <t>SCE</t>
        </is>
      </c>
    </row>
    <row r="6">
      <c r="A6" s="3" t="inlineStr">
        <is>
          <t>Fair Value, Assets and Liabilities Measured on Recurring and Nonrecurring Basis [Line Items]</t>
        </is>
      </c>
    </row>
    <row r="7">
      <c r="A7" s="4" t="inlineStr">
        <is>
          <t>Fair Value by Level within the Fair Value Hierarchy</t>
        </is>
      </c>
      <c r="B7" s="4" t="inlineStr">
        <is>
          <t>​ ​ ​ ​ ​ ​ ​ ​ ​ ​ ​ ​ ​ ​ ​ ​ ​ ​ June 30, 2021 ​ ​ ​ ​ ​ ​ ​ ​ ​ ​ ​ Netting ​ ​ ​ ​ ​ ​ ​ ​ ​ ​ ​ ​ ​ ​ and ​ ​ (in millions) Level 1 Level 2 Level 3 Collateral 1 Total Assets at fair value ​ ​ ​ ​ ​ ​ ​ ​ ​ ​ ​ ​ ​ ​ ​ Derivative contracts ​ $ — ​ $ 55 ​ $ 77 ​ $ (43) ​ $ 89 Money market funds and other ​ 20 ​ 23 ​ — ​ — ​ 43 Nuclear decommissioning trusts: ​ ​ ​ ​ ​ ​ ​ ​ Stocks 2 ​ 1,905 ​ — ​ — ​ — ​ 1,905 Fixed Income 3 ​ 891 ​ 1,745 ​ — ​ — ​ 2,636 Short-term investments, primarily cash equivalents ​ 253 ​ 166 ​ — ​ — ​ 419 Subtotal of nuclear decommissioning trusts 4 ​ 3,049 ​ 1,911 ​ — ​ — ​ 4,960 Total assets ​ 3,069 ​ 1,989 ​ 77 ​ (43) ​ 5,092 Liabilities at fair value ​ ​ ​ ​ ​ Derivative contracts ​ — ​ 7 ​ 10 ​ (17) ​ — Total liabilities ​ — ​ 7 ​ 10 ​ (17) ​ — Net assets ​ $ 3,069 ​ $ 1,982 ​ $ 67 ​ $ (26) ​ $ 5,092 ​ ​ ​ ​ ​ ​ ​ ​ ​ ​ ​ ​ ​ ​ ​ ​ ​ ​ December 31, 2020 ​ ​ ​ ​ ​ ​ ​ ​ ​ ​ ​ Netting ​ ​ ​ ​ ​ ​ ​ ​ ​ ​ ​ ​ ​ ​ and ​ ​ (in millions) Level 1 Level 2 Level 3 Collateral 1 ​ Total Assets at fair value ​ ​ ​ ​ ​ ​ ​ ​ ​ ​ ​ ​ ​ ​ ​ Derivative contracts ​ $ — ​ $ 6 ​ $ 120 ​ $ (18) ​ $ 108 Money market funds and other ​ 39 ​ 23 ​ — ​ — ​ 62 Nuclear decommissioning trusts: ​ ​ ​ ​ ​ Stocks 2 ​ 1,908 ​ — ​ — ​ — ​ 1,908 Fixed Income 3 ​ 519 ​ 2,113 ​ — ​ — ​ 2,632 Short-term investments, primarily cash equivalents ​ 447 ​ 52 ​ — ​ — ​ 499 Subtotal of nuclear decommissioning trusts 4 ​ 2,874 ​ 2,165 ​ — ​ — ​ 5,039 Total assets ​ 2,913 ​ 2,194 ​ 120 ​ (18) ​ 5,209 Liabilities at fair value ​ ​ ​ ​ ​ Derivative contracts ​ — ​ 10 ​ 12 ​ (22) ​ — Total liabilities ​ — ​ 10 ​ 12 ​ (22) ​ — Net assets ​ $ 2,913 ​ $ 2,184 ​ $ 108 ​ $ 4 ​ $ 5,209 1 Represents the netting of assets and liabilities under master netting agreements and cash collateral. 2 Approximately 73% and 71% of SCE's equity investments were in companies located in the United States at June 30, 2021 and December 31, 2020, respectively. 3 Includes corporate bonds, which were diversified by the inclusion of collateralized mortgage obligations and other asset backed securities, of $32 million and $29 million at June 30, 2021 and December 31, 2020, respectively. 4 Excludes net payables of $74 million and $206 million at June 30, 2021 and December 31, 2020, respectively, which consist of payables and receivables related to SCE's pending securities purchases and sales as well as interest and dividend receivables.</t>
        </is>
      </c>
    </row>
    <row r="8">
      <c r="A8" s="4" t="inlineStr">
        <is>
          <t>Summary of Changes in Fair Value of Level 3 Net Derivative Assets and Liabilities</t>
        </is>
      </c>
      <c r="B8" s="4" t="inlineStr">
        <is>
          <t>​ ​ ​ ​ ​ ​ ​ ​ ​ ​ ​ ​ ​ ​ ​ Three months ended Six months ended ​ ​ June 30, ​ June 30, (in millions) ​ 2021 ​ 2020 ​ 2021 ​ 2020 Fair value of net assets at beginning of period ​ $ 91 ​ $ 52 ​ $ 108 ​ $ 78 Purchases ​ ​ — ​ ​ — ​ ​ — ​ ​ 8 Sales ​ ​ (1) ​ ​ (3) ​ ​ (1) ​ ​ (4) Settlements ​ (2) ​ (6) ​ (16) ​ (26) Total realized/unrealized losses 1,2 ​ (21) ​ (9) ​ (24) ​ (22) Fair value of net assets at end of period ​ $ 67 ​ $ 34 ​ $ 67 ​ $ 34 1 Due to regulatory mechanisms, SCE's realized and unrealized gains and losses are recorded as regulatory assets and liabilities. 2 There were no material transfers into or out of Level 3 during 2021 and 2020.</t>
        </is>
      </c>
    </row>
    <row r="9">
      <c r="A9" s="4" t="inlineStr">
        <is>
          <t>Valuation Techniques and Significant Unobservable Inputs Used to Determine Fair Value for Level 3 Assets and Liabilities</t>
        </is>
      </c>
      <c r="B9" s="4" t="inlineStr">
        <is>
          <t>​ ​ ​ ​ ​ ​ ​ ​ ​ ​ ​ ​ ​ ​ ​ ​ ​ ​ Fair Value ​ ​ ​ Significant ​ ​ ​ Weighted ​ ​ (in millions) ​ Valuation ​ Unobservable ​ Range ​ Average ​ Assets Liabilities Technique Input (per MWh) (per MWh) Congestion revenue rights ​ ​ ​ ​ ​ ​ ​ ​ ​ June 30, 2021 ​ $ 77 ​ $ 10 Auction prices CAISO CRR auction prices $(1.39) - $44.46 ​ $ 2.31 December 31, 2020 ​ 120 ​ 12 Auction prices CAISO CRR auction prices (9.67) - 300.47 ​ ​ 2.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361</v>
      </c>
      <c r="C3" s="6" t="n">
        <v>348</v>
      </c>
      <c r="D3" s="6" t="n">
        <v>651</v>
      </c>
      <c r="E3" s="6" t="n">
        <v>561</v>
      </c>
    </row>
    <row r="4">
      <c r="A4" s="3" t="inlineStr">
        <is>
          <t>Pension and postretirement benefits other than pensions:</t>
        </is>
      </c>
    </row>
    <row r="5">
      <c r="A5" s="4" t="inlineStr">
        <is>
          <t>Pension and postretirement benefits other than pensions</t>
        </is>
      </c>
      <c r="B5" s="5" t="n">
        <v>2</v>
      </c>
      <c r="C5" s="5" t="n">
        <v>2</v>
      </c>
      <c r="D5" s="5" t="n">
        <v>4</v>
      </c>
      <c r="E5" s="5" t="n">
        <v>4</v>
      </c>
    </row>
    <row r="6">
      <c r="A6" s="4" t="inlineStr">
        <is>
          <t>Other comprehensive income, net of tax</t>
        </is>
      </c>
      <c r="B6" s="5" t="n">
        <v>2</v>
      </c>
      <c r="C6" s="5" t="n">
        <v>2</v>
      </c>
      <c r="D6" s="5" t="n">
        <v>4</v>
      </c>
      <c r="E6" s="5" t="n">
        <v>4</v>
      </c>
    </row>
    <row r="7">
      <c r="A7" s="4" t="inlineStr">
        <is>
          <t>Comprehensive income</t>
        </is>
      </c>
      <c r="B7" s="5" t="n">
        <v>363</v>
      </c>
      <c r="C7" s="5" t="n">
        <v>350</v>
      </c>
      <c r="D7" s="5" t="n">
        <v>655</v>
      </c>
      <c r="E7" s="5" t="n">
        <v>565</v>
      </c>
    </row>
    <row r="8">
      <c r="A8" s="4" t="inlineStr">
        <is>
          <t>Less: Comprehensive income attributable to noncontrolling interests</t>
        </is>
      </c>
      <c r="B8" s="5" t="n">
        <v>26</v>
      </c>
      <c r="C8" s="5" t="n">
        <v>30</v>
      </c>
      <c r="D8" s="5" t="n">
        <v>53</v>
      </c>
      <c r="E8" s="5" t="n">
        <v>60</v>
      </c>
    </row>
    <row r="9">
      <c r="A9" s="4" t="inlineStr">
        <is>
          <t>Comprehensive income attributable to Edison International</t>
        </is>
      </c>
      <c r="B9" s="5" t="n">
        <v>337</v>
      </c>
      <c r="C9" s="5" t="n">
        <v>320</v>
      </c>
      <c r="D9" s="5" t="n">
        <v>602</v>
      </c>
      <c r="E9" s="5" t="n">
        <v>505</v>
      </c>
    </row>
    <row r="10">
      <c r="A10" s="4" t="inlineStr">
        <is>
          <t>SCE</t>
        </is>
      </c>
    </row>
    <row r="11">
      <c r="A11" s="4" t="inlineStr">
        <is>
          <t>Net income (loss)</t>
        </is>
      </c>
      <c r="B11" s="5" t="n">
        <v>385</v>
      </c>
      <c r="C11" s="5" t="n">
        <v>411</v>
      </c>
      <c r="D11" s="5" t="n">
        <v>708</v>
      </c>
      <c r="E11" s="5" t="n">
        <v>660</v>
      </c>
    </row>
    <row r="12">
      <c r="A12" s="3" t="inlineStr">
        <is>
          <t>Pension and postretirement benefits other than pensions:</t>
        </is>
      </c>
    </row>
    <row r="13">
      <c r="A13" s="4" t="inlineStr">
        <is>
          <t>Pension and postretirement benefits other than pensions</t>
        </is>
      </c>
      <c r="B13" s="5" t="n">
        <v>1</v>
      </c>
      <c r="C13" s="5" t="n">
        <v>1</v>
      </c>
      <c r="D13" s="5" t="n">
        <v>3</v>
      </c>
      <c r="E13" s="5" t="n">
        <v>3</v>
      </c>
    </row>
    <row r="14">
      <c r="A14" s="4" t="inlineStr">
        <is>
          <t>Other comprehensive income, net of tax</t>
        </is>
      </c>
      <c r="B14" s="5" t="n">
        <v>1</v>
      </c>
      <c r="C14" s="5" t="n">
        <v>1</v>
      </c>
      <c r="D14" s="5" t="n">
        <v>3</v>
      </c>
      <c r="E14" s="5" t="n">
        <v>3</v>
      </c>
    </row>
    <row r="15">
      <c r="A15" s="4" t="inlineStr">
        <is>
          <t>Comprehensive income</t>
        </is>
      </c>
      <c r="B15" s="6" t="n">
        <v>386</v>
      </c>
      <c r="C15" s="6" t="n">
        <v>412</v>
      </c>
      <c r="D15" s="6" t="n">
        <v>711</v>
      </c>
      <c r="E15" s="6" t="n">
        <v>6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Agreements (Tables)</t>
        </is>
      </c>
      <c r="B1" s="2" t="inlineStr">
        <is>
          <t>6 Months Ended</t>
        </is>
      </c>
    </row>
    <row r="2">
      <c r="B2" s="2" t="inlineStr">
        <is>
          <t>Jun. 30, 2021</t>
        </is>
      </c>
    </row>
    <row r="3">
      <c r="A3" s="3" t="inlineStr">
        <is>
          <t>Debt Disclosure [Abstract]</t>
        </is>
      </c>
    </row>
    <row r="4">
      <c r="A4" s="4" t="inlineStr">
        <is>
          <t>Summary for Status of Credit Facilities</t>
        </is>
      </c>
      <c r="B4" s="4" t="inlineStr">
        <is>
          <t xml:space="preserve">​ ​ ​ ​ ​ ​ ​ ​ ​ ​ ​ ​ ​ ​ ​ ​ ​ ​ ​ ​ (in millions, except for rates) Execution ​ Termination ​ SOFR ​ ​ ​ ​ ​ Outstanding ​ Outstanding ​ Amount date ​ date ​ plus (bps) ​ Use of proceeds Commitment borrowings letters of credit available Edison International Parent June 2019 ​ May 2025 ​ 128 ​ Support commercial paper borrowings and general corporate purposes 1, 2 ​ $ 1,500 ​ $ 25 ​ $ — ​ $ 1,475 Total Edison International Parent: $ 1,500 ​ $ 25 ​ $ — ​ $ 1,475 SCE June 2019 ​ May 2025 ​ 108 ​ Support commercial paper borrowings and general corporate purposes 2, 3 ​ $ 3,350 ​ $ 175 ​ $ 120 ​ $ 3,055 Total SCE: $ 3,350 ​ $ 175 ​ $ 120 ​ $ 3,055 Total Edison International: $ 4,850 ​ $ 200 ​ $ 120 ​ $ 4,530 1 At June 30, 2021 Edison International Parent had $25 million outstanding commercial paper, net of discount, at a weighted-average interest rate of 0.32% . 2 In April 2021, SCE and Edison International Parent amended their respective revolving credit facilities to extend each of the termination dates to May 2025 and implement the transition from LIBOR to SOFR. Additionally, SCE and the lenders agreed to increase the commitment amount by $350 million, bringing the total to $3.4 billion. The aggregate maximum principal amount under the SCE and Edison International Parent revolving credit facilities may be increased up to $4.0 billion and $2.0 billion, respectively, provided that additional lender commitments are obtained. 3 At June 30, 2021 SCE had $175 million outstanding commercial paper, net of discount, at a weighted-average interest rate of 0.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 - SCE</t>
        </is>
      </c>
      <c r="B1" s="2" t="inlineStr">
        <is>
          <t>6 Months Ended</t>
        </is>
      </c>
    </row>
    <row r="2">
      <c r="B2" s="2" t="inlineStr">
        <is>
          <t>Jun. 30, 2021</t>
        </is>
      </c>
    </row>
    <row r="3">
      <c r="A3" s="3" t="inlineStr">
        <is>
          <t>Derivative Instruments and Hedging Activities Disclosures [Line Items]</t>
        </is>
      </c>
    </row>
    <row r="4">
      <c r="A4" s="4" t="inlineStr">
        <is>
          <t>Schedule of Derivative Assets in Statement of Financial Position, Fair Value</t>
        </is>
      </c>
      <c r="B4" s="4" t="inlineStr">
        <is>
          <t>​ ​ ​ ​ ​ ​ ​ ​ ​ ​ ​ ​ ​ ​ ​ ​ ​ ​ ​ ​ ​ ​ ​ ​ ​ June 30, 2021 ​ ​ ​ ​ ​ Derivative Assets ​ Derivative Liabilities ​ ​ ​ (in millions) Short-Term 1 Long-Term 2 Subtotal Short-Term Long-Term Subtotal Net Assets Commodity derivative contracts ​ ​ ​ ​ ​ ​ ​ Gross amounts recognized ​ $ 115 ​ $ 16 ​ $ 131 ​ $ 12 ​ $ 4 ​ $ 16 ​ $ 115 Gross amounts offset in the consolidated balance sheets ​ (12) ​ (4) ​ (16) ​ (12) ​ (4) ​ (16) ​ — Cash collateral posted 3 ​ (26) ​ — ​ (26) ​ — ​ — ​ — ​ (26) Net amounts presented in the consolidated balance sheets ​ $ 77 ​ $ 12 ​ $ 89 ​ $ — ​ $ — ​ $ — ​ $ 89 ​ ​ ​ ​ ​ ​ ​ ​ ​ ​ ​ ​ ​ ​ ​ ​ ​ ​ ​ ​ ​ ​ ​ ​ ​ December 31, 2020 ​ ​ ​ ​ ​ Derivative Assets ​ Derivative Liabilities ​ ​ ​ (in millions) Short-Term 1 Long-Term 2 Subtotal Short-Term Long-Term Subtotal Net Assets Commodity derivative contracts ​ ​ ​ ​ ​ ​ ​ Gross amounts recognized ​ $ 103 ​ $ 23 ​ $ 126 ​ $ 16 ​ $ 6 ​ $ 22 ​ $ 104 Gross amounts offset in the consolidated balance sheets ​ (12) ​ (6) ​ (18) ​ (12) ​ (6) ​ (18) ​ — Cash collateral posted 3 ​ — ​ — ​ — ​ (4) ​ — ​ (4) ​ 4 Net amounts presented in the consolidated balance sheets ​ $ 91 ​ $ 17 ​ $ 108 ​ $ — ​ $ — ​ $ — ​ $ 108 1 Included in "Other current assets" on Edison International's and SCE's consolidated balance sheets. 2 Included in "Other long-term assets" on Edison International's and SCE's consolidated balance sheets. 3 At June 30, 2021, SCE received cash collateral of $30 million, of which $26 million was offset against net derivative assets and $4 million was reflected in "Other current liabilities" on the consolidated balance sheets . At December 31, 2020, SCE posted $17 million of cash, of which $4 million was offset against derivative liabilities and $13 million was reflected in "Other current assets" on the consolidated balance sheets .</t>
        </is>
      </c>
    </row>
    <row r="5">
      <c r="A5" s="4" t="inlineStr">
        <is>
          <t>Components of Economic Hedging Activity</t>
        </is>
      </c>
      <c r="B5" s="4" t="inlineStr">
        <is>
          <t>​ ​ ​ ​ ​ ​ ​ ​ ​ ​ ​ ​ ​ ​ ​ ​ ​ Three months ended June 30, ​ Six months ended June 30, (in millions) ​ 2021 ​ ​ 2020 2021 ​ 2020 Realized gains (losses) ​ $ 15 ​ $ (16) ​ $ 127 ​ $ (60) Unrealized gains (losses) ​ 16 ​ (31) ​ 10 ​ (114)</t>
        </is>
      </c>
    </row>
    <row r="6">
      <c r="A6" s="4" t="inlineStr">
        <is>
          <t>Notional Volumes of Derivative Instruments</t>
        </is>
      </c>
      <c r="B6" s="4" t="inlineStr">
        <is>
          <t>​ ​ ​ ​ ​ ​ ​ ​ ​ ​ ​ ​ ​ ​ ​ ​ ​ Unit of ​ Economic Hedges Commodity Measure June 30, 2021 December 31, 2020 Electricity options, swaps and forwards GWh 647 1,581 Natural gas options, swaps and forwards Bcf 53 34 Congestion revenue rights GWh 29,285 41,1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Revenue</t>
        </is>
      </c>
      <c r="B4" s="4" t="inlineStr">
        <is>
          <t>​ ​ ​ ​ ​ ​ ​ ​ ​ ​ ​ ​ ​ ​ ​ ​ ​ ​ ​ ​ ​ ​ Three months ended June 30, 2021 ​ Three months ended June 30, 2020 ​ ​ ​ ​ ​ Cost- ​ ​ ​ ​ ​ Cost- ​ ​ ​ ​ Earning ​ Recovery ​ Total ​ Earning ​ Recovery ​ Total (in millions) Activities Activities ​ Consolidated Activities Activities Consolidated Revenues from contracts with customers 1,2 ​ $ 1,703 ​ $ 1,423 ​ $ 3,126 ​ $ 1,658 $ 1,220 $ 2,878 Alternative revenue programs and other operating revenue 3 ​ 127 ​ 53 ​ 180 ​ 117 ​ (15) ​ 102 Total operating revenue ​ $ 1,830 ​ $ 1,476 ​ $ 3,306 ​ $ 1,775 ​ $ 1,205 ​ $ 2,980 ​ ​ ​ ​ ​ ​ ​ ​ ​ ​ ​ ​ ​ ​ ​ ​ ​ ​ ​ ​ ​ ​ Six months ended June 30, 2021 ​ Six months ended June 30, 2020 ​ ​ ​ ​ ​ Cost- ​ ​ ​ ​ ​ Cost- ​ ​ ​ ​ Earning ​ Recovery ​ Total ​ Earning ​ Recovery ​ Total (in millions) Activities Activities ​ Consolidated Activities Activities Consolidated Revenues from contracts with customers 1,2 ​ $ 3,407 ​ $ 2,618 ​ $ 6,025 ​ $ 3,282 $ 1,938 $ 5,220 Alternative revenue programs and other operating revenue 3 ​ 190 ​ 44 ​ 234 ​ 234 ​ 306 ​ 540 Total operating revenue ​ $ 3,597 ​ $ 2,662 ​ $ 6,259 ​ $ 3,516 ​ $ 2,244 ​ $ 5,760 1 SCE recorded CPUC revenue based on the 2020 authorized revenue requirements pending the receipt of a 2021 GRC Final Decision. For further information, see Note 1. 2 At June 30, 2021 and December 31, 2020, SCE's receivables related to contracts from customers were $2.1 billion and $1.5 billion, respectively, which include accrued unbilled revenue of $863 million and $521 million, respectively. 3 Includes differences between amounts billed and authorized levels for both the CPUC and FER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Reconciliation of Income Tax Expense</t>
        </is>
      </c>
      <c r="B4" s="4" t="inlineStr">
        <is>
          <t>​ ​ ​ ​ ​ ​ ​ ​ ​ ​ ​ ​ ​ ​ ​ ​ ​ Three months ended June 30, ​ Six months ended June 30, ​ (in millions) 2021 2020 2021 2020 ​ Edison International: ​ ​ ​ ​ ​ ​ ​ ​ ​ ​ ​ ​ ​ Income from operations before income taxes ​ $ 429 ​ $ 352 ​ $ 683 ​ $ 481 ​ Provision for income tax at federal statutory rate of 21% ​ 90 ​ 74 ​ 143 ​ 101 ​ Increase (decrease) in income tax from: ​ ​ ​ ​ ​ State tax, net of federal benefit ​ 18 ​ 6 ​ 11 ​ (7) ​ Property-related ​ (43) ​ (69) ​ (126) ​ (147) ​ Change related to uncertain tax position 1 ​ — ​ — ​ — ​ (15) ​ Other ​ 3 ​ (7) ​ 4 ​ (12) ​ Total income tax expense (benefit) ​ $ 68 ​ $ 4 ​ $ 32 ​ $ (80) ​ Effective tax rate ​ 15.9 % 1.1 % 4.7 % (16.6) % SCE: ​ ​ ​ ​ ​ ​ ​ ​ ​ ​ ​ ​ ​ Income from operations before income taxes ​ $ 461 ​ $ 437 ​ $ 760 ​ $ 611 ​ Provision for income tax at federal statutory rate of 21% ​ 97 ​ 92 ​ 160 ​ 129 ​ Increase (decrease) in income tax from: ​ ​ ​ ​ ​ State tax, net of federal benefit ​ 19 ​ 11 ​ 15 ​ (1) ​ Property-related ​ (43) ​ (69) ​ (126) ​ (147) ​ Change related to uncertain tax positions 1 ​ ​ — ​ ​ (1) ​ ​ — ​ ​ (18) ​ Other ​ 3 ​ (7) ​ 3 ​ (12) ​ Total income tax expense (benefit) ​ $ 76 ​ $ 26 ​ $ 52 ​ $ (49) ​ Effective tax rate ​ 16.5 % 5.9 % 6.8 % (8.0) % 1 Primarily relates to the re-measurement of uncertain tax positions related to the 2010 – 2012 California state tax filings currently under aud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Compensation and Benefit Plans (Tables)</t>
        </is>
      </c>
      <c r="B1" s="2" t="inlineStr">
        <is>
          <t>6 Months Ended</t>
        </is>
      </c>
    </row>
    <row r="2">
      <c r="B2" s="2" t="inlineStr">
        <is>
          <t>Jun. 30, 2021</t>
        </is>
      </c>
    </row>
    <row r="3">
      <c r="A3" s="4" t="inlineStr">
        <is>
          <t>Pension Plans</t>
        </is>
      </c>
    </row>
    <row r="4">
      <c r="A4" s="3" t="inlineStr">
        <is>
          <t>Pension and Other Postretirement Benefits</t>
        </is>
      </c>
    </row>
    <row r="5">
      <c r="A5" s="4" t="inlineStr">
        <is>
          <t>Expense Components for Plans</t>
        </is>
      </c>
      <c r="B5" s="4" t="inlineStr">
        <is>
          <t>​ ​ ​ ​ ​ ​ ​ ​ ​ ​ ​ ​ ​ ​ ​ ​ Three months ended ​ Six months ended ​ ​ June 30, ​ June 30, (in millions) 2021 2020 2021 2020 Edison International: ​ ​ ​ ​ ​ ​ ​ ​ ​ ​ ​ ​ Service cost ​ $ 34 ​ $ 31 ​ $ 68 ​ $ 62 Non-service cost (benefit) ​ ​ ​ ​ ​ ​ Interest cost ​ 26 ​ 30 ​ 52 ​ 61 Expected return on plan assets ​ (56) ​ (54) ​ (112) ​ (108) Amortization of prior service cost ​ — ​ 1 ​ — ​ 1 Amortization of net loss 1 ​ 3 ​ 3 ​ 6 ​ 6 Regulatory adjustment ​ 4 ​ 2 ​ 8 ​ 4 Total non-service benefit 2 ​ $ (23) ​ $ (18) ​ $ (46) ​ $ (36) Total expense recognized ​ $ 11 ​ $ 13 ​ $ 22 ​ $ 26 SCE: ​ ​ ​ ​ ​ ​ ​ ​ ​ ​ ​ ​ Service cost ​ $ 33 ​ $ 30 ​ $ 66 ​ $ 60 Non-service cost (benefit) ​ ​ ​ ​ ​ ​ ​ ​ Interest cost ​ 24 ​ 28 ​ 48 ​ 56 Expected return on plan assets ​ (53) ​ (51) ​ (106) ​ (102) Amortization of prior service cost ​ — ​ 1 ​ — ​ 1 Amortization of net loss 1 ​ 2 ​ 2 ​ 4 ​ 4 Regulatory adjustment ​ 4 ​ 2 ​ 8 ​ 4 Total non-service benefit 2 ​ $ (23) ​ $ (18) ​ $ (46) ​ $ (37) Total expense recognized ​ $ 10 ​ $ 12 ​ $ 20 ​ $ 23 1 Represents the amount of net loss reclassified from other comprehensive loss. 2 Included in "Other income" on Edison International ' s and SCE ' s consolidated statement of income.</t>
        </is>
      </c>
    </row>
    <row r="6">
      <c r="A6" s="4" t="inlineStr">
        <is>
          <t>Postretirement Benefits Other Than Pensions</t>
        </is>
      </c>
    </row>
    <row r="7">
      <c r="A7" s="3" t="inlineStr">
        <is>
          <t>Pension and Other Postretirement Benefits</t>
        </is>
      </c>
    </row>
    <row r="8">
      <c r="A8" s="4" t="inlineStr">
        <is>
          <t>Expense Components for Plans</t>
        </is>
      </c>
      <c r="B8" s="4" t="inlineStr">
        <is>
          <t>​ ​ ​ ​ ​ ​ ​ ​ ​ ​ ​ ​ ​ ​ ​ Three months ended ​ Six months ended ​ ​ June 30, ​ June 30, (in millions) 2021 2020 2021 2020 Service cost ​ $ 10 ​ $ 9 ​ $ 20 ​ $ 18 Non-service cost (benefit) ​ ​ ​ ​ Interest cost ​ 14 ​ 17 ​ 28 ​ 34 Expected return on plan assets ​ (27) ​ (30) ​ (54) ​ (60) Amortization of net gain ​ (8) ​ (4) ​ (16) ​ (8) Regulatory adjustment ​ 11 ​ 8 ​ 22 ​ 16 Total non-service benefit 1 ​ $ (10) ​ $ (9) ​ $ (20) ​ $ (18) Total expense ​ $ — ​ $ — ​ $ — ​ $ — 1 Included in "Other income" on Edison International ' s and SCE ' s consolidated statement of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Amortized Cost and Fair Value of the Trust Investments</t>
        </is>
      </c>
      <c r="B4" s="4" t="inlineStr">
        <is>
          <t>​ ​ ​ ​ ​ ​ ​ ​ ​ ​ ​ ​ ​ ​ ​ ​ ​ ​ ​ ​ Amortized Cost ​ Fair Value ​ ​ Longest ​ June 30, ​ December 31, ​ June 30, ​ December 31, (in millions) Maturity Dates 2021 2020 2021 2020 Stocks — ​ N/A ​ N/A ​ $ 1,905 ​ $ 1,908 Municipal bonds 2054 $ 896 $ 1,013 ​ 1,070 ​ 1,218 U.S. government and agency securities 2067 ​ 942 ​ 740 ​ 1,048 ​ 864 Corporate bonds 2070 ​ 442 ​ 460 ​ 518 ​ 550 Short-term investments and receivables/payables 1 One-year ​ 331 ​ 281 ​ 345 ​ 293 Total ​ $ 2,611 ​ $ 2,494 ​ $ 4,886 ​ $ 4,833 1 Short-term investments include $52 million and $138 million of repurchase agreements payable by financial institutions which earn interest, are fully secured by U.S. Treasury securities and mature by July 1, 2021 and January 4, 2021 as of June 30, 2021 and December 31, 2020, respectively.</t>
        </is>
      </c>
    </row>
    <row r="5">
      <c r="A5" s="4" t="inlineStr">
        <is>
          <t>Summary of gains and losses</t>
        </is>
      </c>
      <c r="B5" s="4" t="inlineStr">
        <is>
          <t>​ ​ ​ ​ ​ ​ ​ ​ ​ ​ ​ ​ ​ ​ ​ ​ Three months ended June 30, ​ Six months ended June 30, (in millions) 2021 2020 2021 2020 Gross realized gains ​ $ 140 ​ $ 75 ​ $ 251 ​ $ 114 Gross realized losses ​ (4) ​ (1) ​ (16) ​ (3) Net unrealized gains (losses) for equity securities ​ 16 ​ 271 ​ 34 ​ (1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gulatory Assets and Liabilities (Tables)</t>
        </is>
      </c>
      <c r="B1" s="2" t="inlineStr">
        <is>
          <t>6 Months Ended</t>
        </is>
      </c>
    </row>
    <row r="2">
      <c r="B2" s="2" t="inlineStr">
        <is>
          <t>Jun. 30, 2021</t>
        </is>
      </c>
    </row>
    <row r="3">
      <c r="A3" s="3" t="inlineStr">
        <is>
          <t>Regulatory Assets and Liabilities Disclosure [Abstract]</t>
        </is>
      </c>
    </row>
    <row r="4">
      <c r="A4" s="4" t="inlineStr">
        <is>
          <t>Regulatory Assets Included on the Consolidated Balance Sheets</t>
        </is>
      </c>
      <c r="B4" s="4" t="inlineStr">
        <is>
          <t>​ ​ ​ ​ ​ ​ ​ ​ ​ ​ June 30, ​ December 31, (in millions) 2021 2020 Current: ​ ​ Regulatory balancing and memorandum accounts ​ $ 1,606 ​ $ 1,127 Power contracts ​ 166 ​ 165 Other ​ 23 ​ 22 Total current ​ 1,795 ​ 1,314 Long-term: ​ ​ Deferred income taxes, net of liabilities ​ 4,570 ​ 4,475 Pension and other postretirement benefits ​ 4 ​ 12 Power contracts ​ 195 ​ 239 Unamortized investments, net of accumulated amortization ​ 110 ​ 114 Unamortized loss on reacquired debt ​ 127 ​ 133 Regulatory balancing and memorandum accounts ​ 2,096 ​ 1,794 Environmental remediation ​ 247 ​ 247 Recovery assets 1 ​ ​ 329 ​ ​ — Other ​ 132 ​ 106 Total long-term ​ 7,810 ​ 7,120 Total regulatory assets ​ $ 9,605 ​ $ 8,434 1 Represents the balance associated with the AB 1054 Excluded Capital Expenditures related Recovery Properties and prudently incurred financing costs securitized in 2021 with issuance of the associated bond. The recovery period is until 2043, when the bonds and interest are paid in full. For further details, see Note 3.</t>
        </is>
      </c>
    </row>
    <row r="5">
      <c r="A5" s="4" t="inlineStr">
        <is>
          <t>Regulatory Liabilities Included on the Consolidated Balance Sheets</t>
        </is>
      </c>
      <c r="B5" s="4" t="inlineStr">
        <is>
          <t>​ ​ ​ ​ ​ ​ ​ ​ ​ ​ June 30, ​ December 31, (in millions) 2021 2020 Current: ​ ​ Regulatory balancing and memorandum accounts ​ $ 378 ​ $ 471 Energy derivatives ​ 103 ​ 87 Other ​ 11 ​ 11 Total current ​ 492 ​ 569 Long-term: ​ ​ Cost of removal ​ 2,735 ​ 2,595 Re-measurement of deferred taxes ​ 2,229 ​ 2,283 Recoveries in excess of ARO liabilities 1 ​ 2,002 ​ 1,930 Regulatory balancing and memorandum accounts ​ 1,274 ​ 1,062 Other postretirement benefits ​ 676 ​ 671 Other ​ 44 ​ 48 Total long-term ​ 8,960 ​ 8,589 Total regulatory liabilities ​ $ 9,452 ​ $ 9,158 1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t>
        </is>
      </c>
    </row>
    <row r="6">
      <c r="A6" s="4" t="inlineStr">
        <is>
          <t>Schedule of Regulatory Balancing Accounts</t>
        </is>
      </c>
      <c r="B6" s="4" t="inlineStr">
        <is>
          <t>​ ​ ​ ​ ​ ​ ​ ​ ​ ​ June 30, ​ December 31, (in millions) 2021 2020 Asset (liability) ​ ​ Energy resource recovery account ​ $ (95) ​ $ (89) Portfolio allocation balancing account ​ 543 ​ 497 New system generation balancing account ​ (28) ​ (10) Public purpose programs and energy efficiency programs ​ (1,137) ​ (1,130) Base revenue requirement balancing account ​ 665 ​ 622 Greenhouse gas auction revenue and low carbon fuel standard revenue ​ (109) ​ (125) FERC balancing accounts ​ 32 ​ 12 Wildfire and drought restoration accounts 1 ​ 396 ​ 361 Wildfire-related memorandum accounts 2 ​ ​ 1,404 ​ ​ 1,104 COVID-19-related memorandum accounts ​ ​ 78 ​ ​ 176 Customer service re-platform memorandum account 3 ​ ​ 61 ​ ​ 30 Residential uncollectibles balancing account 4 ​ ​ 157 ​ ​ — Other ​ 83 ​ (60) Asset ​ $ 2,050 ​ $ 1,388 1 The wildfire and drought restoration accounts regulatory assets represent restoration costs that are recorded in a Catastrophic Event Memorandum Account ("CEMA"). In July 2021, the CPUC issued a proposed decision which, if adopted, would deny without prejudice SCE's application to recover all restoration costs related to six 2017 wildfires. This could lead to $8 million of currently deferred regulatory assets being expensed. 2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During 2019, the CPUC approved a Wildfire Mitigation Plan memorandum account to track costs incurred to implement SCE's Wildfire Mitigation Plan that are not currently reflected in SCE's revenue requirements, a Grid Safety and Resiliency Program Memorandum Account ("GSRPMA") to track the costs of SCE's GS&amp;RP that are incremental to costs approved for recovery in SCE's 2018 GRC and a fire risk mitigation memorandum account to track costs related to the reduction of fire risk that are incremental to costs approved for recovery in SCE's 2018 GRC that are not tracked in any other wildfire-related memorandum account. 3 CSRP memorandum account was established in the 2018 GRC to track costs for implementation of a new customer service system not currently reflected in SCE's revenue requirements. 4 In November 2020, the CPUC approved the establishment of the residential uncollectibles balancing account ( " RUBA " ), to track the difference (positive or negative) between the recorded uncollectibles expense for all customer groups and the total authorized uncollectibles revenue collected from all customers subject to a cap equal to the actual recorded uncollectibles expense for residential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ntingency Accruals and Changes</t>
        </is>
      </c>
      <c r="B4" s="4" t="inlineStr">
        <is>
          <t>​ ​ ​ ​ ​ (in millions) ​ ​ Balance at December 31, 2020 1 ​ $ 4,383 Amounts paid ​ (2,852) Balance at June 30, 2021 2 ​ $ 1,531 1 At December 31, 2020, $2,231 million in current liabilities, wildfire-related claims, on Edison International's and SCE's consolidated balance sheets includes an estimate for claims brought by insurance subrogation plaintiffs in the Woolsey Fire litigation, which were settled on January 22, 2021 for $2,212 million, and $19 million of other settlements executed in connection with the 2017/2018 Wildfire/Mudslide Events. At December 31, 2020, the $2,281 million included in deferred credits and other liabilities, wildfire-related claims, on Edison International's and SCE's consolidated balance sheets includes Edison International and SCE's best estimate of expected losses for remaining alleged and potential claims related to the 2017/2018 Wildfire/Mudslide Events after giving effect to the Woolsey Subrogation Settlement of $2,152 million and other wildfire-related claims estimates of $129 million. 2 At June 30, 2021, $141 million in current liabilities, wildfire-related claims, on Edison International's and SCE's consolidated balance sheets consists of settlements executed in connection with the 2017/2018 Wildfire/Mudslide Events. At June 30, 2021, the $1,519 million included in deferred credits and other liabilities, wildfire-related claims, on Edison International's and SCE's consolidated balance sheets includes Edison International and SCE's best estimate of expected losses for remaining alleged and potential claims related to the 2017/2018 Wildfire/Mudslide Events of $1,390 million and other wildfire-related claims estimates of $129 million. For events that occurred in 2017 and early 2018, principally the Thomas and Koenigstein Fires and Montecito Mudslides, SCE had $1.0 billion of wildfire-specific insurance coverage, subject to a self-insured retention of $10 million per occurrence. For the Woolsey Fire, SCE had an additional $1.0 billion of wildfire-specific insurance coverage, subject to a self-insured retention of $10 million per occurrence. Edison International and SCE record a receivable for insurance recoveries when recovery of a recorded loss is determined to be probable. The following table presents changes in expected insurance recoveries associated with the estimated losses for the 2017/2018 Wildfire/Mudslide Events since December 31, 2020: ​ ​ ​ ​ (in millions) ​ Balance at December 31, 2020 ​ $ 708 Insurance recoveries ​ (708) Balance at June 30, 20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Components of Accumulated Other Comprehensive Loss</t>
        </is>
      </c>
      <c r="B4" s="4" t="inlineStr">
        <is>
          <t>Edison International's accumulated other comprehensive loss, net of tax, consist of: ​ ​ ​ ​ ​ ​ ​ ​ ​ ​ ​ ​ ​ ​ ​ Three months ended June 30, ​ Six months ended June 30, (in millions) 2021 2020 2021 2020 Beginning balance ​ $ (67) ​ $ (67) ​ $ (69) ​ $ (69) Pension and PBOP – net loss: ​ ​ ​ ​ ​ Reclassified from accumulated other comprehensive loss 1 ​ 2 ​ 2 ​ 4 ​ 4 Change ​ 2 ​ 2 ​ 4 ​ 4 Ending Balance ​ $ (65) ​ $ (65) ​ $ (65) ​ $ (65) 1 These items are included in the computation of net periodic pension and PBOP Plan expense. See Note 9 for additional information . SCE's accumulated other comprehensive loss, net of tax, consists of: ​ ​ ​ ​ ​ ​ ​ ​ ​ ​ ​ ​ ​ ​ ​ Three months ended June 30, ​ Six months ended June 30, (in millions) 2021 2020 2021 2020 Beginning balance ​ $ (39) ​ $ (37) ​ $ (41) ​ $ (39) Pension and PBOP – net loss: ​ ​ ​ ​ Reclassified from accumulated other comprehensive loss 1 ​ 1 ​ 1 ​ 3 ​ 3 Change ​ 1 ​ 1 ​ 3 ​ 3 Ending Balance ​ $ (38) ​ $ (36) ​ $ (38) ​ $ (36) 1 These items are included in the computation of net periodic pension and PBOP Plan expense. See Note 9 for additional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6 Months Ended</t>
        </is>
      </c>
    </row>
    <row r="2">
      <c r="B2" s="2" t="inlineStr">
        <is>
          <t>Jun. 30, 2021</t>
        </is>
      </c>
    </row>
    <row r="3">
      <c r="A3" s="3" t="inlineStr">
        <is>
          <t>Other Income [Abstract]</t>
        </is>
      </c>
    </row>
    <row r="4">
      <c r="A4" s="4" t="inlineStr">
        <is>
          <t>Summary of Other Income</t>
        </is>
      </c>
      <c r="B4" s="4" t="inlineStr">
        <is>
          <t>​ ​ ​ ​ ​ ​ ​ ​ ​ ​ ​ ​ ​ ​ ​ Three months ended ​ Six months ended ​ ​ June 30, ​ June 30, (in millions) 2021 2020 2021 2020 SCE other income (expense): ​ ​ ​ ​ Equity allowance for funds used during construction ​ $ 25 ​ $ 30 ​ $ 60 ​ $ 51 Increase in cash surrender value of life insurance policies and life insurance benefits ​ 15 ​ 23 ​ 25 ​ 33 Interest income ​ 1 ​ 7 ​ 1 ​ 16 Net periodic benefit income – non-service components ​ 33 ​ 27 ​ 66 ​ 55 Civic, political and related activities and donations ​ (8) ​ (4) ​ (12) ​ (15) Other ​ (2) ​ (1) ​ (4) ​ (6) Total SCE other income ​ 64 ​ 82 ​ 136 ​ 134 Other income (expense) of Edison International Parent and Other: ​ ​ ​ ​ Net periodic benefit costs – non-service components ​ — ​ — ​ — ​ (1) Other 1 ​ 12 ​ (1) ​ 12 ​ — Total Edison International other income ​ $ 76 ​ $ 81 ​ $ 148 ​ $ 133 1 Includes $12 million unrealized gains on investment in Proterra. For further details, see Note 10. Invest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ASSETS</t>
        </is>
      </c>
    </row>
    <row r="3">
      <c r="A3" s="4" t="inlineStr">
        <is>
          <t>Cash and cash equivalents</t>
        </is>
      </c>
      <c r="B3" s="6" t="n">
        <v>84</v>
      </c>
      <c r="C3" s="6" t="n">
        <v>87</v>
      </c>
    </row>
    <row r="4">
      <c r="A4" s="4" t="inlineStr">
        <is>
          <t>Receivables, less allowances for uncollectible accounts</t>
        </is>
      </c>
      <c r="B4" s="5" t="n">
        <v>1314</v>
      </c>
      <c r="C4" s="5" t="n">
        <v>1130</v>
      </c>
    </row>
    <row r="5">
      <c r="A5" s="4" t="inlineStr">
        <is>
          <t>Accrued unbilled revenue</t>
        </is>
      </c>
      <c r="B5" s="5" t="n">
        <v>863</v>
      </c>
      <c r="C5" s="5" t="n">
        <v>521</v>
      </c>
    </row>
    <row r="6">
      <c r="A6" s="4" t="inlineStr">
        <is>
          <t>Insurance receivable</t>
        </is>
      </c>
      <c r="C6" s="5" t="n">
        <v>708</v>
      </c>
    </row>
    <row r="7">
      <c r="A7" s="4" t="inlineStr">
        <is>
          <t>Income tax receivables</t>
        </is>
      </c>
      <c r="B7" s="5" t="n">
        <v>0</v>
      </c>
      <c r="C7" s="5" t="n">
        <v>68</v>
      </c>
    </row>
    <row r="8">
      <c r="A8" s="4" t="inlineStr">
        <is>
          <t>Inventory</t>
        </is>
      </c>
      <c r="B8" s="5" t="n">
        <v>406</v>
      </c>
      <c r="C8" s="5" t="n">
        <v>405</v>
      </c>
    </row>
    <row r="9">
      <c r="A9" s="4" t="inlineStr">
        <is>
          <t>Prepaid expenses</t>
        </is>
      </c>
      <c r="B9" s="5" t="n">
        <v>57</v>
      </c>
      <c r="C9" s="5" t="n">
        <v>281</v>
      </c>
    </row>
    <row r="10">
      <c r="A10" s="4" t="inlineStr">
        <is>
          <t>Regulatory assets</t>
        </is>
      </c>
      <c r="B10" s="5" t="n">
        <v>1795</v>
      </c>
      <c r="C10" s="5" t="n">
        <v>1314</v>
      </c>
    </row>
    <row r="11">
      <c r="A11" s="4" t="inlineStr">
        <is>
          <t>Wildfire Insurance Fund contributions</t>
        </is>
      </c>
      <c r="B11" s="5" t="n">
        <v>204</v>
      </c>
      <c r="C11" s="5" t="n">
        <v>323</v>
      </c>
    </row>
    <row r="12">
      <c r="A12" s="4" t="inlineStr">
        <is>
          <t>Other current assets</t>
        </is>
      </c>
      <c r="B12" s="5" t="n">
        <v>198</v>
      </c>
      <c r="C12" s="5" t="n">
        <v>224</v>
      </c>
    </row>
    <row r="13">
      <c r="A13" s="4" t="inlineStr">
        <is>
          <t>Total current assets</t>
        </is>
      </c>
      <c r="B13" s="5" t="n">
        <v>4921</v>
      </c>
      <c r="C13" s="5" t="n">
        <v>5061</v>
      </c>
    </row>
    <row r="14">
      <c r="A14" s="4" t="inlineStr">
        <is>
          <t>Nuclear decommissioning trusts</t>
        </is>
      </c>
      <c r="B14" s="5" t="n">
        <v>4886</v>
      </c>
      <c r="C14" s="5" t="n">
        <v>4833</v>
      </c>
    </row>
    <row r="15">
      <c r="A15" s="4" t="inlineStr">
        <is>
          <t>Marketable securities</t>
        </is>
      </c>
      <c r="B15" s="5" t="n">
        <v>21</v>
      </c>
    </row>
    <row r="16">
      <c r="A16" s="4" t="inlineStr">
        <is>
          <t>Other investments</t>
        </is>
      </c>
      <c r="B16" s="5" t="n">
        <v>58</v>
      </c>
      <c r="C16" s="5" t="n">
        <v>53</v>
      </c>
    </row>
    <row r="17">
      <c r="A17" s="4" t="inlineStr">
        <is>
          <t>Total investments</t>
        </is>
      </c>
      <c r="B17" s="5" t="n">
        <v>4965</v>
      </c>
      <c r="C17" s="5" t="n">
        <v>4886</v>
      </c>
    </row>
    <row r="18">
      <c r="A18" s="4" t="inlineStr">
        <is>
          <t>Utility property, plant and equipment, less accumulated depreciation and amortization</t>
        </is>
      </c>
      <c r="B18" s="5" t="n">
        <v>48800</v>
      </c>
      <c r="C18" s="5" t="n">
        <v>47653</v>
      </c>
    </row>
    <row r="19">
      <c r="A19" s="4" t="inlineStr">
        <is>
          <t>Nonutility property, plant and equipment, less accumulated depreciation</t>
        </is>
      </c>
      <c r="B19" s="5" t="n">
        <v>189</v>
      </c>
      <c r="C19" s="5" t="n">
        <v>186</v>
      </c>
    </row>
    <row r="20">
      <c r="A20" s="4" t="inlineStr">
        <is>
          <t>Total property, plant and equipment</t>
        </is>
      </c>
      <c r="B20" s="5" t="n">
        <v>48989</v>
      </c>
      <c r="C20" s="5" t="n">
        <v>47839</v>
      </c>
    </row>
    <row r="21">
      <c r="A21" s="4" t="inlineStr">
        <is>
          <t>Regulatory assets</t>
        </is>
      </c>
      <c r="B21" s="5" t="n">
        <v>7810</v>
      </c>
      <c r="C21" s="5" t="n">
        <v>7120</v>
      </c>
    </row>
    <row r="22">
      <c r="A22" s="4" t="inlineStr">
        <is>
          <t>Wildfire Insurance Fund contributions</t>
        </is>
      </c>
      <c r="B22" s="5" t="n">
        <v>2462</v>
      </c>
      <c r="C22" s="5" t="n">
        <v>2443</v>
      </c>
    </row>
    <row r="23">
      <c r="A23" s="4" t="inlineStr">
        <is>
          <t>Operating lease right-of-use assets</t>
        </is>
      </c>
      <c r="B23" s="5" t="n">
        <v>1047</v>
      </c>
      <c r="C23" s="5" t="n">
        <v>1088</v>
      </c>
    </row>
    <row r="24">
      <c r="A24" s="4" t="inlineStr">
        <is>
          <t>Long-term insurance receivables</t>
        </is>
      </c>
      <c r="B24" s="5" t="n">
        <v>75</v>
      </c>
      <c r="C24" s="5" t="n">
        <v>75</v>
      </c>
    </row>
    <row r="25">
      <c r="A25" s="4" t="inlineStr">
        <is>
          <t>Other long-term assets</t>
        </is>
      </c>
      <c r="B25" s="5" t="n">
        <v>893</v>
      </c>
      <c r="C25" s="5" t="n">
        <v>860</v>
      </c>
    </row>
    <row r="26">
      <c r="A26" s="4" t="inlineStr">
        <is>
          <t>Total long-term assets</t>
        </is>
      </c>
      <c r="B26" s="5" t="n">
        <v>12287</v>
      </c>
      <c r="C26" s="5" t="n">
        <v>11586</v>
      </c>
    </row>
    <row r="27">
      <c r="A27" s="4" t="inlineStr">
        <is>
          <t>Total assets</t>
        </is>
      </c>
      <c r="B27" s="5" t="n">
        <v>71162</v>
      </c>
      <c r="C27" s="5" t="n">
        <v>69372</v>
      </c>
    </row>
    <row r="28">
      <c r="A28" s="3" t="inlineStr">
        <is>
          <t>LIABILITIES AND EQUITY</t>
        </is>
      </c>
    </row>
    <row r="29">
      <c r="A29" s="4" t="inlineStr">
        <is>
          <t>Short-term debt</t>
        </is>
      </c>
      <c r="B29" s="5" t="n">
        <v>2821</v>
      </c>
      <c r="C29" s="5" t="n">
        <v>2398</v>
      </c>
    </row>
    <row r="30">
      <c r="A30" s="4" t="inlineStr">
        <is>
          <t>Current portion of long-term debt</t>
        </is>
      </c>
      <c r="B30" s="5" t="n">
        <v>415</v>
      </c>
      <c r="C30" s="5" t="n">
        <v>1029</v>
      </c>
    </row>
    <row r="31">
      <c r="A31" s="4" t="inlineStr">
        <is>
          <t>Accounts payable</t>
        </is>
      </c>
      <c r="B31" s="5" t="n">
        <v>1797</v>
      </c>
      <c r="C31" s="5" t="n">
        <v>1980</v>
      </c>
    </row>
    <row r="32">
      <c r="A32" s="4" t="inlineStr">
        <is>
          <t>Wildfire-related claims</t>
        </is>
      </c>
      <c r="B32" s="5" t="n">
        <v>141</v>
      </c>
      <c r="C32" s="5" t="n">
        <v>2231</v>
      </c>
    </row>
    <row r="33">
      <c r="A33" s="4" t="inlineStr">
        <is>
          <t>Customer deposits</t>
        </is>
      </c>
      <c r="B33" s="5" t="n">
        <v>207</v>
      </c>
      <c r="C33" s="5" t="n">
        <v>243</v>
      </c>
    </row>
    <row r="34">
      <c r="A34" s="4" t="inlineStr">
        <is>
          <t>Regulatory liabilities</t>
        </is>
      </c>
      <c r="B34" s="5" t="n">
        <v>492</v>
      </c>
      <c r="C34" s="5" t="n">
        <v>569</v>
      </c>
    </row>
    <row r="35">
      <c r="A35" s="4" t="inlineStr">
        <is>
          <t>Current portion of operating lease liabilities</t>
        </is>
      </c>
      <c r="B35" s="5" t="n">
        <v>216</v>
      </c>
      <c r="C35" s="5" t="n">
        <v>215</v>
      </c>
    </row>
    <row r="36">
      <c r="A36" s="4" t="inlineStr">
        <is>
          <t>Other current liabilities</t>
        </is>
      </c>
      <c r="B36" s="5" t="n">
        <v>1726</v>
      </c>
      <c r="C36" s="5" t="n">
        <v>1612</v>
      </c>
    </row>
    <row r="37">
      <c r="A37" s="4" t="inlineStr">
        <is>
          <t>Total current liabilities</t>
        </is>
      </c>
      <c r="B37" s="5" t="n">
        <v>7815</v>
      </c>
      <c r="C37" s="5" t="n">
        <v>10277</v>
      </c>
    </row>
    <row r="38">
      <c r="A38" s="4" t="inlineStr">
        <is>
          <t>Long-term debt</t>
        </is>
      </c>
      <c r="B38" s="5" t="n">
        <v>22891</v>
      </c>
      <c r="C38" s="5" t="n">
        <v>19632</v>
      </c>
    </row>
    <row r="39">
      <c r="A39" s="4" t="inlineStr">
        <is>
          <t>Deferred income taxes and credits</t>
        </is>
      </c>
      <c r="B39" s="5" t="n">
        <v>5614</v>
      </c>
      <c r="C39" s="5" t="n">
        <v>5368</v>
      </c>
    </row>
    <row r="40">
      <c r="A40" s="4" t="inlineStr">
        <is>
          <t>Pensions and benefits</t>
        </is>
      </c>
      <c r="B40" s="5" t="n">
        <v>543</v>
      </c>
      <c r="C40" s="5" t="n">
        <v>563</v>
      </c>
    </row>
    <row r="41">
      <c r="A41" s="4" t="inlineStr">
        <is>
          <t>Asset retirement obligations</t>
        </is>
      </c>
      <c r="B41" s="5" t="n">
        <v>2894</v>
      </c>
      <c r="C41" s="5" t="n">
        <v>2930</v>
      </c>
    </row>
    <row r="42">
      <c r="A42" s="4" t="inlineStr">
        <is>
          <t>Regulatory liabilities</t>
        </is>
      </c>
      <c r="B42" s="5" t="n">
        <v>8960</v>
      </c>
      <c r="C42" s="5" t="n">
        <v>8589</v>
      </c>
    </row>
    <row r="43">
      <c r="A43" s="4" t="inlineStr">
        <is>
          <t>Operating lease liabilities</t>
        </is>
      </c>
      <c r="B43" s="5" t="n">
        <v>831</v>
      </c>
      <c r="C43" s="5" t="n">
        <v>873</v>
      </c>
    </row>
    <row r="44">
      <c r="A44" s="4" t="inlineStr">
        <is>
          <t>Wildfire-related claims</t>
        </is>
      </c>
      <c r="B44" s="5" t="n">
        <v>1519</v>
      </c>
      <c r="C44" s="5" t="n">
        <v>2281</v>
      </c>
    </row>
    <row r="45">
      <c r="A45" s="4" t="inlineStr">
        <is>
          <t>Other deferred credits and other long-term liabilities</t>
        </is>
      </c>
      <c r="B45" s="5" t="n">
        <v>2782</v>
      </c>
      <c r="C45" s="5" t="n">
        <v>2910</v>
      </c>
    </row>
    <row r="46">
      <c r="A46" s="4" t="inlineStr">
        <is>
          <t>Total deferred credits and other liabilities</t>
        </is>
      </c>
      <c r="B46" s="5" t="n">
        <v>23143</v>
      </c>
      <c r="C46" s="5" t="n">
        <v>23514</v>
      </c>
    </row>
    <row r="47">
      <c r="A47" s="4" t="inlineStr">
        <is>
          <t>Total liabilities</t>
        </is>
      </c>
      <c r="B47" s="5" t="n">
        <v>53849</v>
      </c>
      <c r="C47" s="5" t="n">
        <v>53423</v>
      </c>
    </row>
    <row r="48">
      <c r="A48" s="4" t="inlineStr">
        <is>
          <t>Commitments and contingencies (Note 12)</t>
        </is>
      </c>
      <c r="B48" s="4" t="inlineStr">
        <is>
          <t xml:space="preserve"> </t>
        </is>
      </c>
      <c r="C48" s="4" t="inlineStr">
        <is>
          <t xml:space="preserve"> </t>
        </is>
      </c>
    </row>
    <row r="49">
      <c r="A49" s="4" t="inlineStr">
        <is>
          <t>Preferred / preference stock</t>
        </is>
      </c>
      <c r="B49" s="5" t="n">
        <v>1235</v>
      </c>
    </row>
    <row r="50">
      <c r="A50" s="4" t="inlineStr">
        <is>
          <t>Common stock, no par value, including additional paid-in capital</t>
        </is>
      </c>
      <c r="B50" s="5" t="n">
        <v>6013</v>
      </c>
      <c r="C50" s="5" t="n">
        <v>5962</v>
      </c>
    </row>
    <row r="51">
      <c r="A51" s="4" t="inlineStr">
        <is>
          <t>Accumulated other comprehensive loss</t>
        </is>
      </c>
      <c r="B51" s="5" t="n">
        <v>-65</v>
      </c>
      <c r="C51" s="5" t="n">
        <v>-69</v>
      </c>
    </row>
    <row r="52">
      <c r="A52" s="4" t="inlineStr">
        <is>
          <t>Retained earnings</t>
        </is>
      </c>
      <c r="B52" s="5" t="n">
        <v>8229</v>
      </c>
      <c r="C52" s="5" t="n">
        <v>8155</v>
      </c>
    </row>
    <row r="53">
      <c r="A53" s="4" t="inlineStr">
        <is>
          <t>Total Edison International's shareholders' equity</t>
        </is>
      </c>
      <c r="B53" s="5" t="n">
        <v>15412</v>
      </c>
      <c r="C53" s="5" t="n">
        <v>14048</v>
      </c>
    </row>
    <row r="54">
      <c r="A54" s="4" t="inlineStr">
        <is>
          <t>Noncontrolling interests - preference stock of SCE</t>
        </is>
      </c>
      <c r="B54" s="5" t="n">
        <v>1901</v>
      </c>
      <c r="C54" s="5" t="n">
        <v>1901</v>
      </c>
    </row>
    <row r="55">
      <c r="A55" s="4" t="inlineStr">
        <is>
          <t>Total equity</t>
        </is>
      </c>
      <c r="B55" s="5" t="n">
        <v>17313</v>
      </c>
      <c r="C55" s="5" t="n">
        <v>15949</v>
      </c>
    </row>
    <row r="56">
      <c r="A56" s="4" t="inlineStr">
        <is>
          <t>Total liabilities and equity</t>
        </is>
      </c>
      <c r="B56" s="5" t="n">
        <v>71162</v>
      </c>
      <c r="C56" s="5" t="n">
        <v>69372</v>
      </c>
    </row>
    <row r="57">
      <c r="A57" s="4" t="inlineStr">
        <is>
          <t>SCE Recovery Funding LLC</t>
        </is>
      </c>
    </row>
    <row r="58">
      <c r="A58" s="3" t="inlineStr">
        <is>
          <t>ASSETS</t>
        </is>
      </c>
    </row>
    <row r="59">
      <c r="A59" s="4" t="inlineStr">
        <is>
          <t>Regulatory assets</t>
        </is>
      </c>
      <c r="B59" s="5" t="n">
        <v>2</v>
      </c>
    </row>
    <row r="60">
      <c r="A60" s="4" t="inlineStr">
        <is>
          <t>Other current assets</t>
        </is>
      </c>
      <c r="B60" s="5" t="n">
        <v>6</v>
      </c>
    </row>
    <row r="61">
      <c r="A61" s="4" t="inlineStr">
        <is>
          <t>Regulatory assets</t>
        </is>
      </c>
      <c r="B61" s="5" t="n">
        <v>329</v>
      </c>
    </row>
    <row r="62">
      <c r="A62" s="3" t="inlineStr">
        <is>
          <t>LIABILITIES AND EQUITY</t>
        </is>
      </c>
    </row>
    <row r="63">
      <c r="A63" s="4" t="inlineStr">
        <is>
          <t>Current portion of long-term debt</t>
        </is>
      </c>
      <c r="B63" s="5" t="n">
        <v>14</v>
      </c>
    </row>
    <row r="64">
      <c r="A64" s="4" t="inlineStr">
        <is>
          <t>Other current liabilities</t>
        </is>
      </c>
      <c r="B64" s="5" t="n">
        <v>3</v>
      </c>
    </row>
    <row r="65">
      <c r="A65" s="4" t="inlineStr">
        <is>
          <t>Long-term debt</t>
        </is>
      </c>
      <c r="B65" s="5" t="n">
        <v>320</v>
      </c>
    </row>
    <row r="66">
      <c r="A66" s="4" t="inlineStr">
        <is>
          <t>SCE</t>
        </is>
      </c>
    </row>
    <row r="67">
      <c r="A67" s="3" t="inlineStr">
        <is>
          <t>ASSETS</t>
        </is>
      </c>
    </row>
    <row r="68">
      <c r="A68" s="4" t="inlineStr">
        <is>
          <t>Cash and cash equivalents</t>
        </is>
      </c>
      <c r="B68" s="5" t="n">
        <v>51</v>
      </c>
      <c r="C68" s="5" t="n">
        <v>55</v>
      </c>
    </row>
    <row r="69">
      <c r="A69" s="4" t="inlineStr">
        <is>
          <t>Receivables, less allowances for uncollectible accounts</t>
        </is>
      </c>
      <c r="B69" s="5" t="n">
        <v>1305</v>
      </c>
      <c r="C69" s="5" t="n">
        <v>1126</v>
      </c>
    </row>
    <row r="70">
      <c r="A70" s="4" t="inlineStr">
        <is>
          <t>Accrued unbilled revenue</t>
        </is>
      </c>
      <c r="B70" s="5" t="n">
        <v>863</v>
      </c>
      <c r="C70" s="5" t="n">
        <v>521</v>
      </c>
    </row>
    <row r="71">
      <c r="A71" s="4" t="inlineStr">
        <is>
          <t>Insurance receivable</t>
        </is>
      </c>
      <c r="B71" s="5" t="n">
        <v>0</v>
      </c>
      <c r="C71" s="5" t="n">
        <v>440</v>
      </c>
    </row>
    <row r="72">
      <c r="A72" s="4" t="inlineStr">
        <is>
          <t>Insurance receivable from affiliate</t>
        </is>
      </c>
      <c r="B72" s="5" t="n">
        <v>0</v>
      </c>
      <c r="C72" s="5" t="n">
        <v>268</v>
      </c>
    </row>
    <row r="73">
      <c r="A73" s="4" t="inlineStr">
        <is>
          <t>Income tax receivables</t>
        </is>
      </c>
      <c r="C73" s="5" t="n">
        <v>69</v>
      </c>
    </row>
    <row r="74">
      <c r="A74" s="4" t="inlineStr">
        <is>
          <t>Inventory</t>
        </is>
      </c>
      <c r="B74" s="5" t="n">
        <v>406</v>
      </c>
      <c r="C74" s="5" t="n">
        <v>405</v>
      </c>
    </row>
    <row r="75">
      <c r="A75" s="4" t="inlineStr">
        <is>
          <t>Prepaid expenses</t>
        </is>
      </c>
      <c r="B75" s="5" t="n">
        <v>56</v>
      </c>
      <c r="C75" s="5" t="n">
        <v>280</v>
      </c>
    </row>
    <row r="76">
      <c r="A76" s="4" t="inlineStr">
        <is>
          <t>Regulatory assets</t>
        </is>
      </c>
      <c r="B76" s="5" t="n">
        <v>1795</v>
      </c>
      <c r="C76" s="5" t="n">
        <v>1314</v>
      </c>
    </row>
    <row r="77">
      <c r="A77" s="4" t="inlineStr">
        <is>
          <t>Wildfire Insurance Fund contributions</t>
        </is>
      </c>
      <c r="B77" s="5" t="n">
        <v>204</v>
      </c>
      <c r="C77" s="5" t="n">
        <v>323</v>
      </c>
    </row>
    <row r="78">
      <c r="A78" s="4" t="inlineStr">
        <is>
          <t>Other current assets</t>
        </is>
      </c>
      <c r="B78" s="5" t="n">
        <v>191</v>
      </c>
      <c r="C78" s="5" t="n">
        <v>216</v>
      </c>
    </row>
    <row r="79">
      <c r="A79" s="4" t="inlineStr">
        <is>
          <t>Total current assets</t>
        </is>
      </c>
      <c r="B79" s="5" t="n">
        <v>4871</v>
      </c>
      <c r="C79" s="5" t="n">
        <v>5017</v>
      </c>
    </row>
    <row r="80">
      <c r="A80" s="4" t="inlineStr">
        <is>
          <t>Nuclear decommissioning trusts</t>
        </is>
      </c>
      <c r="B80" s="5" t="n">
        <v>4886</v>
      </c>
      <c r="C80" s="5" t="n">
        <v>4833</v>
      </c>
    </row>
    <row r="81">
      <c r="A81" s="4" t="inlineStr">
        <is>
          <t>Other investments</t>
        </is>
      </c>
      <c r="B81" s="5" t="n">
        <v>50</v>
      </c>
      <c r="C81" s="5" t="n">
        <v>37</v>
      </c>
    </row>
    <row r="82">
      <c r="A82" s="4" t="inlineStr">
        <is>
          <t>Total investments</t>
        </is>
      </c>
      <c r="B82" s="5" t="n">
        <v>4936</v>
      </c>
      <c r="C82" s="5" t="n">
        <v>4870</v>
      </c>
    </row>
    <row r="83">
      <c r="A83" s="4" t="inlineStr">
        <is>
          <t>Utility property, plant and equipment, less accumulated depreciation and amortization</t>
        </is>
      </c>
      <c r="B83" s="5" t="n">
        <v>48800</v>
      </c>
      <c r="C83" s="5" t="n">
        <v>47653</v>
      </c>
    </row>
    <row r="84">
      <c r="A84" s="4" t="inlineStr">
        <is>
          <t>Nonutility property, plant and equipment, less accumulated depreciation</t>
        </is>
      </c>
      <c r="B84" s="5" t="n">
        <v>183</v>
      </c>
      <c r="C84" s="5" t="n">
        <v>180</v>
      </c>
    </row>
    <row r="85">
      <c r="A85" s="4" t="inlineStr">
        <is>
          <t>Total property, plant and equipment</t>
        </is>
      </c>
      <c r="B85" s="5" t="n">
        <v>48983</v>
      </c>
      <c r="C85" s="5" t="n">
        <v>47833</v>
      </c>
    </row>
    <row r="86">
      <c r="A86" s="4" t="inlineStr">
        <is>
          <t>Regulatory assets</t>
        </is>
      </c>
      <c r="B86" s="5" t="n">
        <v>7810</v>
      </c>
      <c r="C86" s="5" t="n">
        <v>7120</v>
      </c>
    </row>
    <row r="87">
      <c r="A87" s="4" t="inlineStr">
        <is>
          <t>Wildfire Insurance Fund contributions</t>
        </is>
      </c>
      <c r="B87" s="5" t="n">
        <v>2462</v>
      </c>
      <c r="C87" s="5" t="n">
        <v>2443</v>
      </c>
    </row>
    <row r="88">
      <c r="A88" s="4" t="inlineStr">
        <is>
          <t>Operating lease right-of-use assets</t>
        </is>
      </c>
      <c r="B88" s="5" t="n">
        <v>1040</v>
      </c>
      <c r="C88" s="5" t="n">
        <v>1085</v>
      </c>
    </row>
    <row r="89">
      <c r="A89" s="4" t="inlineStr">
        <is>
          <t>Long-term insurance receivables</t>
        </is>
      </c>
      <c r="B89" s="5" t="n">
        <v>75</v>
      </c>
      <c r="C89" s="5" t="n">
        <v>75</v>
      </c>
    </row>
    <row r="90">
      <c r="A90" s="4" t="inlineStr">
        <is>
          <t>Other long-term assets</t>
        </is>
      </c>
      <c r="B90" s="5" t="n">
        <v>861</v>
      </c>
      <c r="C90" s="5" t="n">
        <v>843</v>
      </c>
    </row>
    <row r="91">
      <c r="A91" s="4" t="inlineStr">
        <is>
          <t>Total long-term assets</t>
        </is>
      </c>
      <c r="B91" s="5" t="n">
        <v>12248</v>
      </c>
      <c r="C91" s="5" t="n">
        <v>11566</v>
      </c>
    </row>
    <row r="92">
      <c r="A92" s="4" t="inlineStr">
        <is>
          <t>Total assets</t>
        </is>
      </c>
      <c r="B92" s="5" t="n">
        <v>71038</v>
      </c>
      <c r="C92" s="5" t="n">
        <v>69286</v>
      </c>
    </row>
    <row r="93">
      <c r="A93" s="3" t="inlineStr">
        <is>
          <t>LIABILITIES AND EQUITY</t>
        </is>
      </c>
    </row>
    <row r="94">
      <c r="A94" s="4" t="inlineStr">
        <is>
          <t>Short-term debt</t>
        </is>
      </c>
      <c r="B94" s="5" t="n">
        <v>2796</v>
      </c>
      <c r="C94" s="5" t="n">
        <v>2268</v>
      </c>
    </row>
    <row r="95">
      <c r="A95" s="4" t="inlineStr">
        <is>
          <t>Current portion of long-term debt</t>
        </is>
      </c>
      <c r="B95" s="5" t="n">
        <v>415</v>
      </c>
      <c r="C95" s="5" t="n">
        <v>1029</v>
      </c>
    </row>
    <row r="96">
      <c r="A96" s="4" t="inlineStr">
        <is>
          <t>Accounts payable</t>
        </is>
      </c>
      <c r="B96" s="5" t="n">
        <v>1799</v>
      </c>
      <c r="C96" s="5" t="n">
        <v>1983</v>
      </c>
    </row>
    <row r="97">
      <c r="A97" s="4" t="inlineStr">
        <is>
          <t>Wildfire-related claims</t>
        </is>
      </c>
      <c r="B97" s="5" t="n">
        <v>141</v>
      </c>
      <c r="C97" s="5" t="n">
        <v>2231</v>
      </c>
    </row>
    <row r="98">
      <c r="A98" s="4" t="inlineStr">
        <is>
          <t>Customer deposits</t>
        </is>
      </c>
      <c r="B98" s="5" t="n">
        <v>207</v>
      </c>
      <c r="C98" s="5" t="n">
        <v>243</v>
      </c>
    </row>
    <row r="99">
      <c r="A99" s="4" t="inlineStr">
        <is>
          <t>Regulatory liabilities</t>
        </is>
      </c>
      <c r="B99" s="5" t="n">
        <v>492</v>
      </c>
      <c r="C99" s="5" t="n">
        <v>569</v>
      </c>
    </row>
    <row r="100">
      <c r="A100" s="4" t="inlineStr">
        <is>
          <t>Current portion of operating lease liabilities</t>
        </is>
      </c>
      <c r="B100" s="5" t="n">
        <v>216</v>
      </c>
      <c r="C100" s="5" t="n">
        <v>214</v>
      </c>
    </row>
    <row r="101">
      <c r="A101" s="4" t="inlineStr">
        <is>
          <t>Other current liabilities</t>
        </is>
      </c>
      <c r="B101" s="5" t="n">
        <v>1288</v>
      </c>
      <c r="C101" s="5" t="n">
        <v>1294</v>
      </c>
    </row>
    <row r="102">
      <c r="A102" s="4" t="inlineStr">
        <is>
          <t>Total current liabilities</t>
        </is>
      </c>
      <c r="B102" s="5" t="n">
        <v>7354</v>
      </c>
      <c r="C102" s="5" t="n">
        <v>9831</v>
      </c>
    </row>
    <row r="103">
      <c r="A103" s="4" t="inlineStr">
        <is>
          <t>Long-term debt</t>
        </is>
      </c>
      <c r="B103" s="5" t="n">
        <v>19756</v>
      </c>
      <c r="C103" s="5" t="n">
        <v>16499</v>
      </c>
    </row>
    <row r="104">
      <c r="A104" s="4" t="inlineStr">
        <is>
          <t>Deferred income taxes and credits</t>
        </is>
      </c>
      <c r="B104" s="5" t="n">
        <v>7052</v>
      </c>
      <c r="C104" s="5" t="n">
        <v>6783</v>
      </c>
    </row>
    <row r="105">
      <c r="A105" s="4" t="inlineStr">
        <is>
          <t>Pensions and benefits</t>
        </is>
      </c>
      <c r="B105" s="5" t="n">
        <v>131</v>
      </c>
      <c r="C105" s="5" t="n">
        <v>144</v>
      </c>
    </row>
    <row r="106">
      <c r="A106" s="4" t="inlineStr">
        <is>
          <t>Asset retirement obligations</t>
        </is>
      </c>
      <c r="B106" s="5" t="n">
        <v>2894</v>
      </c>
      <c r="C106" s="5" t="n">
        <v>2930</v>
      </c>
    </row>
    <row r="107">
      <c r="A107" s="4" t="inlineStr">
        <is>
          <t>Regulatory liabilities</t>
        </is>
      </c>
      <c r="B107" s="5" t="n">
        <v>8960</v>
      </c>
      <c r="C107" s="5" t="n">
        <v>8589</v>
      </c>
    </row>
    <row r="108">
      <c r="A108" s="4" t="inlineStr">
        <is>
          <t>Operating lease liabilities</t>
        </is>
      </c>
      <c r="B108" s="5" t="n">
        <v>824</v>
      </c>
      <c r="C108" s="5" t="n">
        <v>871</v>
      </c>
    </row>
    <row r="109">
      <c r="A109" s="4" t="inlineStr">
        <is>
          <t>Wildfire-related claims</t>
        </is>
      </c>
      <c r="B109" s="5" t="n">
        <v>1519</v>
      </c>
      <c r="C109" s="5" t="n">
        <v>2281</v>
      </c>
    </row>
    <row r="110">
      <c r="A110" s="4" t="inlineStr">
        <is>
          <t>Other deferred credits and other long-term liabilities</t>
        </is>
      </c>
      <c r="B110" s="5" t="n">
        <v>2661</v>
      </c>
      <c r="C110" s="5" t="n">
        <v>2708</v>
      </c>
    </row>
    <row r="111">
      <c r="A111" s="4" t="inlineStr">
        <is>
          <t>Total deferred credits and other liabilities</t>
        </is>
      </c>
      <c r="B111" s="5" t="n">
        <v>24041</v>
      </c>
      <c r="C111" s="5" t="n">
        <v>24306</v>
      </c>
    </row>
    <row r="112">
      <c r="A112" s="4" t="inlineStr">
        <is>
          <t>Total liabilities</t>
        </is>
      </c>
      <c r="B112" s="5" t="n">
        <v>51151</v>
      </c>
      <c r="C112" s="5" t="n">
        <v>50636</v>
      </c>
    </row>
    <row r="113">
      <c r="A113" s="4" t="inlineStr">
        <is>
          <t>Commitments and contingencies (Note 12)</t>
        </is>
      </c>
      <c r="B113" s="4" t="inlineStr">
        <is>
          <t xml:space="preserve"> </t>
        </is>
      </c>
      <c r="C113" s="4" t="inlineStr">
        <is>
          <t xml:space="preserve"> </t>
        </is>
      </c>
    </row>
    <row r="114">
      <c r="A114" s="4" t="inlineStr">
        <is>
          <t>Preferred / preference stock</t>
        </is>
      </c>
      <c r="B114" s="5" t="n">
        <v>1945</v>
      </c>
      <c r="C114" s="5" t="n">
        <v>1945</v>
      </c>
    </row>
    <row r="115">
      <c r="A115" s="4" t="inlineStr">
        <is>
          <t>Common stock, no par value</t>
        </is>
      </c>
      <c r="B115" s="5" t="n">
        <v>2168</v>
      </c>
      <c r="C115" s="5" t="n">
        <v>2168</v>
      </c>
    </row>
    <row r="116">
      <c r="A116" s="4" t="inlineStr">
        <is>
          <t>Additional paid-in capital</t>
        </is>
      </c>
      <c r="B116" s="5" t="n">
        <v>6616</v>
      </c>
      <c r="C116" s="5" t="n">
        <v>5387</v>
      </c>
    </row>
    <row r="117">
      <c r="A117" s="4" t="inlineStr">
        <is>
          <t>Accumulated other comprehensive loss</t>
        </is>
      </c>
      <c r="B117" s="5" t="n">
        <v>-38</v>
      </c>
      <c r="C117" s="5" t="n">
        <v>-41</v>
      </c>
    </row>
    <row r="118">
      <c r="A118" s="4" t="inlineStr">
        <is>
          <t>Retained earnings</t>
        </is>
      </c>
      <c r="B118" s="5" t="n">
        <v>9196</v>
      </c>
      <c r="C118" s="5" t="n">
        <v>9191</v>
      </c>
    </row>
    <row r="119">
      <c r="A119" s="4" t="inlineStr">
        <is>
          <t>Total equity</t>
        </is>
      </c>
      <c r="B119" s="5" t="n">
        <v>19887</v>
      </c>
      <c r="C119" s="5" t="n">
        <v>18650</v>
      </c>
    </row>
    <row r="120">
      <c r="A120" s="4" t="inlineStr">
        <is>
          <t>Total liabilities and equity</t>
        </is>
      </c>
      <c r="B120" s="5" t="n">
        <v>71038</v>
      </c>
      <c r="C120" s="6" t="n">
        <v>69286</v>
      </c>
    </row>
    <row r="121">
      <c r="A121" s="4" t="inlineStr">
        <is>
          <t>SCE | SCE Recovery Funding LLC</t>
        </is>
      </c>
    </row>
    <row r="122">
      <c r="A122" s="3" t="inlineStr">
        <is>
          <t>ASSETS</t>
        </is>
      </c>
    </row>
    <row r="123">
      <c r="A123" s="4" t="inlineStr">
        <is>
          <t>Regulatory assets</t>
        </is>
      </c>
      <c r="B123" s="5" t="n">
        <v>329</v>
      </c>
    </row>
    <row r="124">
      <c r="A124" s="3" t="inlineStr">
        <is>
          <t>LIABILITIES AND EQUITY</t>
        </is>
      </c>
    </row>
    <row r="125">
      <c r="A125" s="4" t="inlineStr">
        <is>
          <t>Long-term debt</t>
        </is>
      </c>
      <c r="B125" s="6" t="n">
        <v>3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Information (Tables)</t>
        </is>
      </c>
      <c r="B1" s="2" t="inlineStr">
        <is>
          <t>6 Months Ended</t>
        </is>
      </c>
    </row>
    <row r="2">
      <c r="B2" s="2" t="inlineStr">
        <is>
          <t>Jun. 30, 2021</t>
        </is>
      </c>
    </row>
    <row r="3">
      <c r="A3" s="3" t="inlineStr">
        <is>
          <t>Supplemental Cash Flow Elements [Abstract]</t>
        </is>
      </c>
    </row>
    <row r="4">
      <c r="A4" s="4" t="inlineStr">
        <is>
          <t>Summary of Supplemental Cash Flows Information</t>
        </is>
      </c>
      <c r="B4" s="4" t="inlineStr">
        <is>
          <t>​ ​ ​ ​ ​ ​ ​ ​ ​ ​ ​ ​ ​ ​ ​ ​ Edison International ​ SCE ​ ​ Six months ended June 30, (in millions) 2021 2020 2021 2020 Cash payments (receipts): ​ ​ ​ ​ Interest, net of amounts capitalized ​ $ 408 ​ $ 369 ​ $ 345 ​ $ 312 Income taxes, net ​ (87) ​ — ​ (87) ​ — Non-cash financing and investing activities: ​ ​ ​ ​ ​ ​ ​ ​ Dividends declared but not paid: ​ ​ ​ ​ ​ ​ ​ ​ Common stock ​ 252 ​ 241 ​ — ​ — Preferred and preference stock ​ — ​ 12 ​ — ​ 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1</t>
        </is>
      </c>
    </row>
    <row r="3">
      <c r="A3" s="3" t="inlineStr">
        <is>
          <t>Related Party Transactions [Abstract]</t>
        </is>
      </c>
    </row>
    <row r="4">
      <c r="A4" s="4" t="inlineStr">
        <is>
          <t>Schedule of Related-Party Transactions</t>
        </is>
      </c>
      <c r="B4" s="4" t="inlineStr">
        <is>
          <t>​ ​ ​ ​ ​ ​ ​ ​ ​ ​ June 30, ​ December 31, (in millions) 2021 2020 Current insurance receivable due from affiliate ​ $ — ​ $ 268 Prepaid insurance 1 ​ — ​ 56 1 Reflected in "Prepaid expenses" on SCE'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7" customWidth="1" min="2" max="2"/>
  </cols>
  <sheetData>
    <row r="1">
      <c r="A1" s="1" t="inlineStr">
        <is>
          <t>Summary of Significant Accounting Policies (Organization (Details)</t>
        </is>
      </c>
      <c r="B1" s="2" t="inlineStr">
        <is>
          <t>6 Months Ended</t>
        </is>
      </c>
    </row>
    <row r="2">
      <c r="B2" s="2" t="inlineStr">
        <is>
          <t>Jun. 30, 2021mi²</t>
        </is>
      </c>
    </row>
    <row r="3">
      <c r="A3" s="4" t="inlineStr">
        <is>
          <t>SCE</t>
        </is>
      </c>
    </row>
    <row r="4">
      <c r="A4" s="3" t="inlineStr">
        <is>
          <t>Segment Reporting Information [Line Items]</t>
        </is>
      </c>
    </row>
    <row r="5">
      <c r="A5" s="4" t="inlineStr">
        <is>
          <t>Supply of electricity area covered (in square miles)</t>
        </is>
      </c>
      <c r="B5" s="5" t="n">
        <v>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Details) - USD ($) $ in Millions</t>
        </is>
      </c>
      <c r="B1" s="2" t="inlineStr">
        <is>
          <t>Jun. 30, 2021</t>
        </is>
      </c>
      <c r="C1" s="2" t="inlineStr">
        <is>
          <t>Dec. 31, 2020</t>
        </is>
      </c>
      <c r="D1" s="2" t="inlineStr">
        <is>
          <t>Jun. 30, 2020</t>
        </is>
      </c>
      <c r="E1" s="2" t="inlineStr">
        <is>
          <t>Dec. 31, 2019</t>
        </is>
      </c>
    </row>
    <row r="2">
      <c r="A2" s="3" t="inlineStr">
        <is>
          <t>Restricted Cash and Cash Equivalents Items [Line Items]</t>
        </is>
      </c>
    </row>
    <row r="3">
      <c r="A3" s="4" t="inlineStr">
        <is>
          <t>Money market funds</t>
        </is>
      </c>
      <c r="B3" s="6" t="n">
        <v>47</v>
      </c>
      <c r="C3" s="6" t="n">
        <v>62</v>
      </c>
    </row>
    <row r="4">
      <c r="A4" s="4" t="inlineStr">
        <is>
          <t>Book balances reclassified to accounts payable</t>
        </is>
      </c>
      <c r="B4" s="5" t="n">
        <v>61</v>
      </c>
      <c r="C4" s="5" t="n">
        <v>69</v>
      </c>
    </row>
    <row r="5">
      <c r="A5" s="4" t="inlineStr">
        <is>
          <t>Cash and cash equivalents</t>
        </is>
      </c>
      <c r="B5" s="5" t="n">
        <v>84</v>
      </c>
      <c r="C5" s="5" t="n">
        <v>87</v>
      </c>
    </row>
    <row r="6">
      <c r="A6" s="4" t="inlineStr">
        <is>
          <t>Short-term restricted cash</t>
        </is>
      </c>
      <c r="B6" s="5" t="n">
        <v>1</v>
      </c>
      <c r="C6" s="5" t="n">
        <v>2</v>
      </c>
    </row>
    <row r="7">
      <c r="A7" s="4" t="inlineStr">
        <is>
          <t>Total cash, cash equivalents, and restricted cash</t>
        </is>
      </c>
      <c r="B7" s="5" t="n">
        <v>85</v>
      </c>
      <c r="C7" s="5" t="n">
        <v>89</v>
      </c>
      <c r="D7" s="6" t="n">
        <v>526</v>
      </c>
      <c r="E7" s="6" t="n">
        <v>70</v>
      </c>
    </row>
    <row r="8">
      <c r="A8" s="4" t="inlineStr">
        <is>
          <t>SCE</t>
        </is>
      </c>
    </row>
    <row r="9">
      <c r="A9" s="3" t="inlineStr">
        <is>
          <t>Restricted Cash and Cash Equivalents Items [Line Items]</t>
        </is>
      </c>
    </row>
    <row r="10">
      <c r="A10" s="4" t="inlineStr">
        <is>
          <t>Money market funds</t>
        </is>
      </c>
      <c r="B10" s="5" t="n">
        <v>20</v>
      </c>
      <c r="C10" s="5" t="n">
        <v>38</v>
      </c>
    </row>
    <row r="11">
      <c r="A11" s="4" t="inlineStr">
        <is>
          <t>Book balances reclassified to accounts payable</t>
        </is>
      </c>
      <c r="B11" s="5" t="n">
        <v>61</v>
      </c>
      <c r="C11" s="5" t="n">
        <v>69</v>
      </c>
    </row>
    <row r="12">
      <c r="A12" s="4" t="inlineStr">
        <is>
          <t>Cash and cash equivalents</t>
        </is>
      </c>
      <c r="B12" s="5" t="n">
        <v>51</v>
      </c>
      <c r="C12" s="5" t="n">
        <v>55</v>
      </c>
    </row>
    <row r="13">
      <c r="A13" s="4" t="inlineStr">
        <is>
          <t>Short-term restricted cash</t>
        </is>
      </c>
      <c r="C13" s="5" t="n">
        <v>1</v>
      </c>
    </row>
    <row r="14">
      <c r="A14" s="4" t="inlineStr">
        <is>
          <t>Total cash, cash equivalents, and restricted cash</t>
        </is>
      </c>
      <c r="B14" s="6" t="n">
        <v>51</v>
      </c>
      <c r="C14" s="6" t="n">
        <v>56</v>
      </c>
      <c r="D14" s="6" t="n">
        <v>254</v>
      </c>
      <c r="E14" s="6" t="n">
        <v>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Uncollectible Allowance) (Details) - SC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Allowance for Credit Loss [Roll Forward]</t>
        </is>
      </c>
    </row>
    <row r="4">
      <c r="A4" s="4" t="inlineStr">
        <is>
          <t>Beginning balance</t>
        </is>
      </c>
      <c r="B4" s="6" t="n">
        <v>226</v>
      </c>
      <c r="C4" s="6" t="n">
        <v>60</v>
      </c>
      <c r="D4" s="6" t="n">
        <v>188</v>
      </c>
      <c r="E4" s="6" t="n">
        <v>49</v>
      </c>
    </row>
    <row r="5">
      <c r="A5" s="4" t="inlineStr">
        <is>
          <t>Included in operation and maintenance expenses</t>
        </is>
      </c>
      <c r="B5" s="5" t="n">
        <v>15</v>
      </c>
      <c r="C5" s="5" t="n">
        <v>17</v>
      </c>
      <c r="D5" s="5" t="n">
        <v>25</v>
      </c>
      <c r="E5" s="5" t="n">
        <v>35</v>
      </c>
    </row>
    <row r="6">
      <c r="A6" s="4" t="inlineStr">
        <is>
          <t>Deferred to regulatory assets</t>
        </is>
      </c>
      <c r="B6" s="5" t="n">
        <v>32</v>
      </c>
      <c r="C6" s="5" t="n">
        <v>21</v>
      </c>
      <c r="D6" s="5" t="n">
        <v>66</v>
      </c>
      <c r="E6" s="5" t="n">
        <v>21</v>
      </c>
    </row>
    <row r="7">
      <c r="A7" s="4" t="inlineStr">
        <is>
          <t>Less: write-offs, net of recoveries</t>
        </is>
      </c>
      <c r="B7" s="5" t="n">
        <v>3</v>
      </c>
      <c r="C7" s="5" t="n">
        <v>8</v>
      </c>
      <c r="D7" s="5" t="n">
        <v>9</v>
      </c>
      <c r="E7" s="5" t="n">
        <v>15</v>
      </c>
    </row>
    <row r="8">
      <c r="A8" s="4" t="inlineStr">
        <is>
          <t>Ending balance</t>
        </is>
      </c>
      <c r="B8" s="5" t="n">
        <v>270</v>
      </c>
      <c r="C8" s="5" t="n">
        <v>90</v>
      </c>
      <c r="D8" s="5" t="n">
        <v>270</v>
      </c>
      <c r="E8" s="5" t="n">
        <v>90</v>
      </c>
    </row>
    <row r="9">
      <c r="A9" s="4" t="inlineStr">
        <is>
          <t>Customers</t>
        </is>
      </c>
    </row>
    <row r="10">
      <c r="A10" s="3" t="inlineStr">
        <is>
          <t>Accounts Receivable, Allowance for Credit Loss [Roll Forward]</t>
        </is>
      </c>
    </row>
    <row r="11">
      <c r="A11" s="4" t="inlineStr">
        <is>
          <t>Beginning balance</t>
        </is>
      </c>
      <c r="B11" s="5" t="n">
        <v>210</v>
      </c>
      <c r="C11" s="5" t="n">
        <v>47</v>
      </c>
      <c r="D11" s="5" t="n">
        <v>175</v>
      </c>
      <c r="E11" s="5" t="n">
        <v>35</v>
      </c>
    </row>
    <row r="12">
      <c r="A12" s="4" t="inlineStr">
        <is>
          <t>Included in operation and maintenance expenses</t>
        </is>
      </c>
      <c r="B12" s="5" t="n">
        <v>12</v>
      </c>
      <c r="C12" s="5" t="n">
        <v>12</v>
      </c>
      <c r="D12" s="5" t="n">
        <v>18</v>
      </c>
      <c r="E12" s="5" t="n">
        <v>28</v>
      </c>
    </row>
    <row r="13">
      <c r="A13" s="4" t="inlineStr">
        <is>
          <t>Deferred to regulatory assets</t>
        </is>
      </c>
      <c r="B13" s="5" t="n">
        <v>32</v>
      </c>
      <c r="C13" s="5" t="n">
        <v>21</v>
      </c>
      <c r="D13" s="5" t="n">
        <v>66</v>
      </c>
      <c r="E13" s="5" t="n">
        <v>21</v>
      </c>
    </row>
    <row r="14">
      <c r="A14" s="4" t="inlineStr">
        <is>
          <t>Less: write-offs, net of recoveries</t>
        </is>
      </c>
      <c r="C14" s="5" t="n">
        <v>5</v>
      </c>
      <c r="D14" s="5" t="n">
        <v>5</v>
      </c>
      <c r="E14" s="5" t="n">
        <v>9</v>
      </c>
    </row>
    <row r="15">
      <c r="A15" s="4" t="inlineStr">
        <is>
          <t>Ending balance</t>
        </is>
      </c>
      <c r="B15" s="5" t="n">
        <v>254</v>
      </c>
      <c r="C15" s="5" t="n">
        <v>75</v>
      </c>
      <c r="D15" s="5" t="n">
        <v>254</v>
      </c>
      <c r="E15" s="5" t="n">
        <v>75</v>
      </c>
    </row>
    <row r="16">
      <c r="A16" s="4" t="inlineStr">
        <is>
          <t>All others</t>
        </is>
      </c>
    </row>
    <row r="17">
      <c r="A17" s="3" t="inlineStr">
        <is>
          <t>Accounts Receivable, Allowance for Credit Loss [Roll Forward]</t>
        </is>
      </c>
    </row>
    <row r="18">
      <c r="A18" s="4" t="inlineStr">
        <is>
          <t>Beginning balance</t>
        </is>
      </c>
      <c r="B18" s="5" t="n">
        <v>16</v>
      </c>
      <c r="C18" s="5" t="n">
        <v>13</v>
      </c>
      <c r="D18" s="5" t="n">
        <v>13</v>
      </c>
      <c r="E18" s="5" t="n">
        <v>14</v>
      </c>
    </row>
    <row r="19">
      <c r="A19" s="4" t="inlineStr">
        <is>
          <t>Included in operation and maintenance expenses</t>
        </is>
      </c>
      <c r="B19" s="5" t="n">
        <v>3</v>
      </c>
      <c r="C19" s="5" t="n">
        <v>5</v>
      </c>
      <c r="D19" s="5" t="n">
        <v>7</v>
      </c>
      <c r="E19" s="5" t="n">
        <v>7</v>
      </c>
    </row>
    <row r="20">
      <c r="A20" s="4" t="inlineStr">
        <is>
          <t>Less: write-offs, net of recoveries</t>
        </is>
      </c>
      <c r="B20" s="5" t="n">
        <v>3</v>
      </c>
      <c r="C20" s="5" t="n">
        <v>3</v>
      </c>
      <c r="D20" s="5" t="n">
        <v>4</v>
      </c>
      <c r="E20" s="5" t="n">
        <v>6</v>
      </c>
    </row>
    <row r="21">
      <c r="A21" s="4" t="inlineStr">
        <is>
          <t>Ending balance</t>
        </is>
      </c>
      <c r="B21" s="6" t="n">
        <v>16</v>
      </c>
      <c r="C21" s="6" t="n">
        <v>15</v>
      </c>
      <c r="D21" s="6" t="n">
        <v>16</v>
      </c>
      <c r="E21" s="6"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Revenue Recognition) (Details) - SCE - USD ($) $ in Millions</t>
        </is>
      </c>
      <c r="B1" s="2" t="inlineStr">
        <is>
          <t>1 Months Ended</t>
        </is>
      </c>
    </row>
    <row r="2">
      <c r="B2" s="2" t="inlineStr">
        <is>
          <t>Jul. 31, 2021</t>
        </is>
      </c>
      <c r="C2" s="2" t="inlineStr">
        <is>
          <t>Dec. 31, 2020</t>
        </is>
      </c>
      <c r="D2" s="2" t="inlineStr">
        <is>
          <t>Jul. 31, 2019</t>
        </is>
      </c>
    </row>
    <row r="3">
      <c r="A3" s="3" t="inlineStr">
        <is>
          <t>Public Utilities, General Disclosures [Line Items]</t>
        </is>
      </c>
    </row>
    <row r="4">
      <c r="A4" s="4" t="inlineStr">
        <is>
          <t>Requested increase (decrease) in revenue requirement</t>
        </is>
      </c>
      <c r="C4" s="6" t="n">
        <v>214</v>
      </c>
      <c r="D4" s="6" t="n">
        <v>505</v>
      </c>
    </row>
    <row r="5">
      <c r="A5" s="4" t="inlineStr">
        <is>
          <t>2021 General Rate Case</t>
        </is>
      </c>
    </row>
    <row r="6">
      <c r="A6" s="3" t="inlineStr">
        <is>
          <t>Public Utilities, General Disclosures [Line Items]</t>
        </is>
      </c>
    </row>
    <row r="7">
      <c r="A7" s="4" t="inlineStr">
        <is>
          <t>Requested revenue requirement</t>
        </is>
      </c>
      <c r="B7" s="6" t="n">
        <v>6900</v>
      </c>
    </row>
    <row r="8">
      <c r="A8" s="4" t="inlineStr">
        <is>
          <t>Requested increase (decrease) in revenue requirement</t>
        </is>
      </c>
      <c r="B8" s="5" t="n">
        <v>342</v>
      </c>
    </row>
    <row r="9">
      <c r="A9" s="4" t="inlineStr">
        <is>
          <t>Non-core impairment of utility property, plant and equipment</t>
        </is>
      </c>
      <c r="B9" s="5" t="n">
        <v>78</v>
      </c>
    </row>
    <row r="10">
      <c r="A10" s="4" t="inlineStr">
        <is>
          <t>Non-core impairment of utility property, plant and equipment, net of tax</t>
        </is>
      </c>
      <c r="B10" s="6" t="n">
        <v>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ESPP) (Details) - Employee Stock Purchase Plan</t>
        </is>
      </c>
      <c r="B1" s="2" t="inlineStr">
        <is>
          <t>1 Months Ended</t>
        </is>
      </c>
    </row>
    <row r="2">
      <c r="B2" s="2" t="inlineStr">
        <is>
          <t>Apr. 30, 2021USD ($)shares</t>
        </is>
      </c>
    </row>
    <row r="3">
      <c r="A3" s="3" t="inlineStr">
        <is>
          <t>Share-based Compensation Arrangement by Share-based Payment Award [Line Items]</t>
        </is>
      </c>
    </row>
    <row r="4">
      <c r="A4" s="4" t="inlineStr">
        <is>
          <t>Shares authorized (in shares) | shares</t>
        </is>
      </c>
      <c r="B4" s="5" t="n">
        <v>3000000</v>
      </c>
    </row>
    <row r="5">
      <c r="A5" s="4" t="inlineStr">
        <is>
          <t>Maximum payroll deduction | $</t>
        </is>
      </c>
      <c r="B5" s="6" t="n">
        <v>25000</v>
      </c>
    </row>
    <row r="6">
      <c r="A6" s="4" t="inlineStr">
        <is>
          <t>Purchase price based on market (as a percent)</t>
        </is>
      </c>
      <c r="B6" s="4" t="inlineStr">
        <is>
          <t>97.00%</t>
        </is>
      </c>
    </row>
    <row r="7">
      <c r="A7" s="4" t="inlineStr">
        <is>
          <t>Minimum</t>
        </is>
      </c>
    </row>
    <row r="8">
      <c r="A8" s="3" t="inlineStr">
        <is>
          <t>Share-based Compensation Arrangement by Share-based Payment Award [Line Items]</t>
        </is>
      </c>
    </row>
    <row r="9">
      <c r="A9" s="4" t="inlineStr">
        <is>
          <t>Payroll deductions (as a percent)</t>
        </is>
      </c>
      <c r="B9" s="4" t="inlineStr">
        <is>
          <t>1.00%</t>
        </is>
      </c>
    </row>
    <row r="10">
      <c r="A10" s="4" t="inlineStr">
        <is>
          <t>Maximum</t>
        </is>
      </c>
    </row>
    <row r="11">
      <c r="A11" s="3" t="inlineStr">
        <is>
          <t>Share-based Compensation Arrangement by Share-based Payment Award [Line Items]</t>
        </is>
      </c>
    </row>
    <row r="12">
      <c r="A12" s="4" t="inlineStr">
        <is>
          <t>Payroll deductions (as a percent)</t>
        </is>
      </c>
      <c r="B12" s="4" t="inlineStr">
        <is>
          <t>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arning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share</t>
        </is>
      </c>
    </row>
    <row r="4">
      <c r="A4" s="4" t="inlineStr">
        <is>
          <t>Net income attributable to common shareholders</t>
        </is>
      </c>
      <c r="B4" s="6" t="n">
        <v>318</v>
      </c>
      <c r="C4" s="6" t="n">
        <v>318</v>
      </c>
      <c r="D4" s="6" t="n">
        <v>577</v>
      </c>
      <c r="E4" s="6" t="n">
        <v>501</v>
      </c>
    </row>
    <row r="5">
      <c r="A5" s="4" t="inlineStr">
        <is>
          <t>Net income available for common stock</t>
        </is>
      </c>
      <c r="B5" s="6" t="n">
        <v>318</v>
      </c>
      <c r="C5" s="6" t="n">
        <v>318</v>
      </c>
      <c r="D5" s="6" t="n">
        <v>577</v>
      </c>
      <c r="E5" s="6" t="n">
        <v>501</v>
      </c>
    </row>
    <row r="6">
      <c r="A6" s="4" t="inlineStr">
        <is>
          <t>Weighted average common shares outstanding (in shares)</t>
        </is>
      </c>
      <c r="B6" s="5" t="n">
        <v>380000000</v>
      </c>
      <c r="C6" s="5" t="n">
        <v>375000000</v>
      </c>
      <c r="D6" s="5" t="n">
        <v>379000000</v>
      </c>
      <c r="E6" s="5" t="n">
        <v>367000000</v>
      </c>
    </row>
    <row r="7">
      <c r="A7" s="4" t="inlineStr">
        <is>
          <t>Basic earnings per share (in dollars per share)</t>
        </is>
      </c>
      <c r="B7" s="7" t="n">
        <v>0.84</v>
      </c>
      <c r="C7" s="7" t="n">
        <v>0.85</v>
      </c>
      <c r="D7" s="7" t="n">
        <v>1.52</v>
      </c>
      <c r="E7" s="7" t="n">
        <v>1.37</v>
      </c>
    </row>
    <row r="8">
      <c r="A8" s="3" t="inlineStr">
        <is>
          <t>Diluted earnings per share</t>
        </is>
      </c>
    </row>
    <row r="9">
      <c r="A9" s="4" t="inlineStr">
        <is>
          <t>Net income attributable to common shareholders</t>
        </is>
      </c>
      <c r="B9" s="6" t="n">
        <v>318</v>
      </c>
      <c r="C9" s="6" t="n">
        <v>318</v>
      </c>
      <c r="D9" s="6" t="n">
        <v>577</v>
      </c>
      <c r="E9" s="6" t="n">
        <v>501</v>
      </c>
    </row>
    <row r="10">
      <c r="A10" s="4" t="inlineStr">
        <is>
          <t>Net income available for common stock</t>
        </is>
      </c>
      <c r="B10" s="5" t="n">
        <v>318</v>
      </c>
      <c r="C10" s="5" t="n">
        <v>318</v>
      </c>
      <c r="D10" s="5" t="n">
        <v>577</v>
      </c>
      <c r="E10" s="5" t="n">
        <v>501</v>
      </c>
    </row>
    <row r="11">
      <c r="A11" s="4" t="inlineStr">
        <is>
          <t>Net income available to common shareholders and assumed conversions</t>
        </is>
      </c>
      <c r="B11" s="6" t="n">
        <v>318</v>
      </c>
      <c r="C11" s="6" t="n">
        <v>318</v>
      </c>
      <c r="D11" s="6" t="n">
        <v>577</v>
      </c>
      <c r="E11" s="6" t="n">
        <v>501</v>
      </c>
    </row>
    <row r="12">
      <c r="A12" s="4" t="inlineStr">
        <is>
          <t>Weighted average common shares outstanding (in shares)</t>
        </is>
      </c>
      <c r="B12" s="5" t="n">
        <v>380000000</v>
      </c>
      <c r="C12" s="5" t="n">
        <v>375000000</v>
      </c>
      <c r="D12" s="5" t="n">
        <v>379000000</v>
      </c>
      <c r="E12" s="5" t="n">
        <v>367000000</v>
      </c>
    </row>
    <row r="13">
      <c r="A13" s="4" t="inlineStr">
        <is>
          <t>Incremental shares from assumed conversions (in shares)</t>
        </is>
      </c>
      <c r="C13" s="5" t="n">
        <v>1000000</v>
      </c>
      <c r="D13" s="5" t="n">
        <v>1000000</v>
      </c>
      <c r="E13" s="5" t="n">
        <v>1000000</v>
      </c>
    </row>
    <row r="14">
      <c r="A14" s="4" t="inlineStr">
        <is>
          <t>Adjusted weighted average shares - diluted (in shares)</t>
        </is>
      </c>
      <c r="B14" s="5" t="n">
        <v>380000000</v>
      </c>
      <c r="C14" s="5" t="n">
        <v>376000000</v>
      </c>
      <c r="D14" s="5" t="n">
        <v>380000000</v>
      </c>
      <c r="E14" s="5" t="n">
        <v>368000000</v>
      </c>
    </row>
    <row r="15">
      <c r="A15" s="4" t="inlineStr">
        <is>
          <t>Diluted earnings per share (in dollars per share)</t>
        </is>
      </c>
      <c r="B15" s="7" t="n">
        <v>0.84</v>
      </c>
      <c r="C15" s="7" t="n">
        <v>0.85</v>
      </c>
      <c r="D15" s="7" t="n">
        <v>1.52</v>
      </c>
      <c r="E15" s="7" t="n">
        <v>1.36</v>
      </c>
    </row>
    <row r="16">
      <c r="A16" s="4" t="inlineStr">
        <is>
          <t>Antidilutive stock option awards excluded from earnings per share, number of shares</t>
        </is>
      </c>
      <c r="B16" s="5" t="n">
        <v>11327374</v>
      </c>
      <c r="C16" s="5" t="n">
        <v>9187178</v>
      </c>
      <c r="D16" s="5" t="n">
        <v>11369725</v>
      </c>
      <c r="E16" s="5" t="n">
        <v>85876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Equity (Details) - USD ($) $ / shares in Units, $ in Millions</t>
        </is>
      </c>
      <c r="B1" s="2" t="inlineStr">
        <is>
          <t>3 Months Ended</t>
        </is>
      </c>
    </row>
    <row r="2">
      <c r="B2" s="2" t="inlineStr">
        <is>
          <t>Jun. 30, 2021</t>
        </is>
      </c>
      <c r="C2" s="2" t="inlineStr">
        <is>
          <t>Mar. 31, 2021</t>
        </is>
      </c>
      <c r="D2" s="2" t="inlineStr">
        <is>
          <t>Jun. 30, 2020</t>
        </is>
      </c>
      <c r="E2" s="2" t="inlineStr">
        <is>
          <t>Mar. 31, 2020</t>
        </is>
      </c>
    </row>
    <row r="3">
      <c r="A3" s="3" t="inlineStr">
        <is>
          <t>Increase (Decrease) in Stockholders' Equity [Roll Forward]</t>
        </is>
      </c>
    </row>
    <row r="4">
      <c r="A4" s="4" t="inlineStr">
        <is>
          <t>Beginning balance</t>
        </is>
      </c>
      <c r="B4" s="6" t="n">
        <v>17223</v>
      </c>
      <c r="C4" s="6" t="n">
        <v>15949</v>
      </c>
      <c r="D4" s="6" t="n">
        <v>15544</v>
      </c>
      <c r="E4" s="6" t="n">
        <v>15496</v>
      </c>
    </row>
    <row r="5">
      <c r="A5" s="4" t="inlineStr">
        <is>
          <t>Net income</t>
        </is>
      </c>
      <c r="B5" s="5" t="n">
        <v>361</v>
      </c>
      <c r="C5" s="5" t="n">
        <v>290</v>
      </c>
      <c r="D5" s="5" t="n">
        <v>348</v>
      </c>
      <c r="E5" s="5" t="n">
        <v>213</v>
      </c>
    </row>
    <row r="6">
      <c r="A6" s="4" t="inlineStr">
        <is>
          <t>Other comprehensive income</t>
        </is>
      </c>
      <c r="B6" s="5" t="n">
        <v>2</v>
      </c>
      <c r="C6" s="5" t="n">
        <v>2</v>
      </c>
      <c r="D6" s="5" t="n">
        <v>2</v>
      </c>
      <c r="E6" s="5" t="n">
        <v>2</v>
      </c>
    </row>
    <row r="7">
      <c r="A7" s="4" t="inlineStr">
        <is>
          <t>Common stock issued, net of issuance cost</t>
        </is>
      </c>
      <c r="B7" s="5" t="n">
        <v>14</v>
      </c>
      <c r="C7" s="5" t="n">
        <v>21</v>
      </c>
      <c r="D7" s="5" t="n">
        <v>815</v>
      </c>
      <c r="E7" s="5" t="n">
        <v>88</v>
      </c>
    </row>
    <row r="8">
      <c r="A8" s="4" t="inlineStr">
        <is>
          <t>Preferred stock issued, net of issuance cost</t>
        </is>
      </c>
      <c r="B8" s="5" t="n">
        <v>-2</v>
      </c>
      <c r="C8" s="5" t="n">
        <v>1237</v>
      </c>
    </row>
    <row r="9">
      <c r="A9" s="4" t="inlineStr">
        <is>
          <t>Common stock dividends declared</t>
        </is>
      </c>
      <c r="B9" s="5" t="n">
        <v>-252</v>
      </c>
      <c r="C9" s="5" t="n">
        <v>-251</v>
      </c>
      <c r="D9" s="5" t="n">
        <v>-241</v>
      </c>
      <c r="E9" s="5" t="n">
        <v>-232</v>
      </c>
    </row>
    <row r="10">
      <c r="A10" s="4" t="inlineStr">
        <is>
          <t>Preferred stock dividend accrued</t>
        </is>
      </c>
      <c r="B10" s="5" t="n">
        <v>-17</v>
      </c>
      <c r="C10" s="5" t="n">
        <v>-4</v>
      </c>
    </row>
    <row r="11">
      <c r="A11" s="4" t="inlineStr">
        <is>
          <t>Dividends to noncontrolling interests</t>
        </is>
      </c>
      <c r="B11" s="5" t="n">
        <v>-26</v>
      </c>
      <c r="C11" s="5" t="n">
        <v>-27</v>
      </c>
      <c r="D11" s="5" t="n">
        <v>-30</v>
      </c>
      <c r="E11" s="5" t="n">
        <v>-30</v>
      </c>
    </row>
    <row r="12">
      <c r="A12" s="4" t="inlineStr">
        <is>
          <t>Noncash stock-based compensation</t>
        </is>
      </c>
      <c r="B12" s="5" t="n">
        <v>10</v>
      </c>
      <c r="C12" s="5" t="n">
        <v>6</v>
      </c>
      <c r="D12" s="5" t="n">
        <v>8</v>
      </c>
      <c r="E12" s="5" t="n">
        <v>7</v>
      </c>
    </row>
    <row r="13">
      <c r="A13" s="4" t="inlineStr">
        <is>
          <t>Ending balance</t>
        </is>
      </c>
      <c r="B13" s="6" t="n">
        <v>17313</v>
      </c>
      <c r="C13" s="6" t="n">
        <v>17223</v>
      </c>
      <c r="D13" s="6" t="n">
        <v>16446</v>
      </c>
      <c r="E13" s="6" t="n">
        <v>15544</v>
      </c>
    </row>
    <row r="14">
      <c r="A14" s="4" t="inlineStr">
        <is>
          <t>Dividends declared per common share (in dollars per share)</t>
        </is>
      </c>
      <c r="B14" s="8" t="n">
        <v>0.6625</v>
      </c>
      <c r="C14" s="8" t="n">
        <v>0.6625</v>
      </c>
      <c r="D14" s="8" t="n">
        <v>0.6375</v>
      </c>
      <c r="E14" s="8" t="n">
        <v>0.6375</v>
      </c>
    </row>
    <row r="15">
      <c r="A15" s="4" t="inlineStr">
        <is>
          <t>Preferred stock dividends (in dollars per share)</t>
        </is>
      </c>
      <c r="B15" s="9" t="n">
        <v>13.2882</v>
      </c>
      <c r="C15" s="10" t="n">
        <v>3.434</v>
      </c>
    </row>
    <row r="16">
      <c r="A16" s="4" t="inlineStr">
        <is>
          <t>Minimum</t>
        </is>
      </c>
    </row>
    <row r="17">
      <c r="A17" s="3" t="inlineStr">
        <is>
          <t>Increase (Decrease) in Stockholders' Equity [Roll Forward]</t>
        </is>
      </c>
    </row>
    <row r="18">
      <c r="A18" s="4" t="inlineStr">
        <is>
          <t>Preferred stock dividends (in dollars per share)</t>
        </is>
      </c>
      <c r="D18" s="10" t="n">
        <v>0.255</v>
      </c>
      <c r="E18" s="10" t="n">
        <v>0.255</v>
      </c>
    </row>
    <row r="19">
      <c r="A19" s="4" t="inlineStr">
        <is>
          <t>Preference stock dividends (in dollars per share)</t>
        </is>
      </c>
      <c r="B19" s="10" t="n">
        <v>15.625</v>
      </c>
      <c r="C19" s="10" t="n">
        <v>15.625</v>
      </c>
      <c r="D19" s="10" t="n">
        <v>15.625</v>
      </c>
      <c r="E19" s="10" t="n">
        <v>15.625</v>
      </c>
    </row>
    <row r="20">
      <c r="A20" s="4" t="inlineStr">
        <is>
          <t>Maximum</t>
        </is>
      </c>
    </row>
    <row r="21">
      <c r="A21" s="3" t="inlineStr">
        <is>
          <t>Increase (Decrease) in Stockholders' Equity [Roll Forward]</t>
        </is>
      </c>
    </row>
    <row r="22">
      <c r="A22" s="4" t="inlineStr">
        <is>
          <t>Preferred stock dividends (in dollars per share)</t>
        </is>
      </c>
      <c r="D22" s="10" t="n">
        <v>0.299</v>
      </c>
      <c r="E22" s="10" t="n">
        <v>0.299</v>
      </c>
    </row>
    <row r="23">
      <c r="A23" s="4" t="inlineStr">
        <is>
          <t>Preference stock dividends (in dollars per share)</t>
        </is>
      </c>
      <c r="B23" s="11" t="n">
        <v>35.936</v>
      </c>
      <c r="C23" s="11" t="n">
        <v>35.936</v>
      </c>
      <c r="D23" s="11" t="n">
        <v>35.936</v>
      </c>
      <c r="E23" s="11" t="n">
        <v>35.936</v>
      </c>
    </row>
    <row r="24">
      <c r="A24" s="4" t="inlineStr">
        <is>
          <t>Preferred and preference stock</t>
        </is>
      </c>
    </row>
    <row r="25">
      <c r="A25" s="3" t="inlineStr">
        <is>
          <t>Increase (Decrease) in Stockholders' Equity [Roll Forward]</t>
        </is>
      </c>
    </row>
    <row r="26">
      <c r="A26" s="4" t="inlineStr">
        <is>
          <t>Beginning balance</t>
        </is>
      </c>
      <c r="B26" s="6" t="n">
        <v>1237</v>
      </c>
    </row>
    <row r="27">
      <c r="A27" s="4" t="inlineStr">
        <is>
          <t>Preferred stock issued, net of issuance cost</t>
        </is>
      </c>
      <c r="B27" s="5" t="n">
        <v>-2</v>
      </c>
      <c r="C27" s="6" t="n">
        <v>1237</v>
      </c>
    </row>
    <row r="28">
      <c r="A28" s="4" t="inlineStr">
        <is>
          <t>Ending balance</t>
        </is>
      </c>
      <c r="B28" s="5" t="n">
        <v>1235</v>
      </c>
      <c r="C28" s="5" t="n">
        <v>1237</v>
      </c>
    </row>
    <row r="29">
      <c r="A29" s="4" t="inlineStr">
        <is>
          <t>Common Stock, Including APIC</t>
        </is>
      </c>
    </row>
    <row r="30">
      <c r="A30" s="3" t="inlineStr">
        <is>
          <t>Increase (Decrease) in Stockholders' Equity [Roll Forward]</t>
        </is>
      </c>
    </row>
    <row r="31">
      <c r="A31" s="4" t="inlineStr">
        <is>
          <t>Beginning balance</t>
        </is>
      </c>
      <c r="B31" s="5" t="n">
        <v>5989</v>
      </c>
      <c r="C31" s="5" t="n">
        <v>5962</v>
      </c>
      <c r="D31" s="6" t="n">
        <v>5085</v>
      </c>
      <c r="E31" s="6" t="n">
        <v>4990</v>
      </c>
    </row>
    <row r="32">
      <c r="A32" s="4" t="inlineStr">
        <is>
          <t>Common stock issued, net of issuance cost</t>
        </is>
      </c>
      <c r="B32" s="5" t="n">
        <v>14</v>
      </c>
      <c r="C32" s="5" t="n">
        <v>21</v>
      </c>
      <c r="D32" s="5" t="n">
        <v>815</v>
      </c>
      <c r="E32" s="5" t="n">
        <v>88</v>
      </c>
    </row>
    <row r="33">
      <c r="A33" s="4" t="inlineStr">
        <is>
          <t>Noncash stock-based compensation</t>
        </is>
      </c>
      <c r="B33" s="5" t="n">
        <v>10</v>
      </c>
      <c r="C33" s="5" t="n">
        <v>6</v>
      </c>
      <c r="D33" s="5" t="n">
        <v>8</v>
      </c>
      <c r="E33" s="5" t="n">
        <v>7</v>
      </c>
    </row>
    <row r="34">
      <c r="A34" s="4" t="inlineStr">
        <is>
          <t>Ending balance</t>
        </is>
      </c>
      <c r="B34" s="5" t="n">
        <v>6013</v>
      </c>
      <c r="C34" s="5" t="n">
        <v>5989</v>
      </c>
      <c r="D34" s="5" t="n">
        <v>5908</v>
      </c>
      <c r="E34" s="5" t="n">
        <v>5085</v>
      </c>
    </row>
    <row r="35">
      <c r="A35" s="4" t="inlineStr">
        <is>
          <t>Accumulated Other Comprehensive Loss</t>
        </is>
      </c>
    </row>
    <row r="36">
      <c r="A36" s="3" t="inlineStr">
        <is>
          <t>Increase (Decrease) in Stockholders' Equity [Roll Forward]</t>
        </is>
      </c>
    </row>
    <row r="37">
      <c r="A37" s="4" t="inlineStr">
        <is>
          <t>Beginning balance</t>
        </is>
      </c>
      <c r="B37" s="5" t="n">
        <v>-67</v>
      </c>
      <c r="C37" s="5" t="n">
        <v>-69</v>
      </c>
      <c r="D37" s="5" t="n">
        <v>-67</v>
      </c>
      <c r="E37" s="5" t="n">
        <v>-69</v>
      </c>
    </row>
    <row r="38">
      <c r="A38" s="4" t="inlineStr">
        <is>
          <t>Other comprehensive income</t>
        </is>
      </c>
      <c r="B38" s="5" t="n">
        <v>2</v>
      </c>
      <c r="C38" s="5" t="n">
        <v>2</v>
      </c>
      <c r="D38" s="5" t="n">
        <v>2</v>
      </c>
      <c r="E38" s="5" t="n">
        <v>2</v>
      </c>
    </row>
    <row r="39">
      <c r="A39" s="4" t="inlineStr">
        <is>
          <t>Ending balance</t>
        </is>
      </c>
      <c r="B39" s="5" t="n">
        <v>-65</v>
      </c>
      <c r="C39" s="5" t="n">
        <v>-67</v>
      </c>
      <c r="D39" s="5" t="n">
        <v>-65</v>
      </c>
      <c r="E39" s="5" t="n">
        <v>-67</v>
      </c>
    </row>
    <row r="40">
      <c r="A40" s="4" t="inlineStr">
        <is>
          <t>Retained Earnings</t>
        </is>
      </c>
    </row>
    <row r="41">
      <c r="A41" s="3" t="inlineStr">
        <is>
          <t>Increase (Decrease) in Stockholders' Equity [Roll Forward]</t>
        </is>
      </c>
    </row>
    <row r="42">
      <c r="A42" s="4" t="inlineStr">
        <is>
          <t>Beginning balance</t>
        </is>
      </c>
      <c r="B42" s="5" t="n">
        <v>8163</v>
      </c>
      <c r="C42" s="5" t="n">
        <v>8155</v>
      </c>
      <c r="D42" s="5" t="n">
        <v>8333</v>
      </c>
      <c r="E42" s="5" t="n">
        <v>8382</v>
      </c>
    </row>
    <row r="43">
      <c r="A43" s="4" t="inlineStr">
        <is>
          <t>Net income</t>
        </is>
      </c>
      <c r="B43" s="5" t="n">
        <v>335</v>
      </c>
      <c r="C43" s="5" t="n">
        <v>263</v>
      </c>
      <c r="D43" s="5" t="n">
        <v>318</v>
      </c>
      <c r="E43" s="5" t="n">
        <v>183</v>
      </c>
    </row>
    <row r="44">
      <c r="A44" s="4" t="inlineStr">
        <is>
          <t>Common stock dividends declared</t>
        </is>
      </c>
      <c r="B44" s="5" t="n">
        <v>-252</v>
      </c>
      <c r="C44" s="5" t="n">
        <v>-251</v>
      </c>
      <c r="D44" s="5" t="n">
        <v>-241</v>
      </c>
      <c r="E44" s="5" t="n">
        <v>-232</v>
      </c>
    </row>
    <row r="45">
      <c r="A45" s="4" t="inlineStr">
        <is>
          <t>Preferred stock dividend accrued</t>
        </is>
      </c>
      <c r="B45" s="5" t="n">
        <v>-17</v>
      </c>
      <c r="C45" s="5" t="n">
        <v>-4</v>
      </c>
    </row>
    <row r="46">
      <c r="A46" s="4" t="inlineStr">
        <is>
          <t>Ending balance</t>
        </is>
      </c>
      <c r="B46" s="5" t="n">
        <v>8229</v>
      </c>
      <c r="C46" s="5" t="n">
        <v>8163</v>
      </c>
      <c r="D46" s="5" t="n">
        <v>8410</v>
      </c>
      <c r="E46" s="5" t="n">
        <v>8333</v>
      </c>
    </row>
    <row r="47">
      <c r="A47" s="4" t="inlineStr">
        <is>
          <t>Equity Attributable to Common Shareholders</t>
        </is>
      </c>
    </row>
    <row r="48">
      <c r="A48" s="3" t="inlineStr">
        <is>
          <t>Increase (Decrease) in Stockholders' Equity [Roll Forward]</t>
        </is>
      </c>
    </row>
    <row r="49">
      <c r="A49" s="4" t="inlineStr">
        <is>
          <t>Beginning balance</t>
        </is>
      </c>
      <c r="B49" s="5" t="n">
        <v>15322</v>
      </c>
      <c r="C49" s="5" t="n">
        <v>14048</v>
      </c>
      <c r="D49" s="5" t="n">
        <v>13351</v>
      </c>
      <c r="E49" s="5" t="n">
        <v>13303</v>
      </c>
    </row>
    <row r="50">
      <c r="A50" s="4" t="inlineStr">
        <is>
          <t>Net income</t>
        </is>
      </c>
      <c r="B50" s="5" t="n">
        <v>335</v>
      </c>
      <c r="C50" s="5" t="n">
        <v>263</v>
      </c>
      <c r="D50" s="5" t="n">
        <v>318</v>
      </c>
      <c r="E50" s="5" t="n">
        <v>183</v>
      </c>
    </row>
    <row r="51">
      <c r="A51" s="4" t="inlineStr">
        <is>
          <t>Other comprehensive income</t>
        </is>
      </c>
      <c r="B51" s="5" t="n">
        <v>2</v>
      </c>
      <c r="C51" s="5" t="n">
        <v>2</v>
      </c>
      <c r="D51" s="5" t="n">
        <v>2</v>
      </c>
      <c r="E51" s="5" t="n">
        <v>2</v>
      </c>
    </row>
    <row r="52">
      <c r="A52" s="4" t="inlineStr">
        <is>
          <t>Common stock issued, net of issuance cost</t>
        </is>
      </c>
      <c r="B52" s="5" t="n">
        <v>14</v>
      </c>
      <c r="C52" s="5" t="n">
        <v>21</v>
      </c>
      <c r="D52" s="5" t="n">
        <v>815</v>
      </c>
      <c r="E52" s="5" t="n">
        <v>88</v>
      </c>
    </row>
    <row r="53">
      <c r="A53" s="4" t="inlineStr">
        <is>
          <t>Preferred stock issued, net of issuance cost</t>
        </is>
      </c>
      <c r="B53" s="5" t="n">
        <v>-2</v>
      </c>
      <c r="C53" s="5" t="n">
        <v>1237</v>
      </c>
    </row>
    <row r="54">
      <c r="A54" s="4" t="inlineStr">
        <is>
          <t>Common stock dividends declared</t>
        </is>
      </c>
      <c r="B54" s="5" t="n">
        <v>-252</v>
      </c>
      <c r="C54" s="5" t="n">
        <v>-251</v>
      </c>
      <c r="D54" s="5" t="n">
        <v>-241</v>
      </c>
      <c r="E54" s="5" t="n">
        <v>-232</v>
      </c>
    </row>
    <row r="55">
      <c r="A55" s="4" t="inlineStr">
        <is>
          <t>Preferred stock dividend accrued</t>
        </is>
      </c>
      <c r="B55" s="5" t="n">
        <v>-17</v>
      </c>
      <c r="C55" s="5" t="n">
        <v>-4</v>
      </c>
    </row>
    <row r="56">
      <c r="A56" s="4" t="inlineStr">
        <is>
          <t>Noncash stock-based compensation</t>
        </is>
      </c>
      <c r="B56" s="5" t="n">
        <v>10</v>
      </c>
      <c r="C56" s="5" t="n">
        <v>6</v>
      </c>
      <c r="D56" s="5" t="n">
        <v>8</v>
      </c>
      <c r="E56" s="5" t="n">
        <v>7</v>
      </c>
    </row>
    <row r="57">
      <c r="A57" s="4" t="inlineStr">
        <is>
          <t>Ending balance</t>
        </is>
      </c>
      <c r="B57" s="5" t="n">
        <v>15412</v>
      </c>
      <c r="C57" s="5" t="n">
        <v>15322</v>
      </c>
      <c r="D57" s="5" t="n">
        <v>14253</v>
      </c>
      <c r="E57" s="5" t="n">
        <v>13351</v>
      </c>
    </row>
    <row r="58">
      <c r="A58" s="4" t="inlineStr">
        <is>
          <t>Noncontrolling Interest, Preferred and Preference Stock</t>
        </is>
      </c>
    </row>
    <row r="59">
      <c r="A59" s="3" t="inlineStr">
        <is>
          <t>Increase (Decrease) in Stockholders' Equity [Roll Forward]</t>
        </is>
      </c>
    </row>
    <row r="60">
      <c r="A60" s="4" t="inlineStr">
        <is>
          <t>Beginning balance</t>
        </is>
      </c>
      <c r="B60" s="5" t="n">
        <v>1901</v>
      </c>
      <c r="C60" s="5" t="n">
        <v>1901</v>
      </c>
      <c r="D60" s="5" t="n">
        <v>2193</v>
      </c>
      <c r="E60" s="5" t="n">
        <v>2193</v>
      </c>
    </row>
    <row r="61">
      <c r="A61" s="4" t="inlineStr">
        <is>
          <t>Net income</t>
        </is>
      </c>
      <c r="B61" s="5" t="n">
        <v>26</v>
      </c>
      <c r="C61" s="5" t="n">
        <v>27</v>
      </c>
      <c r="D61" s="5" t="n">
        <v>30</v>
      </c>
      <c r="E61" s="5" t="n">
        <v>30</v>
      </c>
    </row>
    <row r="62">
      <c r="A62" s="4" t="inlineStr">
        <is>
          <t>Dividends to noncontrolling interests</t>
        </is>
      </c>
      <c r="B62" s="5" t="n">
        <v>-26</v>
      </c>
      <c r="C62" s="5" t="n">
        <v>-27</v>
      </c>
      <c r="D62" s="5" t="n">
        <v>-30</v>
      </c>
      <c r="E62" s="5" t="n">
        <v>-30</v>
      </c>
    </row>
    <row r="63">
      <c r="A63" s="4" t="inlineStr">
        <is>
          <t>Ending balance</t>
        </is>
      </c>
      <c r="B63" s="5" t="n">
        <v>1901</v>
      </c>
      <c r="C63" s="5" t="n">
        <v>1901</v>
      </c>
      <c r="D63" s="5" t="n">
        <v>2193</v>
      </c>
      <c r="E63" s="5" t="n">
        <v>2193</v>
      </c>
    </row>
    <row r="64">
      <c r="A64" s="4" t="inlineStr">
        <is>
          <t>SCE</t>
        </is>
      </c>
    </row>
    <row r="65">
      <c r="A65" s="3" t="inlineStr">
        <is>
          <t>Increase (Decrease) in Stockholders' Equity [Roll Forward]</t>
        </is>
      </c>
    </row>
    <row r="66">
      <c r="A66" s="4" t="inlineStr">
        <is>
          <t>Beginning balance</t>
        </is>
      </c>
      <c r="B66" s="5" t="n">
        <v>19522</v>
      </c>
      <c r="C66" s="5" t="n">
        <v>18650</v>
      </c>
      <c r="D66" s="5" t="n">
        <v>18046</v>
      </c>
      <c r="E66" s="5" t="n">
        <v>17827</v>
      </c>
    </row>
    <row r="67">
      <c r="A67" s="4" t="inlineStr">
        <is>
          <t>Net income</t>
        </is>
      </c>
      <c r="B67" s="5" t="n">
        <v>385</v>
      </c>
      <c r="C67" s="5" t="n">
        <v>323</v>
      </c>
      <c r="D67" s="5" t="n">
        <v>411</v>
      </c>
      <c r="E67" s="5" t="n">
        <v>249</v>
      </c>
    </row>
    <row r="68">
      <c r="A68" s="4" t="inlineStr">
        <is>
          <t>Other comprehensive income</t>
        </is>
      </c>
      <c r="B68" s="5" t="n">
        <v>1</v>
      </c>
      <c r="C68" s="5" t="n">
        <v>2</v>
      </c>
      <c r="D68" s="5" t="n">
        <v>1</v>
      </c>
      <c r="E68" s="5" t="n">
        <v>2</v>
      </c>
    </row>
    <row r="69">
      <c r="A69" s="4" t="inlineStr">
        <is>
          <t>Capital contribution from Edison International Parent</t>
        </is>
      </c>
      <c r="B69" s="5" t="n">
        <v>325</v>
      </c>
      <c r="C69" s="5" t="n">
        <v>900</v>
      </c>
      <c r="D69" s="5" t="n">
        <v>619</v>
      </c>
      <c r="E69" s="5" t="n">
        <v>269</v>
      </c>
    </row>
    <row r="70">
      <c r="A70" s="4" t="inlineStr">
        <is>
          <t>Common stock dividends declared</t>
        </is>
      </c>
      <c r="B70" s="5" t="n">
        <v>-325</v>
      </c>
      <c r="C70" s="5" t="n">
        <v>-325</v>
      </c>
      <c r="D70" s="5" t="n">
        <v>-269</v>
      </c>
      <c r="E70" s="5" t="n">
        <v>-269</v>
      </c>
    </row>
    <row r="71">
      <c r="A71" s="4" t="inlineStr">
        <is>
          <t>Dividends declared on preferred and preference stock</t>
        </is>
      </c>
      <c r="B71" s="5" t="n">
        <v>-26</v>
      </c>
      <c r="C71" s="5" t="n">
        <v>-27</v>
      </c>
      <c r="D71" s="5" t="n">
        <v>-30</v>
      </c>
      <c r="E71" s="5" t="n">
        <v>-30</v>
      </c>
    </row>
    <row r="72">
      <c r="A72" s="4" t="inlineStr">
        <is>
          <t>Stock-based compensation</t>
        </is>
      </c>
      <c r="C72" s="5" t="n">
        <v>-4</v>
      </c>
      <c r="E72" s="5" t="n">
        <v>-5</v>
      </c>
    </row>
    <row r="73">
      <c r="A73" s="4" t="inlineStr">
        <is>
          <t>Noncash stock-based compensation</t>
        </is>
      </c>
      <c r="B73" s="5" t="n">
        <v>5</v>
      </c>
      <c r="C73" s="5" t="n">
        <v>3</v>
      </c>
      <c r="D73" s="5" t="n">
        <v>3</v>
      </c>
      <c r="E73" s="5" t="n">
        <v>3</v>
      </c>
    </row>
    <row r="74">
      <c r="A74" s="4" t="inlineStr">
        <is>
          <t>Ending balance</t>
        </is>
      </c>
      <c r="B74" s="6" t="n">
        <v>19887</v>
      </c>
      <c r="C74" s="6" t="n">
        <v>19522</v>
      </c>
      <c r="D74" s="6" t="n">
        <v>18781</v>
      </c>
      <c r="E74" s="6" t="n">
        <v>18046</v>
      </c>
    </row>
    <row r="75">
      <c r="A75" s="4" t="inlineStr">
        <is>
          <t>Dividends declared per common share (in dollars per share)</t>
        </is>
      </c>
      <c r="B75" s="8" t="n">
        <v>0.7473</v>
      </c>
      <c r="C75" s="8" t="n">
        <v>0.7473</v>
      </c>
      <c r="D75" s="8" t="n">
        <v>0.6185</v>
      </c>
      <c r="E75" s="8" t="n">
        <v>0.6185</v>
      </c>
    </row>
    <row r="76">
      <c r="A76" s="4" t="inlineStr">
        <is>
          <t>SCE | Minimum</t>
        </is>
      </c>
    </row>
    <row r="77">
      <c r="A77" s="3" t="inlineStr">
        <is>
          <t>Increase (Decrease) in Stockholders' Equity [Roll Forward]</t>
        </is>
      </c>
    </row>
    <row r="78">
      <c r="A78" s="4" t="inlineStr">
        <is>
          <t>Preferred stock dividends (in dollars per share)</t>
        </is>
      </c>
      <c r="D78" s="10" t="n">
        <v>0.255</v>
      </c>
      <c r="E78" s="10" t="n">
        <v>0.255</v>
      </c>
    </row>
    <row r="79">
      <c r="A79" s="4" t="inlineStr">
        <is>
          <t>Preference stock dividends (in dollars per share)</t>
        </is>
      </c>
      <c r="B79" s="10" t="n">
        <v>15.625</v>
      </c>
      <c r="C79" s="10" t="n">
        <v>15.625</v>
      </c>
      <c r="D79" s="10" t="n">
        <v>15.625</v>
      </c>
      <c r="E79" s="10" t="n">
        <v>15.625</v>
      </c>
    </row>
    <row r="80">
      <c r="A80" s="4" t="inlineStr">
        <is>
          <t>SCE | Maximum</t>
        </is>
      </c>
    </row>
    <row r="81">
      <c r="A81" s="3" t="inlineStr">
        <is>
          <t>Increase (Decrease) in Stockholders' Equity [Roll Forward]</t>
        </is>
      </c>
    </row>
    <row r="82">
      <c r="A82" s="4" t="inlineStr">
        <is>
          <t>Preferred stock dividends (in dollars per share)</t>
        </is>
      </c>
      <c r="D82" s="10" t="n">
        <v>0.299</v>
      </c>
      <c r="E82" s="10" t="n">
        <v>0.299</v>
      </c>
    </row>
    <row r="83">
      <c r="A83" s="4" t="inlineStr">
        <is>
          <t>Preference stock dividends (in dollars per share)</t>
        </is>
      </c>
      <c r="B83" s="11" t="n">
        <v>35.936</v>
      </c>
      <c r="C83" s="11" t="n">
        <v>35.936</v>
      </c>
      <c r="D83" s="11" t="n">
        <v>35.936</v>
      </c>
      <c r="E83" s="11" t="n">
        <v>35.936</v>
      </c>
    </row>
    <row r="84">
      <c r="A84" s="4" t="inlineStr">
        <is>
          <t>SCE | Preferred and preference stock</t>
        </is>
      </c>
    </row>
    <row r="85">
      <c r="A85" s="3" t="inlineStr">
        <is>
          <t>Increase (Decrease) in Stockholders' Equity [Roll Forward]</t>
        </is>
      </c>
    </row>
    <row r="86">
      <c r="A86" s="4" t="inlineStr">
        <is>
          <t>Beginning balance</t>
        </is>
      </c>
      <c r="B86" s="6" t="n">
        <v>1945</v>
      </c>
      <c r="C86" s="6" t="n">
        <v>1945</v>
      </c>
      <c r="D86" s="6" t="n">
        <v>2245</v>
      </c>
      <c r="E86" s="6" t="n">
        <v>2245</v>
      </c>
    </row>
    <row r="87">
      <c r="A87" s="4" t="inlineStr">
        <is>
          <t>Ending balance</t>
        </is>
      </c>
      <c r="B87" s="5" t="n">
        <v>1945</v>
      </c>
      <c r="C87" s="5" t="n">
        <v>1945</v>
      </c>
      <c r="D87" s="5" t="n">
        <v>2245</v>
      </c>
      <c r="E87" s="5" t="n">
        <v>2245</v>
      </c>
    </row>
    <row r="88">
      <c r="A88" s="4" t="inlineStr">
        <is>
          <t>SCE | Common Stock</t>
        </is>
      </c>
    </row>
    <row r="89">
      <c r="A89" s="3" t="inlineStr">
        <is>
          <t>Increase (Decrease) in Stockholders' Equity [Roll Forward]</t>
        </is>
      </c>
    </row>
    <row r="90">
      <c r="A90" s="4" t="inlineStr">
        <is>
          <t>Beginning balance</t>
        </is>
      </c>
      <c r="B90" s="5" t="n">
        <v>2168</v>
      </c>
      <c r="C90" s="5" t="n">
        <v>2168</v>
      </c>
      <c r="D90" s="5" t="n">
        <v>2168</v>
      </c>
      <c r="E90" s="5" t="n">
        <v>2168</v>
      </c>
    </row>
    <row r="91">
      <c r="A91" s="4" t="inlineStr">
        <is>
          <t>Ending balance</t>
        </is>
      </c>
      <c r="B91" s="5" t="n">
        <v>2168</v>
      </c>
      <c r="C91" s="5" t="n">
        <v>2168</v>
      </c>
      <c r="D91" s="5" t="n">
        <v>2168</v>
      </c>
      <c r="E91" s="5" t="n">
        <v>2168</v>
      </c>
    </row>
    <row r="92">
      <c r="A92" s="4" t="inlineStr">
        <is>
          <t>SCE | Additional Paid-in Capital</t>
        </is>
      </c>
    </row>
    <row r="93">
      <c r="A93" s="3" t="inlineStr">
        <is>
          <t>Increase (Decrease) in Stockholders' Equity [Roll Forward]</t>
        </is>
      </c>
    </row>
    <row r="94">
      <c r="A94" s="4" t="inlineStr">
        <is>
          <t>Beginning balance</t>
        </is>
      </c>
      <c r="B94" s="5" t="n">
        <v>6286</v>
      </c>
      <c r="C94" s="5" t="n">
        <v>5387</v>
      </c>
      <c r="D94" s="5" t="n">
        <v>4207</v>
      </c>
      <c r="E94" s="5" t="n">
        <v>3939</v>
      </c>
    </row>
    <row r="95">
      <c r="A95" s="4" t="inlineStr">
        <is>
          <t>Capital contribution from Edison International Parent</t>
        </is>
      </c>
      <c r="B95" s="5" t="n">
        <v>325</v>
      </c>
      <c r="C95" s="5" t="n">
        <v>900</v>
      </c>
      <c r="D95" s="5" t="n">
        <v>619</v>
      </c>
      <c r="E95" s="5" t="n">
        <v>269</v>
      </c>
    </row>
    <row r="96">
      <c r="A96" s="4" t="inlineStr">
        <is>
          <t>Stock-based compensation</t>
        </is>
      </c>
      <c r="C96" s="5" t="n">
        <v>-4</v>
      </c>
      <c r="E96" s="5" t="n">
        <v>-5</v>
      </c>
    </row>
    <row r="97">
      <c r="A97" s="4" t="inlineStr">
        <is>
          <t>Noncash stock-based compensation</t>
        </is>
      </c>
      <c r="B97" s="5" t="n">
        <v>5</v>
      </c>
      <c r="C97" s="5" t="n">
        <v>3</v>
      </c>
      <c r="D97" s="5" t="n">
        <v>3</v>
      </c>
      <c r="E97" s="5" t="n">
        <v>4</v>
      </c>
    </row>
    <row r="98">
      <c r="A98" s="4" t="inlineStr">
        <is>
          <t>Ending balance</t>
        </is>
      </c>
      <c r="B98" s="5" t="n">
        <v>6616</v>
      </c>
      <c r="C98" s="5" t="n">
        <v>6286</v>
      </c>
      <c r="D98" s="5" t="n">
        <v>4829</v>
      </c>
      <c r="E98" s="5" t="n">
        <v>4207</v>
      </c>
    </row>
    <row r="99">
      <c r="A99" s="4" t="inlineStr">
        <is>
          <t>SCE | Accumulated Other Comprehensive Loss</t>
        </is>
      </c>
    </row>
    <row r="100">
      <c r="A100" s="3" t="inlineStr">
        <is>
          <t>Increase (Decrease) in Stockholders' Equity [Roll Forward]</t>
        </is>
      </c>
    </row>
    <row r="101">
      <c r="A101" s="4" t="inlineStr">
        <is>
          <t>Beginning balance</t>
        </is>
      </c>
      <c r="B101" s="5" t="n">
        <v>-39</v>
      </c>
      <c r="C101" s="5" t="n">
        <v>-41</v>
      </c>
      <c r="D101" s="5" t="n">
        <v>-37</v>
      </c>
      <c r="E101" s="5" t="n">
        <v>-39</v>
      </c>
    </row>
    <row r="102">
      <c r="A102" s="4" t="inlineStr">
        <is>
          <t>Other comprehensive income</t>
        </is>
      </c>
      <c r="B102" s="5" t="n">
        <v>1</v>
      </c>
      <c r="C102" s="5" t="n">
        <v>2</v>
      </c>
      <c r="D102" s="5" t="n">
        <v>1</v>
      </c>
      <c r="E102" s="5" t="n">
        <v>2</v>
      </c>
    </row>
    <row r="103">
      <c r="A103" s="4" t="inlineStr">
        <is>
          <t>Ending balance</t>
        </is>
      </c>
      <c r="B103" s="5" t="n">
        <v>-38</v>
      </c>
      <c r="C103" s="5" t="n">
        <v>-39</v>
      </c>
      <c r="D103" s="5" t="n">
        <v>-36</v>
      </c>
      <c r="E103" s="5" t="n">
        <v>-37</v>
      </c>
    </row>
    <row r="104">
      <c r="A104" s="4" t="inlineStr">
        <is>
          <t>SCE | Retained Earnings</t>
        </is>
      </c>
    </row>
    <row r="105">
      <c r="A105" s="3" t="inlineStr">
        <is>
          <t>Increase (Decrease) in Stockholders' Equity [Roll Forward]</t>
        </is>
      </c>
    </row>
    <row r="106">
      <c r="A106" s="4" t="inlineStr">
        <is>
          <t>Beginning balance</t>
        </is>
      </c>
      <c r="B106" s="5" t="n">
        <v>9162</v>
      </c>
      <c r="C106" s="5" t="n">
        <v>9191</v>
      </c>
      <c r="D106" s="5" t="n">
        <v>9463</v>
      </c>
      <c r="E106" s="5" t="n">
        <v>9514</v>
      </c>
    </row>
    <row r="107">
      <c r="A107" s="4" t="inlineStr">
        <is>
          <t>Net income</t>
        </is>
      </c>
      <c r="B107" s="5" t="n">
        <v>385</v>
      </c>
      <c r="C107" s="5" t="n">
        <v>323</v>
      </c>
      <c r="D107" s="5" t="n">
        <v>411</v>
      </c>
      <c r="E107" s="5" t="n">
        <v>249</v>
      </c>
    </row>
    <row r="108">
      <c r="A108" s="4" t="inlineStr">
        <is>
          <t>Common stock dividends declared</t>
        </is>
      </c>
      <c r="B108" s="5" t="n">
        <v>-325</v>
      </c>
      <c r="C108" s="5" t="n">
        <v>-325</v>
      </c>
      <c r="D108" s="5" t="n">
        <v>-269</v>
      </c>
      <c r="E108" s="5" t="n">
        <v>-269</v>
      </c>
    </row>
    <row r="109">
      <c r="A109" s="4" t="inlineStr">
        <is>
          <t>Dividends declared on preferred and preference stock</t>
        </is>
      </c>
      <c r="B109" s="5" t="n">
        <v>-26</v>
      </c>
      <c r="C109" s="5" t="n">
        <v>-27</v>
      </c>
      <c r="D109" s="5" t="n">
        <v>-30</v>
      </c>
      <c r="E109" s="5" t="n">
        <v>-30</v>
      </c>
    </row>
    <row r="110">
      <c r="A110" s="4" t="inlineStr">
        <is>
          <t>Noncash stock-based compensation</t>
        </is>
      </c>
      <c r="E110" s="5" t="n">
        <v>-1</v>
      </c>
    </row>
    <row r="111">
      <c r="A111" s="4" t="inlineStr">
        <is>
          <t>Ending balance</t>
        </is>
      </c>
      <c r="B111" s="6" t="n">
        <v>9196</v>
      </c>
      <c r="C111" s="6" t="n">
        <v>9162</v>
      </c>
      <c r="D111" s="6" t="n">
        <v>9575</v>
      </c>
      <c r="E111" s="6" t="n">
        <v>9463</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Recovery Funding) (Details) - USD ($) $ in Millions</t>
        </is>
      </c>
      <c r="B1" s="2" t="inlineStr">
        <is>
          <t>Jun. 30, 2021</t>
        </is>
      </c>
      <c r="C1" s="2" t="inlineStr">
        <is>
          <t>Mar. 31, 2021</t>
        </is>
      </c>
      <c r="D1" s="2" t="inlineStr">
        <is>
          <t>Feb. 28, 2021</t>
        </is>
      </c>
      <c r="E1" s="2" t="inlineStr">
        <is>
          <t>Dec. 31, 2020</t>
        </is>
      </c>
    </row>
    <row r="2">
      <c r="A2" s="3" t="inlineStr">
        <is>
          <t>Variable Interest Entity [Line Items]</t>
        </is>
      </c>
    </row>
    <row r="3">
      <c r="A3" s="4" t="inlineStr">
        <is>
          <t>Regulatory assets</t>
        </is>
      </c>
      <c r="B3" s="6" t="n">
        <v>1795</v>
      </c>
      <c r="E3" s="6" t="n">
        <v>1314</v>
      </c>
    </row>
    <row r="4">
      <c r="A4" s="4" t="inlineStr">
        <is>
          <t>Other current assets</t>
        </is>
      </c>
      <c r="B4" s="5" t="n">
        <v>198</v>
      </c>
      <c r="E4" s="5" t="n">
        <v>224</v>
      </c>
    </row>
    <row r="5">
      <c r="A5" s="4" t="inlineStr">
        <is>
          <t>Regulatory assets: Non-current</t>
        </is>
      </c>
      <c r="B5" s="5" t="n">
        <v>7810</v>
      </c>
      <c r="E5" s="5" t="n">
        <v>7120</v>
      </c>
    </row>
    <row r="6">
      <c r="A6" s="4" t="inlineStr">
        <is>
          <t>Current portion of long-term debt</t>
        </is>
      </c>
      <c r="B6" s="5" t="n">
        <v>-415</v>
      </c>
      <c r="E6" s="5" t="n">
        <v>-1029</v>
      </c>
    </row>
    <row r="7">
      <c r="A7" s="4" t="inlineStr">
        <is>
          <t>Other current liabilities</t>
        </is>
      </c>
      <c r="B7" s="5" t="n">
        <v>-1726</v>
      </c>
      <c r="E7" s="5" t="n">
        <v>-1612</v>
      </c>
    </row>
    <row r="8">
      <c r="A8" s="4" t="inlineStr">
        <is>
          <t>Long-term debt</t>
        </is>
      </c>
      <c r="B8" s="5" t="n">
        <v>-22891</v>
      </c>
      <c r="E8" s="5" t="n">
        <v>-19632</v>
      </c>
    </row>
    <row r="9">
      <c r="A9" s="4" t="inlineStr">
        <is>
          <t>SCE Recovery Funding LLC</t>
        </is>
      </c>
    </row>
    <row r="10">
      <c r="A10" s="3" t="inlineStr">
        <is>
          <t>Variable Interest Entity [Line Items]</t>
        </is>
      </c>
    </row>
    <row r="11">
      <c r="A11" s="4" t="inlineStr">
        <is>
          <t>Regulatory assets</t>
        </is>
      </c>
      <c r="B11" s="5" t="n">
        <v>2</v>
      </c>
    </row>
    <row r="12">
      <c r="A12" s="4" t="inlineStr">
        <is>
          <t>Other current assets</t>
        </is>
      </c>
      <c r="B12" s="5" t="n">
        <v>6</v>
      </c>
    </row>
    <row r="13">
      <c r="A13" s="4" t="inlineStr">
        <is>
          <t>Regulatory assets: Non-current</t>
        </is>
      </c>
      <c r="B13" s="5" t="n">
        <v>329</v>
      </c>
    </row>
    <row r="14">
      <c r="A14" s="4" t="inlineStr">
        <is>
          <t>Current portion of long-term debt</t>
        </is>
      </c>
      <c r="B14" s="5" t="n">
        <v>-14</v>
      </c>
    </row>
    <row r="15">
      <c r="A15" s="4" t="inlineStr">
        <is>
          <t>Other current liabilities</t>
        </is>
      </c>
      <c r="B15" s="5" t="n">
        <v>-3</v>
      </c>
    </row>
    <row r="16">
      <c r="A16" s="4" t="inlineStr">
        <is>
          <t>Long-term debt</t>
        </is>
      </c>
      <c r="B16" s="5" t="n">
        <v>-320</v>
      </c>
    </row>
    <row r="17">
      <c r="A17" s="4" t="inlineStr">
        <is>
          <t>SCE</t>
        </is>
      </c>
    </row>
    <row r="18">
      <c r="A18" s="3" t="inlineStr">
        <is>
          <t>Variable Interest Entity [Line Items]</t>
        </is>
      </c>
    </row>
    <row r="19">
      <c r="A19" s="4" t="inlineStr">
        <is>
          <t>Regulatory assets</t>
        </is>
      </c>
      <c r="B19" s="5" t="n">
        <v>1795</v>
      </c>
      <c r="E19" s="5" t="n">
        <v>1314</v>
      </c>
    </row>
    <row r="20">
      <c r="A20" s="4" t="inlineStr">
        <is>
          <t>Other current assets</t>
        </is>
      </c>
      <c r="B20" s="5" t="n">
        <v>191</v>
      </c>
      <c r="E20" s="5" t="n">
        <v>216</v>
      </c>
    </row>
    <row r="21">
      <c r="A21" s="4" t="inlineStr">
        <is>
          <t>Regulatory assets: Non-current</t>
        </is>
      </c>
      <c r="B21" s="5" t="n">
        <v>7810</v>
      </c>
      <c r="E21" s="5" t="n">
        <v>7120</v>
      </c>
    </row>
    <row r="22">
      <c r="A22" s="4" t="inlineStr">
        <is>
          <t>Current portion of long-term debt</t>
        </is>
      </c>
      <c r="B22" s="5" t="n">
        <v>-415</v>
      </c>
      <c r="E22" s="5" t="n">
        <v>-1029</v>
      </c>
    </row>
    <row r="23">
      <c r="A23" s="4" t="inlineStr">
        <is>
          <t>Other current liabilities</t>
        </is>
      </c>
      <c r="B23" s="5" t="n">
        <v>-1288</v>
      </c>
      <c r="E23" s="5" t="n">
        <v>-1294</v>
      </c>
    </row>
    <row r="24">
      <c r="A24" s="4" t="inlineStr">
        <is>
          <t>Long-term debt</t>
        </is>
      </c>
      <c r="B24" s="5" t="n">
        <v>-19756</v>
      </c>
      <c r="E24" s="6" t="n">
        <v>-16499</v>
      </c>
    </row>
    <row r="25">
      <c r="A25" s="4" t="inlineStr">
        <is>
          <t>SCE | Recovery Bonds</t>
        </is>
      </c>
    </row>
    <row r="26">
      <c r="A26" s="3" t="inlineStr">
        <is>
          <t>Variable Interest Entity [Line Items]</t>
        </is>
      </c>
    </row>
    <row r="27">
      <c r="A27" s="4" t="inlineStr">
        <is>
          <t>Debt</t>
        </is>
      </c>
      <c r="C27" s="6" t="n">
        <v>338</v>
      </c>
      <c r="D27" s="6" t="n">
        <v>338</v>
      </c>
    </row>
    <row r="28">
      <c r="A28" s="4" t="inlineStr">
        <is>
          <t>SCE | SCE Recovery Funding LLC</t>
        </is>
      </c>
    </row>
    <row r="29">
      <c r="A29" s="3" t="inlineStr">
        <is>
          <t>Variable Interest Entity [Line Items]</t>
        </is>
      </c>
    </row>
    <row r="30">
      <c r="A30" s="4" t="inlineStr">
        <is>
          <t>Regulatory assets: Non-current</t>
        </is>
      </c>
      <c r="B30" s="5" t="n">
        <v>329</v>
      </c>
    </row>
    <row r="31">
      <c r="A31" s="4" t="inlineStr">
        <is>
          <t>Long-term debt</t>
        </is>
      </c>
      <c r="B31" s="6" t="n">
        <v>-3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4" t="inlineStr">
        <is>
          <t>Receivables, allowances for uncollectible accounts</t>
        </is>
      </c>
      <c r="B2" s="6" t="n">
        <v>270</v>
      </c>
      <c r="C2" s="6" t="n">
        <v>188</v>
      </c>
    </row>
    <row r="3">
      <c r="A3" s="4" t="inlineStr">
        <is>
          <t>Utility property, plant and equipment, accumulated depreciation</t>
        </is>
      </c>
      <c r="B3" s="5" t="n">
        <v>10878</v>
      </c>
      <c r="C3" s="5" t="n">
        <v>10681</v>
      </c>
    </row>
    <row r="4">
      <c r="A4" s="4" t="inlineStr">
        <is>
          <t>Nonutility property, plant and equipment, accumulated depreciation</t>
        </is>
      </c>
      <c r="B4" s="6" t="n">
        <v>96</v>
      </c>
      <c r="C4" s="6" t="n">
        <v>94</v>
      </c>
    </row>
    <row r="5">
      <c r="A5" s="4" t="inlineStr">
        <is>
          <t>Preferred stock, shares authorized</t>
        </is>
      </c>
      <c r="B5" s="5" t="n">
        <v>50000000</v>
      </c>
    </row>
    <row r="6">
      <c r="A6" s="4" t="inlineStr">
        <is>
          <t>Preferred stock, shares issued</t>
        </is>
      </c>
      <c r="B6" s="5" t="n">
        <v>1250000</v>
      </c>
    </row>
    <row r="7">
      <c r="A7" s="4" t="inlineStr">
        <is>
          <t>Preferred stock, shares outstanding</t>
        </is>
      </c>
      <c r="B7" s="5" t="n">
        <v>1250000</v>
      </c>
    </row>
    <row r="8">
      <c r="A8" s="4" t="inlineStr">
        <is>
          <t>Common stock, no par value (in dollars per share)</t>
        </is>
      </c>
      <c r="B8" s="6" t="n">
        <v>0</v>
      </c>
      <c r="C8" s="6" t="n">
        <v>0</v>
      </c>
    </row>
    <row r="9">
      <c r="A9" s="4" t="inlineStr">
        <is>
          <t>Common stock, shares authorized</t>
        </is>
      </c>
      <c r="B9" s="5" t="n">
        <v>800000000</v>
      </c>
      <c r="C9" s="5" t="n">
        <v>800000000</v>
      </c>
    </row>
    <row r="10">
      <c r="A10" s="4" t="inlineStr">
        <is>
          <t>Common stock, shares issued</t>
        </is>
      </c>
      <c r="B10" s="5" t="n">
        <v>379695134</v>
      </c>
      <c r="C10" s="5" t="n">
        <v>378907147</v>
      </c>
    </row>
    <row r="11">
      <c r="A11" s="4" t="inlineStr">
        <is>
          <t>Common stock, shares outstanding</t>
        </is>
      </c>
      <c r="B11" s="5" t="n">
        <v>379695134</v>
      </c>
      <c r="C11" s="5" t="n">
        <v>378907147</v>
      </c>
    </row>
    <row r="12">
      <c r="A12" s="4" t="inlineStr">
        <is>
          <t>SCE</t>
        </is>
      </c>
    </row>
    <row r="13">
      <c r="A13" s="4" t="inlineStr">
        <is>
          <t>Receivables, allowances for uncollectible accounts</t>
        </is>
      </c>
      <c r="B13" s="6" t="n">
        <v>270</v>
      </c>
      <c r="C13" s="6" t="n">
        <v>188</v>
      </c>
    </row>
    <row r="14">
      <c r="A14" s="4" t="inlineStr">
        <is>
          <t>Utility property, plant and equipment, accumulated depreciation</t>
        </is>
      </c>
      <c r="B14" s="5" t="n">
        <v>10878</v>
      </c>
      <c r="C14" s="5" t="n">
        <v>10681</v>
      </c>
    </row>
    <row r="15">
      <c r="A15" s="4" t="inlineStr">
        <is>
          <t>Nonutility property, plant and equipment, accumulated depreciation</t>
        </is>
      </c>
      <c r="B15" s="6" t="n">
        <v>87</v>
      </c>
      <c r="C15" s="6" t="n">
        <v>86</v>
      </c>
    </row>
    <row r="16">
      <c r="A16" s="4" t="inlineStr">
        <is>
          <t>Common stock, no par value (in dollars per share)</t>
        </is>
      </c>
      <c r="B16" s="6" t="n">
        <v>0</v>
      </c>
      <c r="C16" s="6" t="n">
        <v>0</v>
      </c>
    </row>
    <row r="17">
      <c r="A17" s="4" t="inlineStr">
        <is>
          <t>Common stock, shares authorized</t>
        </is>
      </c>
      <c r="B17" s="5" t="n">
        <v>560000000</v>
      </c>
      <c r="C17" s="5" t="n">
        <v>560000000</v>
      </c>
    </row>
    <row r="18">
      <c r="A18" s="4" t="inlineStr">
        <is>
          <t>Common stock, shares issued</t>
        </is>
      </c>
      <c r="B18" s="5" t="n">
        <v>434888104</v>
      </c>
      <c r="C18" s="5" t="n">
        <v>434888104</v>
      </c>
    </row>
    <row r="19">
      <c r="A19" s="4" t="inlineStr">
        <is>
          <t>Common stock, shares outstanding</t>
        </is>
      </c>
      <c r="B19" s="5" t="n">
        <v>434888104</v>
      </c>
      <c r="C19" s="5" t="n">
        <v>434888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8" customWidth="1" min="1" max="1"/>
    <col width="23" customWidth="1" min="2" max="2"/>
    <col width="23" customWidth="1" min="3" max="3"/>
    <col width="23" customWidth="1" min="4" max="4"/>
    <col width="23" customWidth="1" min="5" max="5"/>
    <col width="31" customWidth="1" min="6" max="6"/>
    <col width="21" customWidth="1" min="7" max="7"/>
    <col width="21" customWidth="1" min="8" max="8"/>
    <col width="21" customWidth="1" min="9" max="9"/>
    <col width="21" customWidth="1" min="10" max="10"/>
    <col width="21" customWidth="1" min="11" max="11"/>
  </cols>
  <sheetData>
    <row r="1">
      <c r="A1" s="1" t="inlineStr">
        <is>
          <t>Variable Interest Entities (Trusts) (Details) - SCE</t>
        </is>
      </c>
      <c r="B1" s="2" t="inlineStr">
        <is>
          <t>3 Months Ended</t>
        </is>
      </c>
      <c r="D1" s="2" t="inlineStr">
        <is>
          <t>6 Months Ended</t>
        </is>
      </c>
      <c r="F1" s="2" t="inlineStr">
        <is>
          <t>12 Months Ended</t>
        </is>
      </c>
    </row>
    <row r="2">
      <c r="B2" s="2" t="inlineStr">
        <is>
          <t>Jun. 30, 2021USD ($)MW</t>
        </is>
      </c>
      <c r="C2" s="2" t="inlineStr">
        <is>
          <t>Jun. 30, 2020USD ($)MW</t>
        </is>
      </c>
      <c r="D2" s="2" t="inlineStr">
        <is>
          <t>Jun. 30, 2021USD ($)MW</t>
        </is>
      </c>
      <c r="E2" s="2" t="inlineStr">
        <is>
          <t>Jun. 30, 2020USD ($)MW</t>
        </is>
      </c>
      <c r="F2" s="2" t="inlineStr">
        <is>
          <t>Dec. 31, 2017USD ($)$ / shares</t>
        </is>
      </c>
      <c r="G2" s="2" t="inlineStr">
        <is>
          <t>Dec. 31, 2016USD ($)</t>
        </is>
      </c>
      <c r="H2" s="2" t="inlineStr">
        <is>
          <t>Dec. 31, 2015USD ($)</t>
        </is>
      </c>
      <c r="I2" s="2" t="inlineStr">
        <is>
          <t>Dec. 31, 2014USD ($)</t>
        </is>
      </c>
      <c r="J2" s="2" t="inlineStr">
        <is>
          <t>Dec. 31, 2013USD ($)</t>
        </is>
      </c>
      <c r="K2" s="2" t="inlineStr">
        <is>
          <t>Dec. 31, 2020USD ($)</t>
        </is>
      </c>
    </row>
    <row r="3">
      <c r="A3" s="3" t="inlineStr">
        <is>
          <t>Variable Interest Entity [Line Items]</t>
        </is>
      </c>
    </row>
    <row r="4">
      <c r="A4" s="4" t="inlineStr">
        <is>
          <t>Common stock</t>
        </is>
      </c>
      <c r="B4" s="6" t="n">
        <v>2168000000</v>
      </c>
      <c r="D4" s="6" t="n">
        <v>2168000000</v>
      </c>
      <c r="K4" s="6" t="n">
        <v>2168000000</v>
      </c>
    </row>
    <row r="5">
      <c r="A5" s="4" t="inlineStr">
        <is>
          <t>Trust Securities [Member]</t>
        </is>
      </c>
    </row>
    <row r="6">
      <c r="A6" s="3" t="inlineStr">
        <is>
          <t>Variable Interest Entity [Line Items]</t>
        </is>
      </c>
    </row>
    <row r="7">
      <c r="A7" s="4" t="inlineStr">
        <is>
          <t>Liquidation value (in dollars per share) | $ / shares</t>
        </is>
      </c>
      <c r="F7" s="6" t="n">
        <v>2500</v>
      </c>
    </row>
    <row r="8">
      <c r="A8" s="4" t="inlineStr">
        <is>
          <t>Variable Interest Entity, Not Primary Beneficiary</t>
        </is>
      </c>
    </row>
    <row r="9">
      <c r="A9" s="3" t="inlineStr">
        <is>
          <t>Variable Interest Entity [Line Items]</t>
        </is>
      </c>
    </row>
    <row r="10">
      <c r="A10" s="4" t="inlineStr">
        <is>
          <t>Liquidation value (in dollars per share) | $ / shares</t>
        </is>
      </c>
      <c r="F10" s="6" t="n">
        <v>25</v>
      </c>
    </row>
    <row r="11">
      <c r="A11" s="4" t="inlineStr">
        <is>
          <t>Common stock</t>
        </is>
      </c>
      <c r="B11" s="6" t="n">
        <v>10000</v>
      </c>
      <c r="D11" s="6" t="n">
        <v>10000</v>
      </c>
      <c r="F11" s="6" t="n">
        <v>10000</v>
      </c>
      <c r="K11" s="5" t="n">
        <v>10000</v>
      </c>
    </row>
    <row r="12">
      <c r="A12" s="4" t="inlineStr">
        <is>
          <t>SCE Power Purchase Contracts</t>
        </is>
      </c>
    </row>
    <row r="13">
      <c r="A13" s="3" t="inlineStr">
        <is>
          <t>Variable Interest Entity [Line Items]</t>
        </is>
      </c>
    </row>
    <row r="14">
      <c r="A14" s="4" t="inlineStr">
        <is>
          <t>Power generating capacity for majority interest (in megawatts) | MW</t>
        </is>
      </c>
      <c r="B14" s="5" t="n">
        <v>3889</v>
      </c>
      <c r="C14" s="5" t="n">
        <v>6583</v>
      </c>
      <c r="D14" s="5" t="n">
        <v>3889</v>
      </c>
      <c r="E14" s="5" t="n">
        <v>6583</v>
      </c>
    </row>
    <row r="15">
      <c r="A15" s="4" t="inlineStr">
        <is>
          <t>Amount of related party transaction</t>
        </is>
      </c>
      <c r="B15" s="6" t="n">
        <v>153000000</v>
      </c>
      <c r="C15" s="6" t="n">
        <v>150000000</v>
      </c>
      <c r="D15" s="6" t="n">
        <v>312000000</v>
      </c>
      <c r="E15" s="6" t="n">
        <v>301000000</v>
      </c>
    </row>
    <row r="16">
      <c r="A16" s="4" t="inlineStr">
        <is>
          <t>Trust II</t>
        </is>
      </c>
    </row>
    <row r="17">
      <c r="A17" s="3" t="inlineStr">
        <is>
          <t>Variable Interest Entity [Line Items]</t>
        </is>
      </c>
    </row>
    <row r="18">
      <c r="A18" s="4" t="inlineStr">
        <is>
          <t>Liquidation preference</t>
        </is>
      </c>
      <c r="J18" s="6" t="n">
        <v>400000000</v>
      </c>
    </row>
    <row r="19">
      <c r="A19" s="4" t="inlineStr">
        <is>
          <t>Trust II | Trust Securities [Member]</t>
        </is>
      </c>
    </row>
    <row r="20">
      <c r="A20" s="3" t="inlineStr">
        <is>
          <t>Variable Interest Entity [Line Items]</t>
        </is>
      </c>
    </row>
    <row r="21">
      <c r="A21" s="4" t="inlineStr">
        <is>
          <t>Liquidation preference</t>
        </is>
      </c>
      <c r="B21" s="5" t="n">
        <v>220000000</v>
      </c>
      <c r="D21" s="5" t="n">
        <v>220000000</v>
      </c>
      <c r="K21" s="5" t="n">
        <v>220000000</v>
      </c>
    </row>
    <row r="22">
      <c r="A22" s="4" t="inlineStr">
        <is>
          <t>Trust II | 5.10% Series G (cumulative)</t>
        </is>
      </c>
    </row>
    <row r="23">
      <c r="A23" s="3" t="inlineStr">
        <is>
          <t>Variable Interest Entity [Line Items]</t>
        </is>
      </c>
    </row>
    <row r="24">
      <c r="A24" s="4" t="inlineStr">
        <is>
          <t>Security dividend rate, (as a percent)</t>
        </is>
      </c>
      <c r="J24" s="4" t="inlineStr">
        <is>
          <t>5.10%</t>
        </is>
      </c>
    </row>
    <row r="25">
      <c r="A25" s="4" t="inlineStr">
        <is>
          <t>Liquidation preference</t>
        </is>
      </c>
      <c r="B25" s="5" t="n">
        <v>220000000</v>
      </c>
      <c r="D25" s="5" t="n">
        <v>220000000</v>
      </c>
      <c r="J25" s="6" t="n">
        <v>400000000</v>
      </c>
      <c r="K25" s="5" t="n">
        <v>220000000</v>
      </c>
    </row>
    <row r="26">
      <c r="A26" s="4" t="inlineStr">
        <is>
          <t>Trust III</t>
        </is>
      </c>
    </row>
    <row r="27">
      <c r="A27" s="3" t="inlineStr">
        <is>
          <t>Variable Interest Entity [Line Items]</t>
        </is>
      </c>
    </row>
    <row r="28">
      <c r="A28" s="4" t="inlineStr">
        <is>
          <t>Liquidation preference</t>
        </is>
      </c>
      <c r="I28" s="6" t="n">
        <v>275000000</v>
      </c>
    </row>
    <row r="29">
      <c r="A29" s="4" t="inlineStr">
        <is>
          <t>Trust III | Trust Securities [Member]</t>
        </is>
      </c>
    </row>
    <row r="30">
      <c r="A30" s="3" t="inlineStr">
        <is>
          <t>Variable Interest Entity [Line Items]</t>
        </is>
      </c>
    </row>
    <row r="31">
      <c r="A31" s="4" t="inlineStr">
        <is>
          <t>Liquidation preference</t>
        </is>
      </c>
      <c r="B31" s="5" t="n">
        <v>275000000</v>
      </c>
      <c r="D31" s="5" t="n">
        <v>275000000</v>
      </c>
      <c r="K31" s="5" t="n">
        <v>275000000</v>
      </c>
    </row>
    <row r="32">
      <c r="A32" s="4" t="inlineStr">
        <is>
          <t>Trust III | 5.75% Series H (cumulative)</t>
        </is>
      </c>
    </row>
    <row r="33">
      <c r="A33" s="3" t="inlineStr">
        <is>
          <t>Variable Interest Entity [Line Items]</t>
        </is>
      </c>
    </row>
    <row r="34">
      <c r="A34" s="4" t="inlineStr">
        <is>
          <t>Security dividend rate, (as a percent)</t>
        </is>
      </c>
      <c r="I34" s="4" t="inlineStr">
        <is>
          <t>5.75%</t>
        </is>
      </c>
    </row>
    <row r="35">
      <c r="A35" s="4" t="inlineStr">
        <is>
          <t>Liquidation preference</t>
        </is>
      </c>
      <c r="B35" s="5" t="n">
        <v>275000000</v>
      </c>
      <c r="D35" s="5" t="n">
        <v>275000000</v>
      </c>
      <c r="I35" s="6" t="n">
        <v>275000000</v>
      </c>
      <c r="K35" s="5" t="n">
        <v>275000000</v>
      </c>
    </row>
    <row r="36">
      <c r="A36" s="4" t="inlineStr">
        <is>
          <t>Trust IV</t>
        </is>
      </c>
    </row>
    <row r="37">
      <c r="A37" s="3" t="inlineStr">
        <is>
          <t>Variable Interest Entity [Line Items]</t>
        </is>
      </c>
    </row>
    <row r="38">
      <c r="A38" s="4" t="inlineStr">
        <is>
          <t>Liquidation preference</t>
        </is>
      </c>
      <c r="H38" s="6" t="n">
        <v>325000000</v>
      </c>
    </row>
    <row r="39">
      <c r="A39" s="4" t="inlineStr">
        <is>
          <t>Trust IV | Trust Securities [Member]</t>
        </is>
      </c>
    </row>
    <row r="40">
      <c r="A40" s="3" t="inlineStr">
        <is>
          <t>Variable Interest Entity [Line Items]</t>
        </is>
      </c>
    </row>
    <row r="41">
      <c r="A41" s="4" t="inlineStr">
        <is>
          <t>Liquidation preference</t>
        </is>
      </c>
      <c r="B41" s="5" t="n">
        <v>325000000</v>
      </c>
      <c r="D41" s="5" t="n">
        <v>325000000</v>
      </c>
      <c r="K41" s="5" t="n">
        <v>325000000</v>
      </c>
    </row>
    <row r="42">
      <c r="A42" s="4" t="inlineStr">
        <is>
          <t>Trust IV | 5.375% Series J (cumulative)</t>
        </is>
      </c>
    </row>
    <row r="43">
      <c r="A43" s="3" t="inlineStr">
        <is>
          <t>Variable Interest Entity [Line Items]</t>
        </is>
      </c>
    </row>
    <row r="44">
      <c r="A44" s="4" t="inlineStr">
        <is>
          <t>Security dividend rate, (as a percent)</t>
        </is>
      </c>
      <c r="H44" s="4" t="inlineStr">
        <is>
          <t>5.375%</t>
        </is>
      </c>
    </row>
    <row r="45">
      <c r="A45" s="4" t="inlineStr">
        <is>
          <t>Liquidation preference</t>
        </is>
      </c>
      <c r="B45" s="5" t="n">
        <v>325000000</v>
      </c>
      <c r="D45" s="5" t="n">
        <v>325000000</v>
      </c>
      <c r="H45" s="6" t="n">
        <v>325000000</v>
      </c>
      <c r="K45" s="5" t="n">
        <v>325000000</v>
      </c>
    </row>
    <row r="46">
      <c r="A46" s="4" t="inlineStr">
        <is>
          <t>Trust V</t>
        </is>
      </c>
    </row>
    <row r="47">
      <c r="A47" s="3" t="inlineStr">
        <is>
          <t>Variable Interest Entity [Line Items]</t>
        </is>
      </c>
    </row>
    <row r="48">
      <c r="A48" s="4" t="inlineStr">
        <is>
          <t>Liquidation preference</t>
        </is>
      </c>
      <c r="G48" s="6" t="n">
        <v>300000000</v>
      </c>
    </row>
    <row r="49">
      <c r="A49" s="4" t="inlineStr">
        <is>
          <t>Trust V | Trust Securities [Member]</t>
        </is>
      </c>
    </row>
    <row r="50">
      <c r="A50" s="3" t="inlineStr">
        <is>
          <t>Variable Interest Entity [Line Items]</t>
        </is>
      </c>
    </row>
    <row r="51">
      <c r="A51" s="4" t="inlineStr">
        <is>
          <t>Liquidation preference</t>
        </is>
      </c>
      <c r="B51" s="5" t="n">
        <v>300000000</v>
      </c>
      <c r="D51" s="5" t="n">
        <v>300000000</v>
      </c>
      <c r="K51" s="5" t="n">
        <v>300000000</v>
      </c>
    </row>
    <row r="52">
      <c r="A52" s="4" t="inlineStr">
        <is>
          <t>Trust V | 5.45% Series K (cumulative)</t>
        </is>
      </c>
    </row>
    <row r="53">
      <c r="A53" s="3" t="inlineStr">
        <is>
          <t>Variable Interest Entity [Line Items]</t>
        </is>
      </c>
    </row>
    <row r="54">
      <c r="A54" s="4" t="inlineStr">
        <is>
          <t>Security dividend rate, (as a percent)</t>
        </is>
      </c>
      <c r="G54" s="4" t="inlineStr">
        <is>
          <t>5.45%</t>
        </is>
      </c>
    </row>
    <row r="55">
      <c r="A55" s="4" t="inlineStr">
        <is>
          <t>Liquidation preference</t>
        </is>
      </c>
      <c r="B55" s="5" t="n">
        <v>300000000</v>
      </c>
      <c r="D55" s="5" t="n">
        <v>300000000</v>
      </c>
      <c r="G55" s="6" t="n">
        <v>300000000</v>
      </c>
      <c r="K55" s="5" t="n">
        <v>300000000</v>
      </c>
    </row>
    <row r="56">
      <c r="A56" s="4" t="inlineStr">
        <is>
          <t>Trust VI</t>
        </is>
      </c>
    </row>
    <row r="57">
      <c r="A57" s="3" t="inlineStr">
        <is>
          <t>Variable Interest Entity [Line Items]</t>
        </is>
      </c>
    </row>
    <row r="58">
      <c r="A58" s="4" t="inlineStr">
        <is>
          <t>Liquidation preference</t>
        </is>
      </c>
      <c r="F58" s="6" t="n">
        <v>475000000</v>
      </c>
    </row>
    <row r="59">
      <c r="A59" s="4" t="inlineStr">
        <is>
          <t>Trust VI | Trust Securities [Member]</t>
        </is>
      </c>
    </row>
    <row r="60">
      <c r="A60" s="3" t="inlineStr">
        <is>
          <t>Variable Interest Entity [Line Items]</t>
        </is>
      </c>
    </row>
    <row r="61">
      <c r="A61" s="4" t="inlineStr">
        <is>
          <t>Liquidation preference</t>
        </is>
      </c>
      <c r="B61" s="5" t="n">
        <v>475000000</v>
      </c>
      <c r="D61" s="5" t="n">
        <v>475000000</v>
      </c>
      <c r="K61" s="5" t="n">
        <v>475000000</v>
      </c>
    </row>
    <row r="62">
      <c r="A62" s="4" t="inlineStr">
        <is>
          <t>Trust VI | 5.00% Series L (cumulative)</t>
        </is>
      </c>
    </row>
    <row r="63">
      <c r="A63" s="3" t="inlineStr">
        <is>
          <t>Variable Interest Entity [Line Items]</t>
        </is>
      </c>
    </row>
    <row r="64">
      <c r="A64" s="4" t="inlineStr">
        <is>
          <t>Security dividend rate, (as a percent)</t>
        </is>
      </c>
      <c r="F64" s="4" t="inlineStr">
        <is>
          <t>5.00%</t>
        </is>
      </c>
    </row>
    <row r="65">
      <c r="A65" s="4" t="inlineStr">
        <is>
          <t>Liquidation preference</t>
        </is>
      </c>
      <c r="B65" s="6" t="n">
        <v>475000000</v>
      </c>
      <c r="D65" s="6" t="n">
        <v>475000000</v>
      </c>
      <c r="F65" s="6" t="n">
        <v>475000000</v>
      </c>
      <c r="K65" s="6" t="n">
        <v>475000000</v>
      </c>
    </row>
  </sheetData>
  <mergeCells count="4">
    <mergeCell ref="A1:A2"/>
    <mergeCell ref="B1:C1"/>
    <mergeCell ref="D1:E1"/>
    <mergeCell ref="F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Trusts' Income Statement) (Details) - SC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rust II</t>
        </is>
      </c>
    </row>
    <row r="4">
      <c r="A4" s="3" t="inlineStr">
        <is>
          <t>Variable Interest Entity [Line Items]</t>
        </is>
      </c>
    </row>
    <row r="5">
      <c r="A5" s="4" t="inlineStr">
        <is>
          <t>Dividend income</t>
        </is>
      </c>
      <c r="B5" s="6" t="n">
        <v>5</v>
      </c>
      <c r="C5" s="6" t="n">
        <v>5</v>
      </c>
      <c r="D5" s="6" t="n">
        <v>10</v>
      </c>
      <c r="E5" s="6" t="n">
        <v>10</v>
      </c>
    </row>
    <row r="6">
      <c r="A6" s="4" t="inlineStr">
        <is>
          <t>Dividend distributions</t>
        </is>
      </c>
      <c r="B6" s="5" t="n">
        <v>5</v>
      </c>
      <c r="C6" s="5" t="n">
        <v>5</v>
      </c>
      <c r="D6" s="5" t="n">
        <v>10</v>
      </c>
      <c r="E6" s="5" t="n">
        <v>10</v>
      </c>
    </row>
    <row r="7">
      <c r="A7" s="4" t="inlineStr">
        <is>
          <t>Trust III</t>
        </is>
      </c>
    </row>
    <row r="8">
      <c r="A8" s="3" t="inlineStr">
        <is>
          <t>Variable Interest Entity [Line Items]</t>
        </is>
      </c>
    </row>
    <row r="9">
      <c r="A9" s="4" t="inlineStr">
        <is>
          <t>Dividend income</t>
        </is>
      </c>
      <c r="B9" s="5" t="n">
        <v>4</v>
      </c>
      <c r="C9" s="5" t="n">
        <v>4</v>
      </c>
      <c r="D9" s="5" t="n">
        <v>8</v>
      </c>
      <c r="E9" s="5" t="n">
        <v>8</v>
      </c>
    </row>
    <row r="10">
      <c r="A10" s="4" t="inlineStr">
        <is>
          <t>Dividend distributions</t>
        </is>
      </c>
      <c r="B10" s="5" t="n">
        <v>4</v>
      </c>
      <c r="C10" s="5" t="n">
        <v>4</v>
      </c>
      <c r="D10" s="5" t="n">
        <v>8</v>
      </c>
      <c r="E10" s="5" t="n">
        <v>8</v>
      </c>
    </row>
    <row r="11">
      <c r="A11" s="4" t="inlineStr">
        <is>
          <t>Trust IV</t>
        </is>
      </c>
    </row>
    <row r="12">
      <c r="A12" s="3" t="inlineStr">
        <is>
          <t>Variable Interest Entity [Line Items]</t>
        </is>
      </c>
    </row>
    <row r="13">
      <c r="A13" s="4" t="inlineStr">
        <is>
          <t>Dividend income</t>
        </is>
      </c>
      <c r="B13" s="5" t="n">
        <v>5</v>
      </c>
      <c r="C13" s="5" t="n">
        <v>5</v>
      </c>
      <c r="D13" s="5" t="n">
        <v>9</v>
      </c>
      <c r="E13" s="5" t="n">
        <v>9</v>
      </c>
    </row>
    <row r="14">
      <c r="A14" s="4" t="inlineStr">
        <is>
          <t>Dividend distributions</t>
        </is>
      </c>
      <c r="B14" s="5" t="n">
        <v>5</v>
      </c>
      <c r="C14" s="5" t="n">
        <v>5</v>
      </c>
      <c r="D14" s="5" t="n">
        <v>9</v>
      </c>
      <c r="E14" s="5" t="n">
        <v>9</v>
      </c>
    </row>
    <row r="15">
      <c r="A15" s="4" t="inlineStr">
        <is>
          <t>Trust V</t>
        </is>
      </c>
    </row>
    <row r="16">
      <c r="A16" s="3" t="inlineStr">
        <is>
          <t>Variable Interest Entity [Line Items]</t>
        </is>
      </c>
    </row>
    <row r="17">
      <c r="A17" s="4" t="inlineStr">
        <is>
          <t>Dividend income</t>
        </is>
      </c>
      <c r="B17" s="5" t="n">
        <v>4</v>
      </c>
      <c r="C17" s="5" t="n">
        <v>4</v>
      </c>
      <c r="D17" s="5" t="n">
        <v>8</v>
      </c>
      <c r="E17" s="5" t="n">
        <v>8</v>
      </c>
    </row>
    <row r="18">
      <c r="A18" s="4" t="inlineStr">
        <is>
          <t>Dividend distributions</t>
        </is>
      </c>
      <c r="B18" s="5" t="n">
        <v>4</v>
      </c>
      <c r="C18" s="5" t="n">
        <v>4</v>
      </c>
      <c r="D18" s="5" t="n">
        <v>8</v>
      </c>
      <c r="E18" s="5" t="n">
        <v>8</v>
      </c>
    </row>
    <row r="19">
      <c r="A19" s="4" t="inlineStr">
        <is>
          <t>Trust VI</t>
        </is>
      </c>
    </row>
    <row r="20">
      <c r="A20" s="3" t="inlineStr">
        <is>
          <t>Variable Interest Entity [Line Items]</t>
        </is>
      </c>
    </row>
    <row r="21">
      <c r="A21" s="4" t="inlineStr">
        <is>
          <t>Dividend income</t>
        </is>
      </c>
      <c r="B21" s="5" t="n">
        <v>6</v>
      </c>
      <c r="C21" s="5" t="n">
        <v>6</v>
      </c>
      <c r="D21" s="5" t="n">
        <v>12</v>
      </c>
      <c r="E21" s="5" t="n">
        <v>12</v>
      </c>
    </row>
    <row r="22">
      <c r="A22" s="4" t="inlineStr">
        <is>
          <t>Dividend distributions</t>
        </is>
      </c>
      <c r="B22" s="6" t="n">
        <v>6</v>
      </c>
      <c r="C22" s="6" t="n">
        <v>6</v>
      </c>
      <c r="D22" s="6" t="n">
        <v>12</v>
      </c>
      <c r="E22" s="6" t="n">
        <v>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by Level) (Details) - USD ($) $ in Millions</t>
        </is>
      </c>
      <c r="B1" s="2" t="inlineStr">
        <is>
          <t>Jun. 30, 2021</t>
        </is>
      </c>
      <c r="C1" s="2" t="inlineStr">
        <is>
          <t>Dec. 31, 2020</t>
        </is>
      </c>
    </row>
    <row r="2">
      <c r="A2" s="3" t="inlineStr">
        <is>
          <t>Assets at fair value</t>
        </is>
      </c>
    </row>
    <row r="3">
      <c r="A3" s="4" t="inlineStr">
        <is>
          <t>Nuclear decommissioning trusts</t>
        </is>
      </c>
      <c r="B3" s="6" t="n">
        <v>4886</v>
      </c>
      <c r="C3" s="6" t="n">
        <v>4833</v>
      </c>
    </row>
    <row r="4">
      <c r="A4" s="4" t="inlineStr">
        <is>
          <t>SCE</t>
        </is>
      </c>
    </row>
    <row r="5">
      <c r="A5" s="3" t="inlineStr">
        <is>
          <t>Assets at fair value</t>
        </is>
      </c>
    </row>
    <row r="6">
      <c r="A6" s="4" t="inlineStr">
        <is>
          <t>Nuclear decommissioning trusts</t>
        </is>
      </c>
      <c r="B6" s="6" t="n">
        <v>4886</v>
      </c>
      <c r="C6" s="6" t="n">
        <v>4833</v>
      </c>
    </row>
    <row r="7">
      <c r="A7" s="3" t="inlineStr">
        <is>
          <t>Liabilities at fair value</t>
        </is>
      </c>
    </row>
    <row r="8">
      <c r="A8" s="4" t="inlineStr">
        <is>
          <t>Percentage of equity investments located in the United States (as a percent)</t>
        </is>
      </c>
      <c r="B8" s="4" t="inlineStr">
        <is>
          <t>73.00%</t>
        </is>
      </c>
      <c r="C8" s="4" t="inlineStr">
        <is>
          <t>71.00%</t>
        </is>
      </c>
    </row>
    <row r="9">
      <c r="A9" s="4" t="inlineStr">
        <is>
          <t>Collateralized mortgage obligations and other asset backed securities</t>
        </is>
      </c>
      <c r="B9" s="6" t="n">
        <v>32</v>
      </c>
      <c r="C9" s="6" t="n">
        <v>29</v>
      </c>
    </row>
    <row r="10">
      <c r="A10" s="4" t="inlineStr">
        <is>
          <t>Payables, net, related to investments</t>
        </is>
      </c>
      <c r="B10" s="5" t="n">
        <v>74</v>
      </c>
      <c r="C10" s="5" t="n">
        <v>206</v>
      </c>
    </row>
    <row r="11">
      <c r="A11" s="4" t="inlineStr">
        <is>
          <t>SCE | Fair Value, Measurements, Recurring</t>
        </is>
      </c>
    </row>
    <row r="12">
      <c r="A12" s="3" t="inlineStr">
        <is>
          <t>Assets at fair value</t>
        </is>
      </c>
    </row>
    <row r="13">
      <c r="A13" s="4" t="inlineStr">
        <is>
          <t>Derivative contracts</t>
        </is>
      </c>
      <c r="B13" s="5" t="n">
        <v>89</v>
      </c>
      <c r="C13" s="5" t="n">
        <v>108</v>
      </c>
    </row>
    <row r="14">
      <c r="A14" s="4" t="inlineStr">
        <is>
          <t>Netting and Collateral</t>
        </is>
      </c>
      <c r="B14" s="5" t="n">
        <v>-43</v>
      </c>
      <c r="C14" s="5" t="n">
        <v>-18</v>
      </c>
    </row>
    <row r="15">
      <c r="A15" s="4" t="inlineStr">
        <is>
          <t>Other</t>
        </is>
      </c>
      <c r="B15" s="5" t="n">
        <v>43</v>
      </c>
      <c r="C15" s="5" t="n">
        <v>62</v>
      </c>
    </row>
    <row r="16">
      <c r="A16" s="4" t="inlineStr">
        <is>
          <t>Nuclear decommissioning trusts</t>
        </is>
      </c>
      <c r="B16" s="5" t="n">
        <v>4960</v>
      </c>
      <c r="C16" s="5" t="n">
        <v>5039</v>
      </c>
    </row>
    <row r="17">
      <c r="A17" s="4" t="inlineStr">
        <is>
          <t>Total assets</t>
        </is>
      </c>
      <c r="B17" s="5" t="n">
        <v>5092</v>
      </c>
      <c r="C17" s="5" t="n">
        <v>5209</v>
      </c>
    </row>
    <row r="18">
      <c r="A18" s="3" t="inlineStr">
        <is>
          <t>Liabilities at fair value</t>
        </is>
      </c>
    </row>
    <row r="19">
      <c r="A19" s="4" t="inlineStr">
        <is>
          <t>Derivative contracts</t>
        </is>
      </c>
      <c r="B19" s="5" t="n">
        <v>0</v>
      </c>
    </row>
    <row r="20">
      <c r="A20" s="4" t="inlineStr">
        <is>
          <t>Netting and Collateral</t>
        </is>
      </c>
      <c r="B20" s="5" t="n">
        <v>-17</v>
      </c>
      <c r="C20" s="5" t="n">
        <v>-22</v>
      </c>
    </row>
    <row r="21">
      <c r="A21" s="4" t="inlineStr">
        <is>
          <t>Total liabilities</t>
        </is>
      </c>
      <c r="B21" s="5" t="n">
        <v>0</v>
      </c>
    </row>
    <row r="22">
      <c r="A22" s="4" t="inlineStr">
        <is>
          <t>Net assets</t>
        </is>
      </c>
      <c r="B22" s="5" t="n">
        <v>5092</v>
      </c>
      <c r="C22" s="5" t="n">
        <v>5209</v>
      </c>
    </row>
    <row r="23">
      <c r="A23" s="4" t="inlineStr">
        <is>
          <t>Netting and Collateral, Total</t>
        </is>
      </c>
      <c r="B23" s="5" t="n">
        <v>-26</v>
      </c>
      <c r="C23" s="5" t="n">
        <v>4</v>
      </c>
    </row>
    <row r="24">
      <c r="A24" s="4" t="inlineStr">
        <is>
          <t>SCE | Fair Value, Measurements, Recurring | Level 1</t>
        </is>
      </c>
    </row>
    <row r="25">
      <c r="A25" s="3" t="inlineStr">
        <is>
          <t>Assets at fair value</t>
        </is>
      </c>
    </row>
    <row r="26">
      <c r="A26" s="4" t="inlineStr">
        <is>
          <t>Derivative contracts</t>
        </is>
      </c>
      <c r="B26" s="5" t="n">
        <v>0</v>
      </c>
    </row>
    <row r="27">
      <c r="A27" s="4" t="inlineStr">
        <is>
          <t>Other</t>
        </is>
      </c>
      <c r="B27" s="5" t="n">
        <v>20</v>
      </c>
      <c r="C27" s="5" t="n">
        <v>39</v>
      </c>
    </row>
    <row r="28">
      <c r="A28" s="4" t="inlineStr">
        <is>
          <t>Nuclear decommissioning trusts</t>
        </is>
      </c>
      <c r="B28" s="5" t="n">
        <v>3049</v>
      </c>
      <c r="C28" s="5" t="n">
        <v>2874</v>
      </c>
    </row>
    <row r="29">
      <c r="A29" s="4" t="inlineStr">
        <is>
          <t>Total assets</t>
        </is>
      </c>
      <c r="B29" s="5" t="n">
        <v>3069</v>
      </c>
      <c r="C29" s="5" t="n">
        <v>2913</v>
      </c>
    </row>
    <row r="30">
      <c r="A30" s="3" t="inlineStr">
        <is>
          <t>Liabilities at fair value</t>
        </is>
      </c>
    </row>
    <row r="31">
      <c r="A31" s="4" t="inlineStr">
        <is>
          <t>Derivative contracts</t>
        </is>
      </c>
      <c r="B31" s="5" t="n">
        <v>0</v>
      </c>
    </row>
    <row r="32">
      <c r="A32" s="4" t="inlineStr">
        <is>
          <t>Total liabilities</t>
        </is>
      </c>
      <c r="B32" s="5" t="n">
        <v>0</v>
      </c>
    </row>
    <row r="33">
      <c r="A33" s="4" t="inlineStr">
        <is>
          <t>Net assets</t>
        </is>
      </c>
      <c r="B33" s="5" t="n">
        <v>3069</v>
      </c>
      <c r="C33" s="5" t="n">
        <v>2913</v>
      </c>
    </row>
    <row r="34">
      <c r="A34" s="4" t="inlineStr">
        <is>
          <t>SCE | Fair Value, Measurements, Recurring | Level 2</t>
        </is>
      </c>
    </row>
    <row r="35">
      <c r="A35" s="3" t="inlineStr">
        <is>
          <t>Assets at fair value</t>
        </is>
      </c>
    </row>
    <row r="36">
      <c r="A36" s="4" t="inlineStr">
        <is>
          <t>Derivative contracts</t>
        </is>
      </c>
      <c r="B36" s="5" t="n">
        <v>55</v>
      </c>
      <c r="C36" s="5" t="n">
        <v>6</v>
      </c>
    </row>
    <row r="37">
      <c r="A37" s="4" t="inlineStr">
        <is>
          <t>Other</t>
        </is>
      </c>
      <c r="B37" s="5" t="n">
        <v>23</v>
      </c>
      <c r="C37" s="5" t="n">
        <v>23</v>
      </c>
    </row>
    <row r="38">
      <c r="A38" s="4" t="inlineStr">
        <is>
          <t>Nuclear decommissioning trusts</t>
        </is>
      </c>
      <c r="B38" s="5" t="n">
        <v>1911</v>
      </c>
      <c r="C38" s="5" t="n">
        <v>2165</v>
      </c>
    </row>
    <row r="39">
      <c r="A39" s="4" t="inlineStr">
        <is>
          <t>Total assets</t>
        </is>
      </c>
      <c r="B39" s="5" t="n">
        <v>1989</v>
      </c>
      <c r="C39" s="5" t="n">
        <v>2194</v>
      </c>
    </row>
    <row r="40">
      <c r="A40" s="3" t="inlineStr">
        <is>
          <t>Liabilities at fair value</t>
        </is>
      </c>
    </row>
    <row r="41">
      <c r="A41" s="4" t="inlineStr">
        <is>
          <t>Derivative contracts</t>
        </is>
      </c>
      <c r="B41" s="5" t="n">
        <v>7</v>
      </c>
      <c r="C41" s="5" t="n">
        <v>10</v>
      </c>
    </row>
    <row r="42">
      <c r="A42" s="4" t="inlineStr">
        <is>
          <t>Total liabilities</t>
        </is>
      </c>
      <c r="B42" s="5" t="n">
        <v>7</v>
      </c>
      <c r="C42" s="5" t="n">
        <v>10</v>
      </c>
    </row>
    <row r="43">
      <c r="A43" s="4" t="inlineStr">
        <is>
          <t>Net assets</t>
        </is>
      </c>
      <c r="B43" s="5" t="n">
        <v>1982</v>
      </c>
      <c r="C43" s="5" t="n">
        <v>2184</v>
      </c>
    </row>
    <row r="44">
      <c r="A44" s="4" t="inlineStr">
        <is>
          <t>SCE | Fair Value, Measurements, Recurring | Level 3</t>
        </is>
      </c>
    </row>
    <row r="45">
      <c r="A45" s="3" t="inlineStr">
        <is>
          <t>Assets at fair value</t>
        </is>
      </c>
    </row>
    <row r="46">
      <c r="A46" s="4" t="inlineStr">
        <is>
          <t>Derivative contracts</t>
        </is>
      </c>
      <c r="B46" s="5" t="n">
        <v>77</v>
      </c>
      <c r="C46" s="5" t="n">
        <v>120</v>
      </c>
    </row>
    <row r="47">
      <c r="A47" s="4" t="inlineStr">
        <is>
          <t>Other</t>
        </is>
      </c>
      <c r="B47" s="5" t="n">
        <v>0</v>
      </c>
    </row>
    <row r="48">
      <c r="A48" s="4" t="inlineStr">
        <is>
          <t>Nuclear decommissioning trusts</t>
        </is>
      </c>
      <c r="B48" s="5" t="n">
        <v>0</v>
      </c>
    </row>
    <row r="49">
      <c r="A49" s="4" t="inlineStr">
        <is>
          <t>Total assets</t>
        </is>
      </c>
      <c r="B49" s="5" t="n">
        <v>77</v>
      </c>
      <c r="C49" s="5" t="n">
        <v>120</v>
      </c>
    </row>
    <row r="50">
      <c r="A50" s="3" t="inlineStr">
        <is>
          <t>Liabilities at fair value</t>
        </is>
      </c>
    </row>
    <row r="51">
      <c r="A51" s="4" t="inlineStr">
        <is>
          <t>Derivative contracts</t>
        </is>
      </c>
      <c r="B51" s="5" t="n">
        <v>10</v>
      </c>
      <c r="C51" s="5" t="n">
        <v>12</v>
      </c>
    </row>
    <row r="52">
      <c r="A52" s="4" t="inlineStr">
        <is>
          <t>Total liabilities</t>
        </is>
      </c>
      <c r="B52" s="5" t="n">
        <v>10</v>
      </c>
      <c r="C52" s="5" t="n">
        <v>12</v>
      </c>
    </row>
    <row r="53">
      <c r="A53" s="4" t="inlineStr">
        <is>
          <t>Net assets</t>
        </is>
      </c>
      <c r="B53" s="5" t="n">
        <v>67</v>
      </c>
      <c r="C53" s="5" t="n">
        <v>108</v>
      </c>
    </row>
    <row r="54">
      <c r="A54" s="4" t="inlineStr">
        <is>
          <t>SCE | Fair Value, Measurements, Recurring | Stocks</t>
        </is>
      </c>
    </row>
    <row r="55">
      <c r="A55" s="3" t="inlineStr">
        <is>
          <t>Assets at fair value</t>
        </is>
      </c>
    </row>
    <row r="56">
      <c r="A56" s="4" t="inlineStr">
        <is>
          <t>Nuclear decommissioning trusts</t>
        </is>
      </c>
      <c r="B56" s="5" t="n">
        <v>1905</v>
      </c>
      <c r="C56" s="5" t="n">
        <v>1908</v>
      </c>
    </row>
    <row r="57">
      <c r="A57" s="4" t="inlineStr">
        <is>
          <t>SCE | Fair Value, Measurements, Recurring | Stocks | Level 1</t>
        </is>
      </c>
    </row>
    <row r="58">
      <c r="A58" s="3" t="inlineStr">
        <is>
          <t>Assets at fair value</t>
        </is>
      </c>
    </row>
    <row r="59">
      <c r="A59" s="4" t="inlineStr">
        <is>
          <t>Nuclear decommissioning trusts</t>
        </is>
      </c>
      <c r="B59" s="5" t="n">
        <v>1905</v>
      </c>
      <c r="C59" s="5" t="n">
        <v>1908</v>
      </c>
    </row>
    <row r="60">
      <c r="A60" s="4" t="inlineStr">
        <is>
          <t>SCE | Fair Value, Measurements, Recurring | Stocks | Level 2</t>
        </is>
      </c>
    </row>
    <row r="61">
      <c r="A61" s="3" t="inlineStr">
        <is>
          <t>Assets at fair value</t>
        </is>
      </c>
    </row>
    <row r="62">
      <c r="A62" s="4" t="inlineStr">
        <is>
          <t>Nuclear decommissioning trusts</t>
        </is>
      </c>
      <c r="B62" s="5" t="n">
        <v>0</v>
      </c>
    </row>
    <row r="63">
      <c r="A63" s="4" t="inlineStr">
        <is>
          <t>SCE | Fair Value, Measurements, Recurring | Stocks | Level 3</t>
        </is>
      </c>
    </row>
    <row r="64">
      <c r="A64" s="3" t="inlineStr">
        <is>
          <t>Assets at fair value</t>
        </is>
      </c>
    </row>
    <row r="65">
      <c r="A65" s="4" t="inlineStr">
        <is>
          <t>Nuclear decommissioning trusts</t>
        </is>
      </c>
      <c r="B65" s="5" t="n">
        <v>0</v>
      </c>
    </row>
    <row r="66">
      <c r="A66" s="4" t="inlineStr">
        <is>
          <t>SCE | Fair Value, Measurements, Recurring | Fixed Income</t>
        </is>
      </c>
    </row>
    <row r="67">
      <c r="A67" s="3" t="inlineStr">
        <is>
          <t>Assets at fair value</t>
        </is>
      </c>
    </row>
    <row r="68">
      <c r="A68" s="4" t="inlineStr">
        <is>
          <t>Nuclear decommissioning trusts</t>
        </is>
      </c>
      <c r="B68" s="5" t="n">
        <v>2636</v>
      </c>
      <c r="C68" s="5" t="n">
        <v>2632</v>
      </c>
    </row>
    <row r="69">
      <c r="A69" s="4" t="inlineStr">
        <is>
          <t>SCE | Fair Value, Measurements, Recurring | Fixed Income | Level 1</t>
        </is>
      </c>
    </row>
    <row r="70">
      <c r="A70" s="3" t="inlineStr">
        <is>
          <t>Assets at fair value</t>
        </is>
      </c>
    </row>
    <row r="71">
      <c r="A71" s="4" t="inlineStr">
        <is>
          <t>Nuclear decommissioning trusts</t>
        </is>
      </c>
      <c r="B71" s="5" t="n">
        <v>891</v>
      </c>
      <c r="C71" s="5" t="n">
        <v>519</v>
      </c>
    </row>
    <row r="72">
      <c r="A72" s="4" t="inlineStr">
        <is>
          <t>SCE | Fair Value, Measurements, Recurring | Fixed Income | Level 2</t>
        </is>
      </c>
    </row>
    <row r="73">
      <c r="A73" s="3" t="inlineStr">
        <is>
          <t>Assets at fair value</t>
        </is>
      </c>
    </row>
    <row r="74">
      <c r="A74" s="4" t="inlineStr">
        <is>
          <t>Nuclear decommissioning trusts</t>
        </is>
      </c>
      <c r="B74" s="5" t="n">
        <v>1745</v>
      </c>
      <c r="C74" s="5" t="n">
        <v>2113</v>
      </c>
    </row>
    <row r="75">
      <c r="A75" s="4" t="inlineStr">
        <is>
          <t>SCE | Fair Value, Measurements, Recurring | Fixed Income | Level 3</t>
        </is>
      </c>
    </row>
    <row r="76">
      <c r="A76" s="3" t="inlineStr">
        <is>
          <t>Assets at fair value</t>
        </is>
      </c>
    </row>
    <row r="77">
      <c r="A77" s="4" t="inlineStr">
        <is>
          <t>Nuclear decommissioning trusts</t>
        </is>
      </c>
      <c r="B77" s="5" t="n">
        <v>0</v>
      </c>
    </row>
    <row r="78">
      <c r="A78" s="4" t="inlineStr">
        <is>
          <t>SCE | Fair Value, Measurements, Recurring | Short-term investments, primarily cash equivalents</t>
        </is>
      </c>
    </row>
    <row r="79">
      <c r="A79" s="3" t="inlineStr">
        <is>
          <t>Assets at fair value</t>
        </is>
      </c>
    </row>
    <row r="80">
      <c r="A80" s="4" t="inlineStr">
        <is>
          <t>Nuclear decommissioning trusts</t>
        </is>
      </c>
      <c r="B80" s="5" t="n">
        <v>419</v>
      </c>
      <c r="C80" s="5" t="n">
        <v>499</v>
      </c>
    </row>
    <row r="81">
      <c r="A81" s="4" t="inlineStr">
        <is>
          <t>SCE | Fair Value, Measurements, Recurring | Short-term investments, primarily cash equivalents | Level 1</t>
        </is>
      </c>
    </row>
    <row r="82">
      <c r="A82" s="3" t="inlineStr">
        <is>
          <t>Assets at fair value</t>
        </is>
      </c>
    </row>
    <row r="83">
      <c r="A83" s="4" t="inlineStr">
        <is>
          <t>Nuclear decommissioning trusts</t>
        </is>
      </c>
      <c r="B83" s="5" t="n">
        <v>253</v>
      </c>
      <c r="C83" s="5" t="n">
        <v>447</v>
      </c>
    </row>
    <row r="84">
      <c r="A84" s="4" t="inlineStr">
        <is>
          <t>SCE | Fair Value, Measurements, Recurring | Short-term investments, primarily cash equivalents | Level 2</t>
        </is>
      </c>
    </row>
    <row r="85">
      <c r="A85" s="3" t="inlineStr">
        <is>
          <t>Assets at fair value</t>
        </is>
      </c>
    </row>
    <row r="86">
      <c r="A86" s="4" t="inlineStr">
        <is>
          <t>Nuclear decommissioning trusts</t>
        </is>
      </c>
      <c r="B86" s="5" t="n">
        <v>166</v>
      </c>
      <c r="C86" s="6" t="n">
        <v>52</v>
      </c>
    </row>
    <row r="87">
      <c r="A87" s="4" t="inlineStr">
        <is>
          <t>SCE | Fair Value, Measurements, Recurring | Short-term investments, primarily cash equivalents | Level 3</t>
        </is>
      </c>
    </row>
    <row r="88">
      <c r="A88" s="3" t="inlineStr">
        <is>
          <t>Assets at fair value</t>
        </is>
      </c>
    </row>
    <row r="89">
      <c r="A89" s="4" t="inlineStr">
        <is>
          <t>Nuclear decommissioning trusts</t>
        </is>
      </c>
      <c r="B8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Parent)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Money market funds</t>
        </is>
      </c>
      <c r="B3" s="6" t="n">
        <v>47</v>
      </c>
      <c r="C3" s="6" t="n">
        <v>62</v>
      </c>
    </row>
    <row r="4">
      <c r="A4" s="4" t="inlineStr">
        <is>
          <t>Edison International | Level 1</t>
        </is>
      </c>
    </row>
    <row r="5">
      <c r="A5" s="3" t="inlineStr">
        <is>
          <t>Fair Value, Assets and Liabilities Measured on Recurring and Nonrecurring Basis [Line Items]</t>
        </is>
      </c>
    </row>
    <row r="6">
      <c r="A6" s="4" t="inlineStr">
        <is>
          <t>Equity investment</t>
        </is>
      </c>
      <c r="B6" s="5" t="n">
        <v>21</v>
      </c>
    </row>
    <row r="7">
      <c r="A7" s="4" t="inlineStr">
        <is>
          <t>Money market funds</t>
        </is>
      </c>
      <c r="B7" s="5" t="n">
        <v>27</v>
      </c>
      <c r="C7" s="5" t="n">
        <v>24</v>
      </c>
    </row>
    <row r="8">
      <c r="A8" s="4" t="inlineStr">
        <is>
          <t>Edison International | Level 2</t>
        </is>
      </c>
    </row>
    <row r="9">
      <c r="A9" s="3" t="inlineStr">
        <is>
          <t>Fair Value, Assets and Liabilities Measured on Recurring and Nonrecurring Basis [Line Items]</t>
        </is>
      </c>
    </row>
    <row r="10">
      <c r="A10" s="4" t="inlineStr">
        <is>
          <t>Short-term Investments</t>
        </is>
      </c>
      <c r="B10" s="6" t="n">
        <v>4</v>
      </c>
      <c r="C10" s="6"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evel 3 Rollforward) (Details) - SCE - Level 3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Level 3 [Roll Forward]</t>
        </is>
      </c>
    </row>
    <row r="4">
      <c r="A4" s="4" t="inlineStr">
        <is>
          <t>Fair value of net assets at beginning of period</t>
        </is>
      </c>
      <c r="B4" s="6" t="n">
        <v>91</v>
      </c>
      <c r="C4" s="6" t="n">
        <v>52</v>
      </c>
      <c r="D4" s="6" t="n">
        <v>108</v>
      </c>
      <c r="E4" s="6" t="n">
        <v>78</v>
      </c>
    </row>
    <row r="5">
      <c r="A5" s="4" t="inlineStr">
        <is>
          <t>Purchases</t>
        </is>
      </c>
      <c r="E5" s="5" t="n">
        <v>8</v>
      </c>
    </row>
    <row r="6">
      <c r="A6" s="4" t="inlineStr">
        <is>
          <t>Sales</t>
        </is>
      </c>
      <c r="B6" s="5" t="n">
        <v>-1</v>
      </c>
      <c r="C6" s="5" t="n">
        <v>-3</v>
      </c>
      <c r="D6" s="5" t="n">
        <v>-1</v>
      </c>
      <c r="E6" s="5" t="n">
        <v>-4</v>
      </c>
    </row>
    <row r="7">
      <c r="A7" s="4" t="inlineStr">
        <is>
          <t>Settlements</t>
        </is>
      </c>
      <c r="B7" s="5" t="n">
        <v>-2</v>
      </c>
      <c r="C7" s="5" t="n">
        <v>-6</v>
      </c>
      <c r="D7" s="5" t="n">
        <v>-16</v>
      </c>
      <c r="E7" s="5" t="n">
        <v>-26</v>
      </c>
    </row>
    <row r="8">
      <c r="A8" s="4" t="inlineStr">
        <is>
          <t>Total realized/unrealized losses</t>
        </is>
      </c>
      <c r="B8" s="5" t="n">
        <v>-21</v>
      </c>
      <c r="C8" s="5" t="n">
        <v>-9</v>
      </c>
      <c r="D8" s="5" t="n">
        <v>-24</v>
      </c>
      <c r="E8" s="5" t="n">
        <v>-22</v>
      </c>
    </row>
    <row r="9">
      <c r="A9" s="4" t="inlineStr">
        <is>
          <t>Fair value of net assets at end of period</t>
        </is>
      </c>
      <c r="B9" s="6" t="n">
        <v>67</v>
      </c>
      <c r="C9" s="6" t="n">
        <v>34</v>
      </c>
      <c r="D9" s="6" t="n">
        <v>67</v>
      </c>
      <c r="E9" s="6" t="n">
        <v>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Fair Value Measurements (Level 3 Fair Value Measurements) (Details) - SCE - Level 3 - Congestion revenue rights (GWh) - Auction prices $ in Millions</t>
        </is>
      </c>
      <c r="B1" s="2" t="inlineStr">
        <is>
          <t>Jun. 30, 2021USD ($)$ / MWh</t>
        </is>
      </c>
      <c r="C1" s="2" t="inlineStr">
        <is>
          <t>Dec. 31, 2020USD ($)</t>
        </is>
      </c>
    </row>
    <row r="2">
      <c r="A2" s="3" t="inlineStr">
        <is>
          <t>Quantitative Information About Level 3 Measurements [Line Items]</t>
        </is>
      </c>
    </row>
    <row r="3">
      <c r="A3" s="4" t="inlineStr">
        <is>
          <t>Fair Value, Assets</t>
        </is>
      </c>
      <c r="B3" s="6" t="n">
        <v>77</v>
      </c>
      <c r="C3" s="6" t="n">
        <v>120</v>
      </c>
    </row>
    <row r="4">
      <c r="A4" s="4" t="inlineStr">
        <is>
          <t>Fair Value, Liabilities</t>
        </is>
      </c>
      <c r="B4" s="6" t="n">
        <v>10</v>
      </c>
      <c r="C4" s="6" t="n">
        <v>12</v>
      </c>
    </row>
    <row r="5">
      <c r="A5" s="4" t="inlineStr">
        <is>
          <t>Minimum</t>
        </is>
      </c>
    </row>
    <row r="6">
      <c r="A6" s="3" t="inlineStr">
        <is>
          <t>Quantitative Information About Level 3 Measurements [Line Items]</t>
        </is>
      </c>
    </row>
    <row r="7">
      <c r="A7" s="4" t="inlineStr">
        <is>
          <t>Derivative Asset (Liability) Net, Measurement Input</t>
        </is>
      </c>
      <c r="B7" s="12" t="n">
        <v>-1.39</v>
      </c>
      <c r="C7" s="12" t="n">
        <v>-9.67</v>
      </c>
    </row>
    <row r="8">
      <c r="A8" s="4" t="inlineStr">
        <is>
          <t>Maximum</t>
        </is>
      </c>
    </row>
    <row r="9">
      <c r="A9" s="3" t="inlineStr">
        <is>
          <t>Quantitative Information About Level 3 Measurements [Line Items]</t>
        </is>
      </c>
    </row>
    <row r="10">
      <c r="A10" s="4" t="inlineStr">
        <is>
          <t>Derivative Asset (Liability) Net, Measurement Input</t>
        </is>
      </c>
      <c r="B10" s="12" t="n">
        <v>44.46</v>
      </c>
      <c r="C10" s="12" t="n">
        <v>300.47</v>
      </c>
    </row>
    <row r="11">
      <c r="A11" s="4" t="inlineStr">
        <is>
          <t>Weighted Average</t>
        </is>
      </c>
    </row>
    <row r="12">
      <c r="A12" s="3" t="inlineStr">
        <is>
          <t>Quantitative Information About Level 3 Measurements [Line Items]</t>
        </is>
      </c>
    </row>
    <row r="13">
      <c r="A13" s="4" t="inlineStr">
        <is>
          <t>Derivative Asset (Liability) Net, Measurement Input</t>
        </is>
      </c>
      <c r="B13" s="12" t="n">
        <v>2.31</v>
      </c>
      <c r="C13" s="12" t="n">
        <v>2.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Fair Value Debt) (Details) - USD ($) $ in Millions</t>
        </is>
      </c>
      <c r="B1" s="2" t="inlineStr">
        <is>
          <t>Jun. 30, 2021</t>
        </is>
      </c>
      <c r="C1" s="2" t="inlineStr">
        <is>
          <t>Dec. 31, 2020</t>
        </is>
      </c>
    </row>
    <row r="2">
      <c r="A2" s="3" t="inlineStr">
        <is>
          <t>Fair Value of Long-Term Debt Recorded at Carrying Value</t>
        </is>
      </c>
    </row>
    <row r="3">
      <c r="A3" s="4" t="inlineStr">
        <is>
          <t>Carrying Value</t>
        </is>
      </c>
      <c r="B3" s="6" t="n">
        <v>23306</v>
      </c>
      <c r="C3" s="6" t="n">
        <v>20337</v>
      </c>
    </row>
    <row r="4">
      <c r="A4" s="4" t="inlineStr">
        <is>
          <t>Fair Value</t>
        </is>
      </c>
      <c r="B4" s="5" t="n">
        <v>25527</v>
      </c>
      <c r="C4" s="5" t="n">
        <v>23824</v>
      </c>
    </row>
    <row r="5">
      <c r="A5" s="4" t="inlineStr">
        <is>
          <t>SCE</t>
        </is>
      </c>
    </row>
    <row r="6">
      <c r="A6" s="3" t="inlineStr">
        <is>
          <t>Fair Value of Long-Term Debt Recorded at Carrying Value</t>
        </is>
      </c>
    </row>
    <row r="7">
      <c r="A7" s="4" t="inlineStr">
        <is>
          <t>Carrying Value</t>
        </is>
      </c>
      <c r="B7" s="5" t="n">
        <v>20171</v>
      </c>
      <c r="C7" s="5" t="n">
        <v>17204</v>
      </c>
    </row>
    <row r="8">
      <c r="A8" s="4" t="inlineStr">
        <is>
          <t>Fair Value</t>
        </is>
      </c>
      <c r="B8" s="6" t="n">
        <v>22156</v>
      </c>
      <c r="C8" s="6" t="n">
        <v>203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4" customWidth="1" min="5" max="5"/>
    <col width="14" customWidth="1" min="6" max="6"/>
  </cols>
  <sheetData>
    <row r="1">
      <c r="A1" s="1" t="inlineStr">
        <is>
          <t>Debt and Credit Agreements (Quarter) (Details) - USD ($) $ in Millions</t>
        </is>
      </c>
      <c r="B1" s="2" t="inlineStr">
        <is>
          <t>1 Months Ended</t>
        </is>
      </c>
    </row>
    <row r="2">
      <c r="B2" s="2" t="inlineStr">
        <is>
          <t>Jun. 30, 2021</t>
        </is>
      </c>
      <c r="C2" s="2" t="inlineStr">
        <is>
          <t>May 31, 2021</t>
        </is>
      </c>
      <c r="D2" s="2" t="inlineStr">
        <is>
          <t>Apr. 30, 2021</t>
        </is>
      </c>
      <c r="E2" s="2" t="inlineStr">
        <is>
          <t>Mar. 31, 2021</t>
        </is>
      </c>
      <c r="F2" s="2" t="inlineStr">
        <is>
          <t>Feb. 28, 2021</t>
        </is>
      </c>
    </row>
    <row r="3">
      <c r="A3" s="3" t="inlineStr">
        <is>
          <t>Debt Instrument [Line Items]</t>
        </is>
      </c>
    </row>
    <row r="4">
      <c r="A4" s="4" t="inlineStr">
        <is>
          <t>Commitment</t>
        </is>
      </c>
      <c r="B4" s="6" t="n">
        <v>4850</v>
      </c>
    </row>
    <row r="5">
      <c r="A5" s="4" t="inlineStr">
        <is>
          <t>SCE</t>
        </is>
      </c>
    </row>
    <row r="6">
      <c r="A6" s="3" t="inlineStr">
        <is>
          <t>Debt Instrument [Line Items]</t>
        </is>
      </c>
    </row>
    <row r="7">
      <c r="A7" s="4" t="inlineStr">
        <is>
          <t>Commitment</t>
        </is>
      </c>
      <c r="B7" s="5" t="n">
        <v>3350</v>
      </c>
    </row>
    <row r="8">
      <c r="A8" s="4" t="inlineStr">
        <is>
          <t>SCE | 2.25% first and refunding mortgage bonds due 2030</t>
        </is>
      </c>
    </row>
    <row r="9">
      <c r="A9" s="3" t="inlineStr">
        <is>
          <t>Debt Instrument [Line Items]</t>
        </is>
      </c>
    </row>
    <row r="10">
      <c r="A10" s="4" t="inlineStr">
        <is>
          <t>Debt</t>
        </is>
      </c>
      <c r="E10" s="6" t="n">
        <v>150</v>
      </c>
    </row>
    <row r="11">
      <c r="A11" s="4" t="inlineStr">
        <is>
          <t>Interest rate on debt (as a percent)</t>
        </is>
      </c>
      <c r="E11" s="4" t="inlineStr">
        <is>
          <t>0.0225%</t>
        </is>
      </c>
    </row>
    <row r="12">
      <c r="A12" s="4" t="inlineStr">
        <is>
          <t>SCE | 2.95% first and refunding mortgage bonds due 2051</t>
        </is>
      </c>
    </row>
    <row r="13">
      <c r="A13" s="3" t="inlineStr">
        <is>
          <t>Debt Instrument [Line Items]</t>
        </is>
      </c>
    </row>
    <row r="14">
      <c r="A14" s="4" t="inlineStr">
        <is>
          <t>Debt</t>
        </is>
      </c>
      <c r="E14" s="6" t="n">
        <v>750</v>
      </c>
    </row>
    <row r="15">
      <c r="A15" s="4" t="inlineStr">
        <is>
          <t>Interest rate on debt (as a percent)</t>
        </is>
      </c>
      <c r="E15" s="4" t="inlineStr">
        <is>
          <t>0.0295%</t>
        </is>
      </c>
    </row>
    <row r="16">
      <c r="A16" s="4" t="inlineStr">
        <is>
          <t>SCE | 0.64% first and refunding mortgage bonds due 2023</t>
        </is>
      </c>
    </row>
    <row r="17">
      <c r="A17" s="3" t="inlineStr">
        <is>
          <t>Debt Instrument [Line Items]</t>
        </is>
      </c>
    </row>
    <row r="18">
      <c r="A18" s="4" t="inlineStr">
        <is>
          <t>Debt</t>
        </is>
      </c>
      <c r="D18" s="6" t="n">
        <v>400</v>
      </c>
    </row>
    <row r="19">
      <c r="A19" s="4" t="inlineStr">
        <is>
          <t>SCE | 0.64% first and refunding mortgage bonds due 2023 | SOFR</t>
        </is>
      </c>
    </row>
    <row r="20">
      <c r="A20" s="3" t="inlineStr">
        <is>
          <t>Debt Instrument [Line Items]</t>
        </is>
      </c>
    </row>
    <row r="21">
      <c r="A21" s="4" t="inlineStr">
        <is>
          <t>Basis points</t>
        </is>
      </c>
      <c r="D21" s="4" t="inlineStr">
        <is>
          <t>0.64%</t>
        </is>
      </c>
    </row>
    <row r="22">
      <c r="A22" s="4" t="inlineStr">
        <is>
          <t>SCE | 0.83% first and refunding mortgage bonds due 2024</t>
        </is>
      </c>
    </row>
    <row r="23">
      <c r="A23" s="3" t="inlineStr">
        <is>
          <t>Debt Instrument [Line Items]</t>
        </is>
      </c>
    </row>
    <row r="24">
      <c r="A24" s="4" t="inlineStr">
        <is>
          <t>Debt</t>
        </is>
      </c>
      <c r="D24" s="6" t="n">
        <v>400</v>
      </c>
    </row>
    <row r="25">
      <c r="A25" s="4" t="inlineStr">
        <is>
          <t>SCE | 0.83% first and refunding mortgage bonds due 2024 | SOFR</t>
        </is>
      </c>
    </row>
    <row r="26">
      <c r="A26" s="3" t="inlineStr">
        <is>
          <t>Debt Instrument [Line Items]</t>
        </is>
      </c>
    </row>
    <row r="27">
      <c r="A27" s="4" t="inlineStr">
        <is>
          <t>Basis points</t>
        </is>
      </c>
      <c r="D27" s="4" t="inlineStr">
        <is>
          <t>0.83%</t>
        </is>
      </c>
    </row>
    <row r="28">
      <c r="A28" s="4" t="inlineStr">
        <is>
          <t>SCE | 0.70% first and refunding mortgage bonds due 2023</t>
        </is>
      </c>
    </row>
    <row r="29">
      <c r="A29" s="3" t="inlineStr">
        <is>
          <t>Debt Instrument [Line Items]</t>
        </is>
      </c>
    </row>
    <row r="30">
      <c r="A30" s="4" t="inlineStr">
        <is>
          <t>Debt</t>
        </is>
      </c>
      <c r="D30" s="6" t="n">
        <v>350</v>
      </c>
    </row>
    <row r="31">
      <c r="A31" s="4" t="inlineStr">
        <is>
          <t>Interest rate on debt (as a percent)</t>
        </is>
      </c>
      <c r="D31" s="4" t="inlineStr">
        <is>
          <t>0.70%</t>
        </is>
      </c>
    </row>
    <row r="32">
      <c r="A32" s="4" t="inlineStr">
        <is>
          <t>SCE | 1.10% first and refunding mortgage bonds due 2024</t>
        </is>
      </c>
    </row>
    <row r="33">
      <c r="A33" s="3" t="inlineStr">
        <is>
          <t>Debt Instrument [Line Items]</t>
        </is>
      </c>
    </row>
    <row r="34">
      <c r="A34" s="4" t="inlineStr">
        <is>
          <t>Debt</t>
        </is>
      </c>
      <c r="D34" s="6" t="n">
        <v>700</v>
      </c>
    </row>
    <row r="35">
      <c r="A35" s="4" t="inlineStr">
        <is>
          <t>Interest rate on debt (as a percent)</t>
        </is>
      </c>
      <c r="D35" s="4" t="inlineStr">
        <is>
          <t>1.10%</t>
        </is>
      </c>
    </row>
    <row r="36">
      <c r="A36" s="4" t="inlineStr">
        <is>
          <t>SCE | 2.50% first and refunding mortgage bonds due 2031</t>
        </is>
      </c>
    </row>
    <row r="37">
      <c r="A37" s="3" t="inlineStr">
        <is>
          <t>Debt Instrument [Line Items]</t>
        </is>
      </c>
    </row>
    <row r="38">
      <c r="A38" s="4" t="inlineStr">
        <is>
          <t>Debt</t>
        </is>
      </c>
      <c r="B38" s="6" t="n">
        <v>450</v>
      </c>
    </row>
    <row r="39">
      <c r="A39" s="4" t="inlineStr">
        <is>
          <t>SCE | 2.50% first and refunding mortgage bonds due 2031 | SOFR</t>
        </is>
      </c>
    </row>
    <row r="40">
      <c r="A40" s="3" t="inlineStr">
        <is>
          <t>Debt Instrument [Line Items]</t>
        </is>
      </c>
    </row>
    <row r="41">
      <c r="A41" s="4" t="inlineStr">
        <is>
          <t>Interest rate on debt (as a percent)</t>
        </is>
      </c>
      <c r="B41" s="4" t="inlineStr">
        <is>
          <t>2.50%</t>
        </is>
      </c>
    </row>
    <row r="42">
      <c r="A42" s="4" t="inlineStr">
        <is>
          <t>SCE | 3.65% first and refunding mortgage bonds due 2051</t>
        </is>
      </c>
    </row>
    <row r="43">
      <c r="A43" s="3" t="inlineStr">
        <is>
          <t>Debt Instrument [Line Items]</t>
        </is>
      </c>
    </row>
    <row r="44">
      <c r="A44" s="4" t="inlineStr">
        <is>
          <t>Debt</t>
        </is>
      </c>
      <c r="B44" s="6" t="n">
        <v>450</v>
      </c>
    </row>
    <row r="45">
      <c r="A45" s="4" t="inlineStr">
        <is>
          <t>SCE | 3.65% first and refunding mortgage bonds due 2051 | SOFR</t>
        </is>
      </c>
    </row>
    <row r="46">
      <c r="A46" s="3" t="inlineStr">
        <is>
          <t>Debt Instrument [Line Items]</t>
        </is>
      </c>
    </row>
    <row r="47">
      <c r="A47" s="4" t="inlineStr">
        <is>
          <t>Interest rate on debt (as a percent)</t>
        </is>
      </c>
      <c r="B47" s="4" t="inlineStr">
        <is>
          <t>3.65%</t>
        </is>
      </c>
    </row>
    <row r="48">
      <c r="A48" s="4" t="inlineStr">
        <is>
          <t>SCE | Recovery Bonds</t>
        </is>
      </c>
    </row>
    <row r="49">
      <c r="A49" s="3" t="inlineStr">
        <is>
          <t>Debt Instrument [Line Items]</t>
        </is>
      </c>
    </row>
    <row r="50">
      <c r="A50" s="4" t="inlineStr">
        <is>
          <t>Debt</t>
        </is>
      </c>
      <c r="E50" s="6" t="n">
        <v>338</v>
      </c>
      <c r="F50" s="6" t="n">
        <v>338</v>
      </c>
    </row>
    <row r="51">
      <c r="A51" s="4" t="inlineStr">
        <is>
          <t>SCE | Recovery Bonds, 0.86% due 2033</t>
        </is>
      </c>
    </row>
    <row r="52">
      <c r="A52" s="3" t="inlineStr">
        <is>
          <t>Debt Instrument [Line Items]</t>
        </is>
      </c>
    </row>
    <row r="53">
      <c r="A53" s="4" t="inlineStr">
        <is>
          <t>Debt</t>
        </is>
      </c>
      <c r="E53" s="6" t="n">
        <v>138</v>
      </c>
    </row>
    <row r="54">
      <c r="A54" s="4" t="inlineStr">
        <is>
          <t>Interest rate on debt (as a percent)</t>
        </is>
      </c>
      <c r="E54" s="4" t="inlineStr">
        <is>
          <t>0.86%</t>
        </is>
      </c>
    </row>
    <row r="55">
      <c r="A55" s="4" t="inlineStr">
        <is>
          <t>SCE | Recovery Bonds, 1.94% due 2040</t>
        </is>
      </c>
    </row>
    <row r="56">
      <c r="A56" s="3" t="inlineStr">
        <is>
          <t>Debt Instrument [Line Items]</t>
        </is>
      </c>
    </row>
    <row r="57">
      <c r="A57" s="4" t="inlineStr">
        <is>
          <t>Debt</t>
        </is>
      </c>
      <c r="E57" s="6" t="n">
        <v>100</v>
      </c>
    </row>
    <row r="58">
      <c r="A58" s="4" t="inlineStr">
        <is>
          <t>Interest rate on debt (as a percent)</t>
        </is>
      </c>
      <c r="E58" s="4" t="inlineStr">
        <is>
          <t>1.94%</t>
        </is>
      </c>
    </row>
    <row r="59">
      <c r="A59" s="4" t="inlineStr">
        <is>
          <t>SCE | Recovery Bonds, 2.51% due 2045</t>
        </is>
      </c>
    </row>
    <row r="60">
      <c r="A60" s="3" t="inlineStr">
        <is>
          <t>Debt Instrument [Line Items]</t>
        </is>
      </c>
    </row>
    <row r="61">
      <c r="A61" s="4" t="inlineStr">
        <is>
          <t>Debt</t>
        </is>
      </c>
      <c r="E61" s="6" t="n">
        <v>100</v>
      </c>
    </row>
    <row r="62">
      <c r="A62" s="4" t="inlineStr">
        <is>
          <t>Interest rate on debt (as a percent)</t>
        </is>
      </c>
      <c r="E62" s="4" t="inlineStr">
        <is>
          <t>2.51%</t>
        </is>
      </c>
    </row>
    <row r="63">
      <c r="A63" s="4" t="inlineStr">
        <is>
          <t>SCE | 0.60% term loan due 2022</t>
        </is>
      </c>
    </row>
    <row r="64">
      <c r="A64" s="3" t="inlineStr">
        <is>
          <t>Debt Instrument [Line Items]</t>
        </is>
      </c>
    </row>
    <row r="65">
      <c r="A65" s="4" t="inlineStr">
        <is>
          <t>Debt</t>
        </is>
      </c>
      <c r="C65" s="6" t="n">
        <v>1200</v>
      </c>
    </row>
    <row r="66">
      <c r="A66" s="4" t="inlineStr">
        <is>
          <t>SCE | 0.60% term loan due 2022 | SOFR</t>
        </is>
      </c>
    </row>
    <row r="67">
      <c r="A67" s="3" t="inlineStr">
        <is>
          <t>Debt Instrument [Line Items]</t>
        </is>
      </c>
    </row>
    <row r="68">
      <c r="A68" s="4" t="inlineStr">
        <is>
          <t>Basis points</t>
        </is>
      </c>
      <c r="C68" s="4" t="inlineStr">
        <is>
          <t>0.60%</t>
        </is>
      </c>
    </row>
    <row r="69">
      <c r="A69" s="4" t="inlineStr">
        <is>
          <t>SCE | 0.35% first and refunding mortgage bonds due 2022</t>
        </is>
      </c>
    </row>
    <row r="70">
      <c r="A70" s="3" t="inlineStr">
        <is>
          <t>Debt Instrument [Line Items]</t>
        </is>
      </c>
    </row>
    <row r="71">
      <c r="A71" s="4" t="inlineStr">
        <is>
          <t>Debt</t>
        </is>
      </c>
      <c r="B71" s="6" t="n">
        <v>475</v>
      </c>
    </row>
    <row r="72">
      <c r="A72" s="4" t="inlineStr">
        <is>
          <t>SCE | 0.35% first and refunding mortgage bonds due 2022 | SOFR</t>
        </is>
      </c>
    </row>
    <row r="73">
      <c r="A73" s="3" t="inlineStr">
        <is>
          <t>Debt Instrument [Line Items]</t>
        </is>
      </c>
    </row>
    <row r="74">
      <c r="A74" s="4" t="inlineStr">
        <is>
          <t>Basis points</t>
        </is>
      </c>
      <c r="B74" s="4" t="inlineStr">
        <is>
          <t>0.35%</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Credit Agreements (Credit Facilities) (Details) - USD ($) $ in Millions</t>
        </is>
      </c>
      <c r="B1" s="2" t="inlineStr">
        <is>
          <t>1 Months Ended</t>
        </is>
      </c>
      <c r="C1" s="2" t="inlineStr">
        <is>
          <t>6 Months Ended</t>
        </is>
      </c>
    </row>
    <row r="2">
      <c r="B2" s="2" t="inlineStr">
        <is>
          <t>May 31, 2021</t>
        </is>
      </c>
      <c r="C2" s="2" t="inlineStr">
        <is>
          <t>Jun. 30, 2021</t>
        </is>
      </c>
      <c r="D2" s="2" t="inlineStr">
        <is>
          <t>Apr. 30, 2021</t>
        </is>
      </c>
    </row>
    <row r="3">
      <c r="A3" s="3" t="inlineStr">
        <is>
          <t>Line of Credit Facility [Line Items]</t>
        </is>
      </c>
    </row>
    <row r="4">
      <c r="A4" s="4" t="inlineStr">
        <is>
          <t>Commitment</t>
        </is>
      </c>
      <c r="C4" s="6" t="n">
        <v>4850</v>
      </c>
    </row>
    <row r="5">
      <c r="A5" s="4" t="inlineStr">
        <is>
          <t>Outstanding borrowings</t>
        </is>
      </c>
      <c r="C5" s="5" t="n">
        <v>200</v>
      </c>
    </row>
    <row r="6">
      <c r="A6" s="4" t="inlineStr">
        <is>
          <t>Outstanding letters of credit</t>
        </is>
      </c>
      <c r="C6" s="5" t="n">
        <v>120</v>
      </c>
    </row>
    <row r="7">
      <c r="A7" s="4" t="inlineStr">
        <is>
          <t>Amount available</t>
        </is>
      </c>
      <c r="C7" s="5" t="n">
        <v>4530</v>
      </c>
    </row>
    <row r="8">
      <c r="A8" s="4" t="inlineStr">
        <is>
          <t>Edison International</t>
        </is>
      </c>
    </row>
    <row r="9">
      <c r="A9" s="3" t="inlineStr">
        <is>
          <t>Line of Credit Facility [Line Items]</t>
        </is>
      </c>
    </row>
    <row r="10">
      <c r="A10" s="4" t="inlineStr">
        <is>
          <t>Commitment</t>
        </is>
      </c>
      <c r="C10" s="5" t="n">
        <v>1500</v>
      </c>
    </row>
    <row r="11">
      <c r="A11" s="4" t="inlineStr">
        <is>
          <t>Outstanding borrowings</t>
        </is>
      </c>
      <c r="C11" s="5" t="n">
        <v>25</v>
      </c>
    </row>
    <row r="12">
      <c r="A12" s="4" t="inlineStr">
        <is>
          <t>Amount available</t>
        </is>
      </c>
      <c r="C12" s="5" t="n">
        <v>1475</v>
      </c>
    </row>
    <row r="13">
      <c r="A13" s="4" t="inlineStr">
        <is>
          <t>Edison International | June 2019 credit agreement</t>
        </is>
      </c>
    </row>
    <row r="14">
      <c r="A14" s="3" t="inlineStr">
        <is>
          <t>Line of Credit Facility [Line Items]</t>
        </is>
      </c>
    </row>
    <row r="15">
      <c r="A15" s="4" t="inlineStr">
        <is>
          <t>Commitment</t>
        </is>
      </c>
      <c r="C15" s="5" t="n">
        <v>1500</v>
      </c>
    </row>
    <row r="16">
      <c r="A16" s="4" t="inlineStr">
        <is>
          <t>Outstanding borrowings</t>
        </is>
      </c>
      <c r="C16" s="5" t="n">
        <v>25</v>
      </c>
    </row>
    <row r="17">
      <c r="A17" s="4" t="inlineStr">
        <is>
          <t>Amount available</t>
        </is>
      </c>
      <c r="C17" s="6" t="n">
        <v>1475</v>
      </c>
    </row>
    <row r="18">
      <c r="A18" s="4" t="inlineStr">
        <is>
          <t>Contingent maximum available borrowing</t>
        </is>
      </c>
      <c r="D18" s="6" t="n">
        <v>2000</v>
      </c>
    </row>
    <row r="19">
      <c r="A19" s="4" t="inlineStr">
        <is>
          <t>Edison International | June 2019 credit agreement | SOFR</t>
        </is>
      </c>
    </row>
    <row r="20">
      <c r="A20" s="3" t="inlineStr">
        <is>
          <t>Line of Credit Facility [Line Items]</t>
        </is>
      </c>
    </row>
    <row r="21">
      <c r="A21" s="4" t="inlineStr">
        <is>
          <t>Basis points</t>
        </is>
      </c>
      <c r="C21" s="4" t="inlineStr">
        <is>
          <t>1.28%</t>
        </is>
      </c>
    </row>
    <row r="22">
      <c r="A22" s="4" t="inlineStr">
        <is>
          <t>Edison International | June 2019 credit agreement | Commercial paper</t>
        </is>
      </c>
    </row>
    <row r="23">
      <c r="A23" s="3" t="inlineStr">
        <is>
          <t>Line of Credit Facility [Line Items]</t>
        </is>
      </c>
    </row>
    <row r="24">
      <c r="A24" s="4" t="inlineStr">
        <is>
          <t>Outstanding borrowings</t>
        </is>
      </c>
      <c r="C24" s="6" t="n">
        <v>25</v>
      </c>
    </row>
    <row r="25">
      <c r="A25" s="4" t="inlineStr">
        <is>
          <t>Weighted average interest rate (as a percent)</t>
        </is>
      </c>
      <c r="C25" s="4" t="inlineStr">
        <is>
          <t>0.32%</t>
        </is>
      </c>
    </row>
    <row r="26">
      <c r="A26" s="4" t="inlineStr">
        <is>
          <t>SCE</t>
        </is>
      </c>
    </row>
    <row r="27">
      <c r="A27" s="3" t="inlineStr">
        <is>
          <t>Line of Credit Facility [Line Items]</t>
        </is>
      </c>
    </row>
    <row r="28">
      <c r="A28" s="4" t="inlineStr">
        <is>
          <t>Commitment</t>
        </is>
      </c>
      <c r="C28" s="6" t="n">
        <v>3350</v>
      </c>
    </row>
    <row r="29">
      <c r="A29" s="4" t="inlineStr">
        <is>
          <t>Outstanding borrowings</t>
        </is>
      </c>
      <c r="C29" s="5" t="n">
        <v>175</v>
      </c>
    </row>
    <row r="30">
      <c r="A30" s="4" t="inlineStr">
        <is>
          <t>Outstanding letters of credit</t>
        </is>
      </c>
      <c r="C30" s="5" t="n">
        <v>120</v>
      </c>
    </row>
    <row r="31">
      <c r="A31" s="4" t="inlineStr">
        <is>
          <t>Amount available</t>
        </is>
      </c>
      <c r="C31" s="5" t="n">
        <v>3055</v>
      </c>
    </row>
    <row r="32">
      <c r="A32" s="4" t="inlineStr">
        <is>
          <t>SCE | June 2019 credit agreement</t>
        </is>
      </c>
    </row>
    <row r="33">
      <c r="A33" s="3" t="inlineStr">
        <is>
          <t>Line of Credit Facility [Line Items]</t>
        </is>
      </c>
    </row>
    <row r="34">
      <c r="A34" s="4" t="inlineStr">
        <is>
          <t>Commitment</t>
        </is>
      </c>
      <c r="C34" s="5" t="n">
        <v>3350</v>
      </c>
      <c r="D34" s="5" t="n">
        <v>3400</v>
      </c>
    </row>
    <row r="35">
      <c r="A35" s="4" t="inlineStr">
        <is>
          <t>Outstanding borrowings</t>
        </is>
      </c>
      <c r="C35" s="5" t="n">
        <v>175</v>
      </c>
    </row>
    <row r="36">
      <c r="A36" s="4" t="inlineStr">
        <is>
          <t>Outstanding letters of credit</t>
        </is>
      </c>
      <c r="C36" s="5" t="n">
        <v>120</v>
      </c>
    </row>
    <row r="37">
      <c r="A37" s="4" t="inlineStr">
        <is>
          <t>Amount available</t>
        </is>
      </c>
      <c r="C37" s="6" t="n">
        <v>3055</v>
      </c>
    </row>
    <row r="38">
      <c r="A38" s="4" t="inlineStr">
        <is>
          <t>Increased commitment amount</t>
        </is>
      </c>
      <c r="D38" s="5" t="n">
        <v>350</v>
      </c>
    </row>
    <row r="39">
      <c r="A39" s="4" t="inlineStr">
        <is>
          <t>Contingent maximum available borrowing</t>
        </is>
      </c>
      <c r="D39" s="6" t="n">
        <v>4000</v>
      </c>
    </row>
    <row r="40">
      <c r="A40" s="4" t="inlineStr">
        <is>
          <t>SCE | June 2019 credit agreement | SOFR</t>
        </is>
      </c>
    </row>
    <row r="41">
      <c r="A41" s="3" t="inlineStr">
        <is>
          <t>Line of Credit Facility [Line Items]</t>
        </is>
      </c>
    </row>
    <row r="42">
      <c r="A42" s="4" t="inlineStr">
        <is>
          <t>Basis points</t>
        </is>
      </c>
      <c r="C42" s="4" t="inlineStr">
        <is>
          <t>1.08%</t>
        </is>
      </c>
    </row>
    <row r="43">
      <c r="A43" s="4" t="inlineStr">
        <is>
          <t>SCE | June 2019 credit agreement | Commercial paper</t>
        </is>
      </c>
    </row>
    <row r="44">
      <c r="A44" s="3" t="inlineStr">
        <is>
          <t>Line of Credit Facility [Line Items]</t>
        </is>
      </c>
    </row>
    <row r="45">
      <c r="A45" s="4" t="inlineStr">
        <is>
          <t>Outstanding borrowings</t>
        </is>
      </c>
      <c r="C45" s="6" t="n">
        <v>175</v>
      </c>
    </row>
    <row r="46">
      <c r="A46" s="4" t="inlineStr">
        <is>
          <t>Weighted average interest rate (as a percent)</t>
        </is>
      </c>
      <c r="C46" s="4" t="inlineStr">
        <is>
          <t>0.23%</t>
        </is>
      </c>
    </row>
    <row r="47">
      <c r="A47" s="4" t="inlineStr">
        <is>
          <t>SCE | March 2020 credit agreement</t>
        </is>
      </c>
    </row>
    <row r="48">
      <c r="A48" s="3" t="inlineStr">
        <is>
          <t>Line of Credit Facility [Line Items]</t>
        </is>
      </c>
    </row>
    <row r="49">
      <c r="A49" s="4" t="inlineStr">
        <is>
          <t>Repayments of outstanding debt</t>
        </is>
      </c>
      <c r="B49" s="6" t="n">
        <v>800</v>
      </c>
    </row>
    <row r="50">
      <c r="A50" s="4" t="inlineStr">
        <is>
          <t>SCE | March 2020 term loan agreement</t>
        </is>
      </c>
    </row>
    <row r="51">
      <c r="A51" s="3" t="inlineStr">
        <is>
          <t>Line of Credit Facility [Line Items]</t>
        </is>
      </c>
    </row>
    <row r="52">
      <c r="A52" s="4" t="inlineStr">
        <is>
          <t>Repayments of outstanding debt</t>
        </is>
      </c>
      <c r="B52" s="6" t="n">
        <v>1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Details) - SCE - Economic hedge - USD ($) $ in Millions</t>
        </is>
      </c>
      <c r="B1" s="2" t="inlineStr">
        <is>
          <t>Jun. 30, 2021</t>
        </is>
      </c>
      <c r="C1" s="2" t="inlineStr">
        <is>
          <t>Dec. 31, 2020</t>
        </is>
      </c>
    </row>
    <row r="2">
      <c r="A2" s="3" t="inlineStr">
        <is>
          <t>Derivatives</t>
        </is>
      </c>
    </row>
    <row r="3">
      <c r="A3" s="4" t="inlineStr">
        <is>
          <t>Aggregate fair value of all derivative liabilities with credit-risk-related contingent features</t>
        </is>
      </c>
      <c r="B3" s="6" t="n">
        <v>1</v>
      </c>
      <c r="C3" s="6" t="n">
        <v>1</v>
      </c>
    </row>
    <row r="4">
      <c r="A4" s="4" t="inlineStr">
        <is>
          <t>Potential amount of collateral to be posted if contingencies triggered</t>
        </is>
      </c>
      <c r="B4"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651</v>
      </c>
      <c r="C4" s="6" t="n">
        <v>561</v>
      </c>
    </row>
    <row r="5">
      <c r="A5" s="3" t="inlineStr">
        <is>
          <t>Adjustments to reconcile to net cash provided by operating activities:</t>
        </is>
      </c>
    </row>
    <row r="6">
      <c r="A6" s="4" t="inlineStr">
        <is>
          <t>Depreciation and amortization</t>
        </is>
      </c>
      <c r="B6" s="5" t="n">
        <v>1090</v>
      </c>
      <c r="C6" s="5" t="n">
        <v>1005</v>
      </c>
    </row>
    <row r="7">
      <c r="A7" s="4" t="inlineStr">
        <is>
          <t>Allowance for equity during construction</t>
        </is>
      </c>
      <c r="B7" s="5" t="n">
        <v>-60</v>
      </c>
      <c r="C7" s="5" t="n">
        <v>-51</v>
      </c>
    </row>
    <row r="8">
      <c r="A8" s="4" t="inlineStr">
        <is>
          <t>Impairment and other</t>
        </is>
      </c>
      <c r="B8" s="5" t="n">
        <v>-11</v>
      </c>
      <c r="C8" s="5" t="n">
        <v>-18</v>
      </c>
    </row>
    <row r="9">
      <c r="A9" s="4" t="inlineStr">
        <is>
          <t>Deferred income taxes</t>
        </is>
      </c>
      <c r="B9" s="5" t="n">
        <v>30</v>
      </c>
      <c r="C9" s="5" t="n">
        <v>-58</v>
      </c>
    </row>
    <row r="10">
      <c r="A10" s="4" t="inlineStr">
        <is>
          <t>Wildfire Insurance Fund amortization expense</t>
        </is>
      </c>
      <c r="B10" s="5" t="n">
        <v>107</v>
      </c>
      <c r="C10" s="5" t="n">
        <v>167</v>
      </c>
    </row>
    <row r="11">
      <c r="A11" s="4" t="inlineStr">
        <is>
          <t>Other</t>
        </is>
      </c>
      <c r="B11" s="5" t="n">
        <v>11</v>
      </c>
      <c r="C11" s="5" t="n">
        <v>32</v>
      </c>
    </row>
    <row r="12">
      <c r="A12" s="4" t="inlineStr">
        <is>
          <t>Nuclear decommissioning trusts</t>
        </is>
      </c>
      <c r="B12" s="5" t="n">
        <v>-127</v>
      </c>
      <c r="C12" s="5" t="n">
        <v>-62</v>
      </c>
    </row>
    <row r="13">
      <c r="A13" s="3" t="inlineStr">
        <is>
          <t>Changes in operating assets and liabilities:</t>
        </is>
      </c>
    </row>
    <row r="14">
      <c r="A14" s="4" t="inlineStr">
        <is>
          <t>Receivables</t>
        </is>
      </c>
      <c r="B14" s="5" t="n">
        <v>-293</v>
      </c>
      <c r="C14" s="5" t="n">
        <v>-108</v>
      </c>
    </row>
    <row r="15">
      <c r="A15" s="4" t="inlineStr">
        <is>
          <t>Inventory</t>
        </is>
      </c>
      <c r="B15" s="5" t="n">
        <v>-3</v>
      </c>
      <c r="C15" s="5" t="n">
        <v>-19</v>
      </c>
    </row>
    <row r="16">
      <c r="A16" s="4" t="inlineStr">
        <is>
          <t>Accounts payable</t>
        </is>
      </c>
      <c r="B16" s="5" t="n">
        <v>128</v>
      </c>
      <c r="C16" s="5" t="n">
        <v>14</v>
      </c>
    </row>
    <row r="17">
      <c r="A17" s="4" t="inlineStr">
        <is>
          <t>Tax receivables and payables</t>
        </is>
      </c>
      <c r="B17" s="5" t="n">
        <v>91</v>
      </c>
      <c r="C17" s="5" t="n">
        <v>31</v>
      </c>
    </row>
    <row r="18">
      <c r="A18" s="4" t="inlineStr">
        <is>
          <t>Other current assets and liabilities</t>
        </is>
      </c>
      <c r="B18" s="5" t="n">
        <v>-244</v>
      </c>
      <c r="C18" s="5" t="n">
        <v>-23</v>
      </c>
    </row>
    <row r="19">
      <c r="A19" s="4" t="inlineStr">
        <is>
          <t>Regulatory assets and liabilities, net</t>
        </is>
      </c>
      <c r="B19" s="5" t="n">
        <v>-574</v>
      </c>
      <c r="C19" s="5" t="n">
        <v>-927</v>
      </c>
    </row>
    <row r="20">
      <c r="A20" s="4" t="inlineStr">
        <is>
          <t>Wildfire-related insurance receivable</t>
        </is>
      </c>
      <c r="B20" s="5" t="n">
        <v>708</v>
      </c>
      <c r="C20" s="5" t="n">
        <v>73</v>
      </c>
    </row>
    <row r="21">
      <c r="A21" s="4" t="inlineStr">
        <is>
          <t>Wildfire-related claims</t>
        </is>
      </c>
      <c r="B21" s="5" t="n">
        <v>-2852</v>
      </c>
      <c r="C21" s="5" t="n">
        <v>0</v>
      </c>
    </row>
    <row r="22">
      <c r="A22" s="4" t="inlineStr">
        <is>
          <t>Other noncurrent assets and liabilities</t>
        </is>
      </c>
      <c r="B22" s="5" t="n">
        <v>-26</v>
      </c>
      <c r="C22" s="5" t="n">
        <v>8</v>
      </c>
    </row>
    <row r="23">
      <c r="A23" s="4" t="inlineStr">
        <is>
          <t>Net cash (used in) provided by operating activities</t>
        </is>
      </c>
      <c r="B23" s="5" t="n">
        <v>-1374</v>
      </c>
      <c r="C23" s="5" t="n">
        <v>625</v>
      </c>
    </row>
    <row r="24">
      <c r="A24" s="3" t="inlineStr">
        <is>
          <t>Cash flows from financing activities:</t>
        </is>
      </c>
    </row>
    <row r="25">
      <c r="A25" s="4" t="inlineStr">
        <is>
          <t>Long-term debt issued, plus premium and net of discount and issuance costs of $[ ] and $19 for the respective periods</t>
        </is>
      </c>
      <c r="B25" s="5" t="n">
        <v>3953</v>
      </c>
      <c r="C25" s="5" t="n">
        <v>2726</v>
      </c>
    </row>
    <row r="26">
      <c r="A26" s="4" t="inlineStr">
        <is>
          <t>Long-term debt repaid or repurchased</t>
        </is>
      </c>
      <c r="B26" s="5" t="n">
        <v>-991</v>
      </c>
      <c r="C26" s="5" t="n">
        <v>-814</v>
      </c>
    </row>
    <row r="27">
      <c r="A27" s="4" t="inlineStr">
        <is>
          <t>Short-term debt issued</t>
        </is>
      </c>
      <c r="B27" s="5" t="n">
        <v>2106</v>
      </c>
      <c r="C27" s="5" t="n">
        <v>1275</v>
      </c>
    </row>
    <row r="28">
      <c r="A28" s="4" t="inlineStr">
        <is>
          <t>Short-term debt repaid</t>
        </is>
      </c>
      <c r="B28" s="5" t="n">
        <v>1355</v>
      </c>
      <c r="C28" s="5" t="n">
        <v>800</v>
      </c>
    </row>
    <row r="29">
      <c r="A29" s="4" t="inlineStr">
        <is>
          <t>Common stock issued</t>
        </is>
      </c>
      <c r="B29" s="5" t="n">
        <v>25</v>
      </c>
      <c r="C29" s="5" t="n">
        <v>884</v>
      </c>
    </row>
    <row r="30">
      <c r="A30" s="4" t="inlineStr">
        <is>
          <t>Preference stock issued, net</t>
        </is>
      </c>
      <c r="B30" s="5" t="n">
        <v>1235</v>
      </c>
    </row>
    <row r="31">
      <c r="A31" s="4" t="inlineStr">
        <is>
          <t>Commercial paper repayment, net of borrowing</t>
        </is>
      </c>
      <c r="B31" s="5" t="n">
        <v>-656</v>
      </c>
      <c r="C31" s="5" t="n">
        <v>-550</v>
      </c>
    </row>
    <row r="32">
      <c r="A32" s="4" t="inlineStr">
        <is>
          <t>Dividends and distribution to noncontrolling interests</t>
        </is>
      </c>
      <c r="B32" s="5" t="n">
        <v>-53</v>
      </c>
      <c r="C32" s="5" t="n">
        <v>-60</v>
      </c>
    </row>
    <row r="33">
      <c r="A33" s="4" t="inlineStr">
        <is>
          <t>Dividends paid</t>
        </is>
      </c>
      <c r="B33" s="5" t="n">
        <v>-494</v>
      </c>
      <c r="C33" s="5" t="n">
        <v>-454</v>
      </c>
    </row>
    <row r="34">
      <c r="A34" s="4" t="inlineStr">
        <is>
          <t>Other</t>
        </is>
      </c>
      <c r="B34" s="5" t="n">
        <v>12</v>
      </c>
      <c r="C34" s="5" t="n">
        <v>16</v>
      </c>
    </row>
    <row r="35">
      <c r="A35" s="4" t="inlineStr">
        <is>
          <t>Net cash provided by financing activities</t>
        </is>
      </c>
      <c r="B35" s="5" t="n">
        <v>3782</v>
      </c>
      <c r="C35" s="5" t="n">
        <v>2223</v>
      </c>
    </row>
    <row r="36">
      <c r="A36" s="3" t="inlineStr">
        <is>
          <t>Cash flows from investing activities:</t>
        </is>
      </c>
    </row>
    <row r="37">
      <c r="A37" s="4" t="inlineStr">
        <is>
          <t>Capital expenditures</t>
        </is>
      </c>
      <c r="B37" s="5" t="n">
        <v>-2593</v>
      </c>
      <c r="C37" s="5" t="n">
        <v>-2514</v>
      </c>
    </row>
    <row r="38">
      <c r="A38" s="4" t="inlineStr">
        <is>
          <t>Proceeds from sale of nuclear decommissioning trust investments</t>
        </is>
      </c>
      <c r="B38" s="5" t="n">
        <v>2542</v>
      </c>
      <c r="C38" s="5" t="n">
        <v>3225</v>
      </c>
    </row>
    <row r="39">
      <c r="A39" s="4" t="inlineStr">
        <is>
          <t>Purchases of nuclear decommissioning trust investments</t>
        </is>
      </c>
      <c r="B39" s="5" t="n">
        <v>-2415</v>
      </c>
      <c r="C39" s="5" t="n">
        <v>-3163</v>
      </c>
    </row>
    <row r="40">
      <c r="A40" s="4" t="inlineStr">
        <is>
          <t>Other</t>
        </is>
      </c>
      <c r="B40" s="5" t="n">
        <v>54</v>
      </c>
      <c r="C40" s="5" t="n">
        <v>60</v>
      </c>
    </row>
    <row r="41">
      <c r="A41" s="4" t="inlineStr">
        <is>
          <t>Net cash used in investing activities</t>
        </is>
      </c>
      <c r="B41" s="5" t="n">
        <v>-2412</v>
      </c>
      <c r="C41" s="5" t="n">
        <v>-2392</v>
      </c>
    </row>
    <row r="42">
      <c r="A42" s="4" t="inlineStr">
        <is>
          <t>Net (decrease) increase in cash, cash equivalents and restricted cash</t>
        </is>
      </c>
      <c r="B42" s="5" t="n">
        <v>-4</v>
      </c>
      <c r="C42" s="5" t="n">
        <v>456</v>
      </c>
    </row>
    <row r="43">
      <c r="A43" s="4" t="inlineStr">
        <is>
          <t>Cash, cash equivalents and restricted cash at beginning of period</t>
        </is>
      </c>
      <c r="B43" s="5" t="n">
        <v>89</v>
      </c>
      <c r="C43" s="5" t="n">
        <v>70</v>
      </c>
    </row>
    <row r="44">
      <c r="A44" s="4" t="inlineStr">
        <is>
          <t>Cash, cash equivalents and restricted cash at end of period</t>
        </is>
      </c>
      <c r="B44" s="5" t="n">
        <v>85</v>
      </c>
      <c r="C44" s="5" t="n">
        <v>526</v>
      </c>
    </row>
    <row r="45">
      <c r="A45" s="4" t="inlineStr">
        <is>
          <t>SCE</t>
        </is>
      </c>
    </row>
    <row r="46">
      <c r="A46" s="3" t="inlineStr">
        <is>
          <t>Cash flows from operating activities:</t>
        </is>
      </c>
    </row>
    <row r="47">
      <c r="A47" s="4" t="inlineStr">
        <is>
          <t>Net income</t>
        </is>
      </c>
      <c r="B47" s="5" t="n">
        <v>708</v>
      </c>
      <c r="C47" s="5" t="n">
        <v>660</v>
      </c>
    </row>
    <row r="48">
      <c r="A48" s="3" t="inlineStr">
        <is>
          <t>Adjustments to reconcile to net cash provided by operating activities:</t>
        </is>
      </c>
    </row>
    <row r="49">
      <c r="A49" s="4" t="inlineStr">
        <is>
          <t>Depreciation and amortization</t>
        </is>
      </c>
      <c r="B49" s="5" t="n">
        <v>1086</v>
      </c>
      <c r="C49" s="5" t="n">
        <v>1001</v>
      </c>
    </row>
    <row r="50">
      <c r="A50" s="4" t="inlineStr">
        <is>
          <t>Allowance for equity during construction</t>
        </is>
      </c>
      <c r="B50" s="5" t="n">
        <v>-60</v>
      </c>
      <c r="C50" s="5" t="n">
        <v>-51</v>
      </c>
    </row>
    <row r="51">
      <c r="A51" s="4" t="inlineStr">
        <is>
          <t>Impairment and other</t>
        </is>
      </c>
      <c r="B51" s="5" t="n">
        <v>-11</v>
      </c>
      <c r="C51" s="5" t="n">
        <v>-52</v>
      </c>
    </row>
    <row r="52">
      <c r="A52" s="4" t="inlineStr">
        <is>
          <t>Deferred income taxes</t>
        </is>
      </c>
      <c r="B52" s="5" t="n">
        <v>51</v>
      </c>
      <c r="C52" s="5" t="n">
        <v>-22</v>
      </c>
    </row>
    <row r="53">
      <c r="A53" s="4" t="inlineStr">
        <is>
          <t>Wildfire Insurance Fund amortization expense</t>
        </is>
      </c>
      <c r="B53" s="5" t="n">
        <v>107</v>
      </c>
      <c r="C53" s="5" t="n">
        <v>167</v>
      </c>
    </row>
    <row r="54">
      <c r="A54" s="4" t="inlineStr">
        <is>
          <t>Other</t>
        </is>
      </c>
      <c r="B54" s="5" t="n">
        <v>16</v>
      </c>
      <c r="C54" s="5" t="n">
        <v>24</v>
      </c>
    </row>
    <row r="55">
      <c r="A55" s="4" t="inlineStr">
        <is>
          <t>Nuclear decommissioning trusts</t>
        </is>
      </c>
      <c r="B55" s="5" t="n">
        <v>-127</v>
      </c>
      <c r="C55" s="5" t="n">
        <v>-62</v>
      </c>
    </row>
    <row r="56">
      <c r="A56" s="3" t="inlineStr">
        <is>
          <t>Changes in operating assets and liabilities:</t>
        </is>
      </c>
    </row>
    <row r="57">
      <c r="A57" s="4" t="inlineStr">
        <is>
          <t>Receivables</t>
        </is>
      </c>
      <c r="B57" s="5" t="n">
        <v>-288</v>
      </c>
      <c r="C57" s="5" t="n">
        <v>-114</v>
      </c>
    </row>
    <row r="58">
      <c r="A58" s="4" t="inlineStr">
        <is>
          <t>Inventory</t>
        </is>
      </c>
      <c r="B58" s="5" t="n">
        <v>-3</v>
      </c>
      <c r="C58" s="5" t="n">
        <v>-19</v>
      </c>
    </row>
    <row r="59">
      <c r="A59" s="4" t="inlineStr">
        <is>
          <t>Accounts payable</t>
        </is>
      </c>
      <c r="B59" s="5" t="n">
        <v>127</v>
      </c>
      <c r="C59" s="5" t="n">
        <v>-12</v>
      </c>
    </row>
    <row r="60">
      <c r="A60" s="4" t="inlineStr">
        <is>
          <t>Tax receivables and payables</t>
        </is>
      </c>
      <c r="B60" s="5" t="n">
        <v>91</v>
      </c>
      <c r="C60" s="5" t="n">
        <v>47</v>
      </c>
    </row>
    <row r="61">
      <c r="A61" s="4" t="inlineStr">
        <is>
          <t>Other current assets and liabilities</t>
        </is>
      </c>
      <c r="B61" s="5" t="n">
        <v>-236</v>
      </c>
      <c r="C61" s="5" t="n">
        <v>-22</v>
      </c>
    </row>
    <row r="62">
      <c r="A62" s="4" t="inlineStr">
        <is>
          <t>Regulatory assets and liabilities, net</t>
        </is>
      </c>
      <c r="B62" s="5" t="n">
        <v>-574</v>
      </c>
      <c r="C62" s="5" t="n">
        <v>-927</v>
      </c>
    </row>
    <row r="63">
      <c r="A63" s="4" t="inlineStr">
        <is>
          <t>Wildfire-related insurance receivable</t>
        </is>
      </c>
      <c r="B63" s="5" t="n">
        <v>708</v>
      </c>
      <c r="C63" s="5" t="n">
        <v>73</v>
      </c>
    </row>
    <row r="64">
      <c r="A64" s="4" t="inlineStr">
        <is>
          <t>Wildfire-related claims</t>
        </is>
      </c>
      <c r="B64" s="5" t="n">
        <v>-2852</v>
      </c>
      <c r="C64" s="5" t="n">
        <v>0</v>
      </c>
    </row>
    <row r="65">
      <c r="A65" s="4" t="inlineStr">
        <is>
          <t>Other noncurrent assets and liabilities</t>
        </is>
      </c>
      <c r="B65" s="5" t="n">
        <v>-26</v>
      </c>
      <c r="C65" s="5" t="n">
        <v>-8</v>
      </c>
    </row>
    <row r="66">
      <c r="A66" s="4" t="inlineStr">
        <is>
          <t>Net cash (used in) provided by operating activities</t>
        </is>
      </c>
      <c r="B66" s="5" t="n">
        <v>-1283</v>
      </c>
      <c r="C66" s="5" t="n">
        <v>683</v>
      </c>
    </row>
    <row r="67">
      <c r="A67" s="3" t="inlineStr">
        <is>
          <t>Cash flows from financing activities:</t>
        </is>
      </c>
    </row>
    <row r="68">
      <c r="A68" s="4" t="inlineStr">
        <is>
          <t>Long-term debt issued, plus premium and net of discount and issuance costs of $[ ] and $19 for the respective periods</t>
        </is>
      </c>
      <c r="B68" s="5" t="n">
        <v>3952</v>
      </c>
      <c r="C68" s="5" t="n">
        <v>2330</v>
      </c>
    </row>
    <row r="69">
      <c r="A69" s="4" t="inlineStr">
        <is>
          <t>Long-term debt repaid or repurchased</t>
        </is>
      </c>
      <c r="B69" s="5" t="n">
        <v>-991</v>
      </c>
      <c r="C69" s="5" t="n">
        <v>-414</v>
      </c>
    </row>
    <row r="70">
      <c r="A70" s="4" t="inlineStr">
        <is>
          <t>Short-term debt issued</t>
        </is>
      </c>
      <c r="B70" s="5" t="n">
        <v>2106</v>
      </c>
      <c r="C70" s="5" t="n">
        <v>475</v>
      </c>
    </row>
    <row r="71">
      <c r="A71" s="4" t="inlineStr">
        <is>
          <t>Short-term debt repaid</t>
        </is>
      </c>
      <c r="B71" s="5" t="n">
        <v>1355</v>
      </c>
      <c r="C71" s="5" t="n">
        <v>0</v>
      </c>
    </row>
    <row r="72">
      <c r="A72" s="4" t="inlineStr">
        <is>
          <t>Capital contributions from Edison International Parent</t>
        </is>
      </c>
      <c r="B72" s="5" t="n">
        <v>1225</v>
      </c>
      <c r="C72" s="5" t="n">
        <v>888</v>
      </c>
    </row>
    <row r="73">
      <c r="A73" s="4" t="inlineStr">
        <is>
          <t>Commercial paper repayment, net of borrowing</t>
        </is>
      </c>
      <c r="B73" s="5" t="n">
        <v>-551</v>
      </c>
      <c r="C73" s="5" t="n">
        <v>-550</v>
      </c>
    </row>
    <row r="74">
      <c r="A74" s="4" t="inlineStr">
        <is>
          <t>Dividends paid</t>
        </is>
      </c>
      <c r="B74" s="5" t="n">
        <v>-703</v>
      </c>
      <c r="C74" s="5" t="n">
        <v>-798</v>
      </c>
    </row>
    <row r="75">
      <c r="A75" s="4" t="inlineStr">
        <is>
          <t>Other</t>
        </is>
      </c>
      <c r="B75" s="5" t="n">
        <v>6</v>
      </c>
      <c r="C75" s="5" t="n">
        <v>0</v>
      </c>
    </row>
    <row r="76">
      <c r="A76" s="4" t="inlineStr">
        <is>
          <t>Net cash provided by financing activities</t>
        </is>
      </c>
      <c r="B76" s="5" t="n">
        <v>3689</v>
      </c>
      <c r="C76" s="5" t="n">
        <v>1931</v>
      </c>
    </row>
    <row r="77">
      <c r="A77" s="3" t="inlineStr">
        <is>
          <t>Cash flows from investing activities:</t>
        </is>
      </c>
    </row>
    <row r="78">
      <c r="A78" s="4" t="inlineStr">
        <is>
          <t>Capital expenditures</t>
        </is>
      </c>
      <c r="B78" s="5" t="n">
        <v>-2591</v>
      </c>
      <c r="C78" s="5" t="n">
        <v>-2512</v>
      </c>
    </row>
    <row r="79">
      <c r="A79" s="4" t="inlineStr">
        <is>
          <t>Proceeds from sale of nuclear decommissioning trust investments</t>
        </is>
      </c>
      <c r="B79" s="5" t="n">
        <v>2542</v>
      </c>
      <c r="C79" s="5" t="n">
        <v>3225</v>
      </c>
    </row>
    <row r="80">
      <c r="A80" s="4" t="inlineStr">
        <is>
          <t>Purchases of nuclear decommissioning trust investments</t>
        </is>
      </c>
      <c r="B80" s="5" t="n">
        <v>-2415</v>
      </c>
      <c r="C80" s="5" t="n">
        <v>-3163</v>
      </c>
    </row>
    <row r="81">
      <c r="A81" s="4" t="inlineStr">
        <is>
          <t>Other</t>
        </is>
      </c>
      <c r="B81" s="5" t="n">
        <v>53</v>
      </c>
      <c r="C81" s="5" t="n">
        <v>66</v>
      </c>
    </row>
    <row r="82">
      <c r="A82" s="4" t="inlineStr">
        <is>
          <t>Net cash used in investing activities</t>
        </is>
      </c>
      <c r="B82" s="5" t="n">
        <v>-2411</v>
      </c>
      <c r="C82" s="5" t="n">
        <v>-2384</v>
      </c>
    </row>
    <row r="83">
      <c r="A83" s="4" t="inlineStr">
        <is>
          <t>Net (decrease) increase in cash, cash equivalents and restricted cash</t>
        </is>
      </c>
      <c r="B83" s="5" t="n">
        <v>-5</v>
      </c>
      <c r="C83" s="5" t="n">
        <v>230</v>
      </c>
    </row>
    <row r="84">
      <c r="A84" s="4" t="inlineStr">
        <is>
          <t>Cash, cash equivalents and restricted cash at beginning of period</t>
        </is>
      </c>
      <c r="B84" s="5" t="n">
        <v>56</v>
      </c>
      <c r="C84" s="5" t="n">
        <v>24</v>
      </c>
    </row>
    <row r="85">
      <c r="A85" s="4" t="inlineStr">
        <is>
          <t>Cash, cash equivalents and restricted cash at end of period</t>
        </is>
      </c>
      <c r="B85" s="6" t="n">
        <v>51</v>
      </c>
      <c r="C85" s="6" t="n">
        <v>2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isclosures) (Details) - SCE - Commodity derivative contracts - USD ($) $ in Millions</t>
        </is>
      </c>
      <c r="B1" s="2" t="inlineStr">
        <is>
          <t>Jun. 30, 2021</t>
        </is>
      </c>
      <c r="C1" s="2" t="inlineStr">
        <is>
          <t>Dec. 31, 2020</t>
        </is>
      </c>
    </row>
    <row r="2">
      <c r="A2" s="3" t="inlineStr">
        <is>
          <t>Derivative Assets</t>
        </is>
      </c>
    </row>
    <row r="3">
      <c r="A3" s="4" t="inlineStr">
        <is>
          <t>Gross amounts recognized</t>
        </is>
      </c>
      <c r="B3" s="6" t="n">
        <v>131</v>
      </c>
      <c r="C3" s="6" t="n">
        <v>126</v>
      </c>
    </row>
    <row r="4">
      <c r="A4" s="4" t="inlineStr">
        <is>
          <t>Gross amounts offset in the consolidated balance sheets</t>
        </is>
      </c>
      <c r="B4" s="5" t="n">
        <v>-16</v>
      </c>
      <c r="C4" s="5" t="n">
        <v>-18</v>
      </c>
    </row>
    <row r="5">
      <c r="A5" s="4" t="inlineStr">
        <is>
          <t>Cash collateral posted</t>
        </is>
      </c>
      <c r="B5" s="5" t="n">
        <v>-26</v>
      </c>
      <c r="C5" s="5" t="n">
        <v>0</v>
      </c>
    </row>
    <row r="6">
      <c r="A6" s="4" t="inlineStr">
        <is>
          <t>Net amounts presented in the consolidated balance sheets</t>
        </is>
      </c>
      <c r="B6" s="5" t="n">
        <v>89</v>
      </c>
      <c r="C6" s="5" t="n">
        <v>108</v>
      </c>
    </row>
    <row r="7">
      <c r="A7" s="3" t="inlineStr">
        <is>
          <t>Derivative Liabilities</t>
        </is>
      </c>
    </row>
    <row r="8">
      <c r="A8" s="4" t="inlineStr">
        <is>
          <t>Gross amounts recognized</t>
        </is>
      </c>
      <c r="B8" s="5" t="n">
        <v>16</v>
      </c>
      <c r="C8" s="5" t="n">
        <v>22</v>
      </c>
    </row>
    <row r="9">
      <c r="A9" s="4" t="inlineStr">
        <is>
          <t>Gross amounts offset in the consolidated balance sheets</t>
        </is>
      </c>
      <c r="B9" s="5" t="n">
        <v>-16</v>
      </c>
      <c r="C9" s="5" t="n">
        <v>-18</v>
      </c>
    </row>
    <row r="10">
      <c r="A10" s="4" t="inlineStr">
        <is>
          <t>Cash collateral posted</t>
        </is>
      </c>
      <c r="B10" s="5" t="n">
        <v>0</v>
      </c>
      <c r="C10" s="5" t="n">
        <v>-4</v>
      </c>
    </row>
    <row r="11">
      <c r="A11" s="4" t="inlineStr">
        <is>
          <t>Net amounts presented in the consolidated balance sheets</t>
        </is>
      </c>
      <c r="B11" s="5" t="n">
        <v>0</v>
      </c>
      <c r="C11" s="5" t="n">
        <v>0</v>
      </c>
    </row>
    <row r="12">
      <c r="A12" s="3" t="inlineStr">
        <is>
          <t>Net Asset</t>
        </is>
      </c>
    </row>
    <row r="13">
      <c r="A13" s="4" t="inlineStr">
        <is>
          <t>Gross amounts recognized</t>
        </is>
      </c>
      <c r="B13" s="5" t="n">
        <v>115</v>
      </c>
      <c r="C13" s="5" t="n">
        <v>104</v>
      </c>
    </row>
    <row r="14">
      <c r="A14" s="4" t="inlineStr">
        <is>
          <t>Gross amounts offset in the consolidated balance sheets</t>
        </is>
      </c>
      <c r="B14" s="5" t="n">
        <v>0</v>
      </c>
      <c r="C14" s="5" t="n">
        <v>0</v>
      </c>
    </row>
    <row r="15">
      <c r="A15" s="4" t="inlineStr">
        <is>
          <t>Netting and Collateral, Total</t>
        </is>
      </c>
      <c r="B15" s="5" t="n">
        <v>-26</v>
      </c>
      <c r="C15" s="5" t="n">
        <v>4</v>
      </c>
    </row>
    <row r="16">
      <c r="A16" s="4" t="inlineStr">
        <is>
          <t>Net amounts presented in the consolidated balance sheets</t>
        </is>
      </c>
      <c r="B16" s="5" t="n">
        <v>89</v>
      </c>
      <c r="C16" s="5" t="n">
        <v>108</v>
      </c>
    </row>
    <row r="17">
      <c r="A17" s="4" t="inlineStr">
        <is>
          <t>Cash collateral received for asset</t>
        </is>
      </c>
      <c r="B17" s="5" t="n">
        <v>30</v>
      </c>
    </row>
    <row r="18">
      <c r="A18" s="4" t="inlineStr">
        <is>
          <t>Cash collateral not offset against asset</t>
        </is>
      </c>
      <c r="B18" s="5" t="n">
        <v>4</v>
      </c>
    </row>
    <row r="19">
      <c r="A19" s="4" t="inlineStr">
        <is>
          <t>Cash collateral received for liability</t>
        </is>
      </c>
      <c r="C19" s="5" t="n">
        <v>17</v>
      </c>
    </row>
    <row r="20">
      <c r="A20" s="4" t="inlineStr">
        <is>
          <t>Cash collateral not offset against liability</t>
        </is>
      </c>
      <c r="C20" s="5" t="n">
        <v>13</v>
      </c>
    </row>
    <row r="21">
      <c r="A21" s="4" t="inlineStr">
        <is>
          <t>Other current assets</t>
        </is>
      </c>
    </row>
    <row r="22">
      <c r="A22" s="3" t="inlineStr">
        <is>
          <t>Derivative Assets</t>
        </is>
      </c>
    </row>
    <row r="23">
      <c r="A23" s="4" t="inlineStr">
        <is>
          <t>Gross amounts recognized</t>
        </is>
      </c>
      <c r="B23" s="5" t="n">
        <v>115</v>
      </c>
      <c r="C23" s="5" t="n">
        <v>103</v>
      </c>
    </row>
    <row r="24">
      <c r="A24" s="4" t="inlineStr">
        <is>
          <t>Gross amounts offset in the consolidated balance sheets</t>
        </is>
      </c>
      <c r="B24" s="5" t="n">
        <v>-12</v>
      </c>
      <c r="C24" s="5" t="n">
        <v>-12</v>
      </c>
    </row>
    <row r="25">
      <c r="A25" s="4" t="inlineStr">
        <is>
          <t>Cash collateral posted</t>
        </is>
      </c>
      <c r="B25" s="5" t="n">
        <v>-26</v>
      </c>
      <c r="C25" s="5" t="n">
        <v>0</v>
      </c>
    </row>
    <row r="26">
      <c r="A26" s="4" t="inlineStr">
        <is>
          <t>Net amounts presented in the consolidated balance sheets</t>
        </is>
      </c>
      <c r="B26" s="5" t="n">
        <v>77</v>
      </c>
      <c r="C26" s="5" t="n">
        <v>91</v>
      </c>
    </row>
    <row r="27">
      <c r="A27" s="4" t="inlineStr">
        <is>
          <t>Other long-term assets</t>
        </is>
      </c>
    </row>
    <row r="28">
      <c r="A28" s="3" t="inlineStr">
        <is>
          <t>Derivative Assets</t>
        </is>
      </c>
    </row>
    <row r="29">
      <c r="A29" s="4" t="inlineStr">
        <is>
          <t>Gross amounts recognized</t>
        </is>
      </c>
      <c r="B29" s="5" t="n">
        <v>16</v>
      </c>
      <c r="C29" s="5" t="n">
        <v>23</v>
      </c>
    </row>
    <row r="30">
      <c r="A30" s="4" t="inlineStr">
        <is>
          <t>Gross amounts offset in the consolidated balance sheets</t>
        </is>
      </c>
      <c r="B30" s="5" t="n">
        <v>-4</v>
      </c>
      <c r="C30" s="5" t="n">
        <v>-6</v>
      </c>
    </row>
    <row r="31">
      <c r="A31" s="4" t="inlineStr">
        <is>
          <t>Cash collateral posted</t>
        </is>
      </c>
      <c r="B31" s="5" t="n">
        <v>0</v>
      </c>
      <c r="C31" s="5" t="n">
        <v>0</v>
      </c>
    </row>
    <row r="32">
      <c r="A32" s="4" t="inlineStr">
        <is>
          <t>Net amounts presented in the consolidated balance sheets</t>
        </is>
      </c>
      <c r="B32" s="5" t="n">
        <v>12</v>
      </c>
      <c r="C32" s="5" t="n">
        <v>17</v>
      </c>
    </row>
    <row r="33">
      <c r="A33" s="4" t="inlineStr">
        <is>
          <t>Other current liabilities</t>
        </is>
      </c>
    </row>
    <row r="34">
      <c r="A34" s="3" t="inlineStr">
        <is>
          <t>Derivative Liabilities</t>
        </is>
      </c>
    </row>
    <row r="35">
      <c r="A35" s="4" t="inlineStr">
        <is>
          <t>Gross amounts recognized</t>
        </is>
      </c>
      <c r="B35" s="5" t="n">
        <v>12</v>
      </c>
      <c r="C35" s="5" t="n">
        <v>16</v>
      </c>
    </row>
    <row r="36">
      <c r="A36" s="4" t="inlineStr">
        <is>
          <t>Gross amounts offset in the consolidated balance sheets</t>
        </is>
      </c>
      <c r="B36" s="5" t="n">
        <v>-12</v>
      </c>
      <c r="C36" s="5" t="n">
        <v>-12</v>
      </c>
    </row>
    <row r="37">
      <c r="A37" s="4" t="inlineStr">
        <is>
          <t>Cash collateral posted</t>
        </is>
      </c>
      <c r="B37" s="5" t="n">
        <v>0</v>
      </c>
      <c r="C37" s="5" t="n">
        <v>-4</v>
      </c>
    </row>
    <row r="38">
      <c r="A38" s="4" t="inlineStr">
        <is>
          <t>Net amounts presented in the consolidated balance sheets</t>
        </is>
      </c>
      <c r="B38" s="5" t="n">
        <v>0</v>
      </c>
      <c r="C38" s="5" t="n">
        <v>0</v>
      </c>
    </row>
    <row r="39">
      <c r="A39" s="4" t="inlineStr">
        <is>
          <t>Other long-term liabilities</t>
        </is>
      </c>
    </row>
    <row r="40">
      <c r="A40" s="3" t="inlineStr">
        <is>
          <t>Derivative Liabilities</t>
        </is>
      </c>
    </row>
    <row r="41">
      <c r="A41" s="4" t="inlineStr">
        <is>
          <t>Gross amounts recognized</t>
        </is>
      </c>
      <c r="B41" s="5" t="n">
        <v>4</v>
      </c>
      <c r="C41" s="5" t="n">
        <v>6</v>
      </c>
    </row>
    <row r="42">
      <c r="A42" s="4" t="inlineStr">
        <is>
          <t>Gross amounts offset in the consolidated balance sheets</t>
        </is>
      </c>
      <c r="B42" s="5" t="n">
        <v>-4</v>
      </c>
      <c r="C42" s="5" t="n">
        <v>-6</v>
      </c>
    </row>
    <row r="43">
      <c r="A43" s="4" t="inlineStr">
        <is>
          <t>Cash collateral posted</t>
        </is>
      </c>
      <c r="B43" s="5" t="n">
        <v>0</v>
      </c>
      <c r="C43" s="5" t="n">
        <v>0</v>
      </c>
    </row>
    <row r="44">
      <c r="A44" s="4" t="inlineStr">
        <is>
          <t>Net amounts presented in the consolidated balance sheets</t>
        </is>
      </c>
      <c r="B44" s="6" t="n">
        <v>0</v>
      </c>
      <c r="C4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Details) - SC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Realized gains (losses)</t>
        </is>
      </c>
      <c r="B4" s="6" t="n">
        <v>15</v>
      </c>
      <c r="C4" s="6" t="n">
        <v>-16</v>
      </c>
      <c r="D4" s="6" t="n">
        <v>127</v>
      </c>
      <c r="E4" s="6" t="n">
        <v>-60</v>
      </c>
    </row>
    <row r="5">
      <c r="A5" s="4" t="inlineStr">
        <is>
          <t>Unrealized gains (losses)</t>
        </is>
      </c>
      <c r="B5" s="6" t="n">
        <v>16</v>
      </c>
      <c r="C5" s="6" t="n">
        <v>-31</v>
      </c>
      <c r="D5" s="6" t="n">
        <v>10</v>
      </c>
      <c r="E5" s="6" t="n">
        <v>-1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Derivative Instruments (Notional Values) (Details) - SCE</t>
        </is>
      </c>
      <c r="B1" s="2" t="inlineStr">
        <is>
          <t>6 Months Ended</t>
        </is>
      </c>
      <c r="C1" s="2" t="inlineStr">
        <is>
          <t>12 Months Ended</t>
        </is>
      </c>
    </row>
    <row r="2">
      <c r="B2" s="2" t="inlineStr">
        <is>
          <t>Jun. 30, 2021BcfeGWh</t>
        </is>
      </c>
      <c r="C2" s="2" t="inlineStr">
        <is>
          <t>Dec. 31, 2020BcfeGWh</t>
        </is>
      </c>
    </row>
    <row r="3">
      <c r="A3" s="4" t="inlineStr">
        <is>
          <t>Electricity options, swaps and forwards (GWh)</t>
        </is>
      </c>
    </row>
    <row r="4">
      <c r="A4" s="3" t="inlineStr">
        <is>
          <t>Derivatives</t>
        </is>
      </c>
    </row>
    <row r="5">
      <c r="A5" s="4" t="inlineStr">
        <is>
          <t>Notional volumes of derivative instruments</t>
        </is>
      </c>
      <c r="B5" s="5" t="n">
        <v>647</v>
      </c>
      <c r="C5" s="5" t="n">
        <v>1581</v>
      </c>
    </row>
    <row r="6">
      <c r="A6" s="4" t="inlineStr">
        <is>
          <t>Natural gas options, swaps and forwards (Bcf)</t>
        </is>
      </c>
    </row>
    <row r="7">
      <c r="A7" s="3" t="inlineStr">
        <is>
          <t>Derivatives</t>
        </is>
      </c>
    </row>
    <row r="8">
      <c r="A8" s="4" t="inlineStr">
        <is>
          <t>Notional volumes of derivative instruments | Bcfe</t>
        </is>
      </c>
      <c r="B8" s="5" t="n">
        <v>53</v>
      </c>
      <c r="C8" s="5" t="n">
        <v>34</v>
      </c>
    </row>
    <row r="9">
      <c r="A9" s="4" t="inlineStr">
        <is>
          <t>Congestion revenue rights (GWh)</t>
        </is>
      </c>
    </row>
    <row r="10">
      <c r="A10" s="3" t="inlineStr">
        <is>
          <t>Derivatives</t>
        </is>
      </c>
    </row>
    <row r="11">
      <c r="A11" s="4" t="inlineStr">
        <is>
          <t>Notional volumes of derivative instruments</t>
        </is>
      </c>
      <c r="B11" s="5" t="n">
        <v>29285</v>
      </c>
      <c r="C11" s="5" t="n">
        <v>411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venue (Summary of Revenue) (Details) - USD ($) $ in Millions</t>
        </is>
      </c>
      <c r="B1" s="2" t="inlineStr">
        <is>
          <t>1 Months Ended</t>
        </is>
      </c>
      <c r="D1" s="2" t="inlineStr">
        <is>
          <t>3 Months Ended</t>
        </is>
      </c>
      <c r="F1" s="2" t="inlineStr">
        <is>
          <t>6 Months Ended</t>
        </is>
      </c>
    </row>
    <row r="2">
      <c r="B2" s="2" t="inlineStr">
        <is>
          <t>Jul. 31, 2021</t>
        </is>
      </c>
      <c r="C2" s="2" t="inlineStr">
        <is>
          <t>Jul. 31, 2019</t>
        </is>
      </c>
      <c r="D2" s="2" t="inlineStr">
        <is>
          <t>Jun. 30, 2021</t>
        </is>
      </c>
      <c r="E2" s="2" t="inlineStr">
        <is>
          <t>Jun. 30, 2020</t>
        </is>
      </c>
      <c r="F2" s="2" t="inlineStr">
        <is>
          <t>Jun. 30, 2021</t>
        </is>
      </c>
      <c r="G2" s="2" t="inlineStr">
        <is>
          <t>Jun. 30, 2020</t>
        </is>
      </c>
      <c r="H2" s="2" t="inlineStr">
        <is>
          <t>Dec. 31, 2020</t>
        </is>
      </c>
    </row>
    <row r="3">
      <c r="A3" s="3" t="inlineStr">
        <is>
          <t>Disaggregation of Revenue [Line Items]</t>
        </is>
      </c>
    </row>
    <row r="4">
      <c r="A4" s="4" t="inlineStr">
        <is>
          <t>Total operating revenue</t>
        </is>
      </c>
      <c r="D4" s="6" t="n">
        <v>3315</v>
      </c>
      <c r="E4" s="6" t="n">
        <v>2987</v>
      </c>
      <c r="F4" s="6" t="n">
        <v>6275</v>
      </c>
      <c r="G4" s="6" t="n">
        <v>5777</v>
      </c>
    </row>
    <row r="5">
      <c r="A5" s="4" t="inlineStr">
        <is>
          <t>SCE</t>
        </is>
      </c>
    </row>
    <row r="6">
      <c r="A6" s="3" t="inlineStr">
        <is>
          <t>Disaggregation of Revenue [Line Items]</t>
        </is>
      </c>
    </row>
    <row r="7">
      <c r="A7" s="4" t="inlineStr">
        <is>
          <t>Revenues from contracts with customers</t>
        </is>
      </c>
      <c r="D7" s="5" t="n">
        <v>3126</v>
      </c>
      <c r="E7" s="5" t="n">
        <v>2878</v>
      </c>
      <c r="F7" s="5" t="n">
        <v>6025</v>
      </c>
      <c r="G7" s="5" t="n">
        <v>5220</v>
      </c>
    </row>
    <row r="8">
      <c r="A8" s="4" t="inlineStr">
        <is>
          <t>Alternative revenue programs and other operating revenue</t>
        </is>
      </c>
      <c r="D8" s="5" t="n">
        <v>180</v>
      </c>
      <c r="E8" s="5" t="n">
        <v>102</v>
      </c>
      <c r="F8" s="5" t="n">
        <v>234</v>
      </c>
      <c r="G8" s="5" t="n">
        <v>540</v>
      </c>
    </row>
    <row r="9">
      <c r="A9" s="4" t="inlineStr">
        <is>
          <t>Total operating revenue</t>
        </is>
      </c>
      <c r="D9" s="5" t="n">
        <v>3306</v>
      </c>
      <c r="E9" s="5" t="n">
        <v>2980</v>
      </c>
      <c r="F9" s="5" t="n">
        <v>6259</v>
      </c>
      <c r="G9" s="5" t="n">
        <v>5760</v>
      </c>
    </row>
    <row r="10">
      <c r="A10" s="4" t="inlineStr">
        <is>
          <t>Receivables from contracts with customers</t>
        </is>
      </c>
      <c r="D10" s="5" t="n">
        <v>2100</v>
      </c>
      <c r="F10" s="5" t="n">
        <v>2100</v>
      </c>
      <c r="H10" s="6" t="n">
        <v>1500</v>
      </c>
    </row>
    <row r="11">
      <c r="A11" s="4" t="inlineStr">
        <is>
          <t>Accrued unbilled revenues</t>
        </is>
      </c>
      <c r="D11" s="5" t="n">
        <v>863</v>
      </c>
      <c r="F11" s="5" t="n">
        <v>863</v>
      </c>
      <c r="H11" s="6" t="n">
        <v>521</v>
      </c>
    </row>
    <row r="12">
      <c r="A12" s="4" t="inlineStr">
        <is>
          <t>Revenue recovery period</t>
        </is>
      </c>
      <c r="C12" s="4" t="inlineStr">
        <is>
          <t>2 years</t>
        </is>
      </c>
    </row>
    <row r="13">
      <c r="A13" s="4" t="inlineStr">
        <is>
          <t>SCE | West of Devers</t>
        </is>
      </c>
    </row>
    <row r="14">
      <c r="A14" s="3" t="inlineStr">
        <is>
          <t>Disaggregation of Revenue [Line Items]</t>
        </is>
      </c>
    </row>
    <row r="15">
      <c r="A15" s="4" t="inlineStr">
        <is>
          <t>Proceeds from external investment</t>
        </is>
      </c>
      <c r="B15" s="6" t="n">
        <v>400</v>
      </c>
    </row>
    <row r="16">
      <c r="A16" s="4" t="inlineStr">
        <is>
          <t>Revenue recovery period</t>
        </is>
      </c>
      <c r="B16" s="4" t="inlineStr">
        <is>
          <t>30 years</t>
        </is>
      </c>
    </row>
    <row r="17">
      <c r="A17" s="4" t="inlineStr">
        <is>
          <t>SCE | Earning Activities</t>
        </is>
      </c>
    </row>
    <row r="18">
      <c r="A18" s="3" t="inlineStr">
        <is>
          <t>Disaggregation of Revenue [Line Items]</t>
        </is>
      </c>
    </row>
    <row r="19">
      <c r="A19" s="4" t="inlineStr">
        <is>
          <t>Revenues from contracts with customers</t>
        </is>
      </c>
      <c r="D19" s="5" t="n">
        <v>1703</v>
      </c>
      <c r="E19" s="5" t="n">
        <v>1658</v>
      </c>
      <c r="F19" s="5" t="n">
        <v>3407</v>
      </c>
      <c r="G19" s="5" t="n">
        <v>3282</v>
      </c>
    </row>
    <row r="20">
      <c r="A20" s="4" t="inlineStr">
        <is>
          <t>Alternative revenue programs and other operating revenue</t>
        </is>
      </c>
      <c r="D20" s="5" t="n">
        <v>127</v>
      </c>
      <c r="E20" s="5" t="n">
        <v>117</v>
      </c>
      <c r="F20" s="5" t="n">
        <v>190</v>
      </c>
      <c r="G20" s="5" t="n">
        <v>234</v>
      </c>
    </row>
    <row r="21">
      <c r="A21" s="4" t="inlineStr">
        <is>
          <t>Total operating revenue</t>
        </is>
      </c>
      <c r="D21" s="5" t="n">
        <v>1830</v>
      </c>
      <c r="E21" s="5" t="n">
        <v>1775</v>
      </c>
      <c r="F21" s="5" t="n">
        <v>3597</v>
      </c>
      <c r="G21" s="5" t="n">
        <v>3516</v>
      </c>
    </row>
    <row r="22">
      <c r="A22" s="4" t="inlineStr">
        <is>
          <t>SCE | Cost- Recovery Activities</t>
        </is>
      </c>
    </row>
    <row r="23">
      <c r="A23" s="3" t="inlineStr">
        <is>
          <t>Disaggregation of Revenue [Line Items]</t>
        </is>
      </c>
    </row>
    <row r="24">
      <c r="A24" s="4" t="inlineStr">
        <is>
          <t>Revenues from contracts with customers</t>
        </is>
      </c>
      <c r="D24" s="5" t="n">
        <v>1423</v>
      </c>
      <c r="E24" s="5" t="n">
        <v>1220</v>
      </c>
      <c r="F24" s="5" t="n">
        <v>2618</v>
      </c>
      <c r="G24" s="5" t="n">
        <v>1938</v>
      </c>
    </row>
    <row r="25">
      <c r="A25" s="4" t="inlineStr">
        <is>
          <t>Alternative revenue programs and other operating revenue</t>
        </is>
      </c>
      <c r="D25" s="5" t="n">
        <v>53</v>
      </c>
      <c r="E25" s="5" t="n">
        <v>-15</v>
      </c>
      <c r="F25" s="5" t="n">
        <v>44</v>
      </c>
      <c r="G25" s="5" t="n">
        <v>306</v>
      </c>
    </row>
    <row r="26">
      <c r="A26" s="4" t="inlineStr">
        <is>
          <t>Total operating revenue</t>
        </is>
      </c>
      <c r="D26" s="6" t="n">
        <v>1476</v>
      </c>
      <c r="E26" s="6" t="n">
        <v>1205</v>
      </c>
      <c r="F26" s="6" t="n">
        <v>2662</v>
      </c>
      <c r="G26" s="6" t="n">
        <v>2244</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Rate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Line Items]</t>
        </is>
      </c>
    </row>
    <row r="4">
      <c r="A4" s="4" t="inlineStr">
        <is>
          <t>Statutory tax rate (as a percent)</t>
        </is>
      </c>
      <c r="D4" s="4" t="inlineStr">
        <is>
          <t>21.00%</t>
        </is>
      </c>
    </row>
    <row r="5">
      <c r="A5" s="4" t="inlineStr">
        <is>
          <t>Income from operations before income taxes</t>
        </is>
      </c>
      <c r="B5" s="6" t="n">
        <v>429</v>
      </c>
      <c r="C5" s="6" t="n">
        <v>352</v>
      </c>
      <c r="D5" s="6" t="n">
        <v>683</v>
      </c>
      <c r="E5" s="6" t="n">
        <v>481</v>
      </c>
    </row>
    <row r="6">
      <c r="A6" s="4" t="inlineStr">
        <is>
          <t>Provision for income tax at federal statutory rate of 21%</t>
        </is>
      </c>
      <c r="B6" s="5" t="n">
        <v>90</v>
      </c>
      <c r="C6" s="5" t="n">
        <v>74</v>
      </c>
      <c r="D6" s="5" t="n">
        <v>143</v>
      </c>
      <c r="E6" s="5" t="n">
        <v>101</v>
      </c>
    </row>
    <row r="7">
      <c r="A7" s="3" t="inlineStr">
        <is>
          <t>Increase in income tax from:</t>
        </is>
      </c>
    </row>
    <row r="8">
      <c r="A8" s="4" t="inlineStr">
        <is>
          <t>State tax, net of federal benefit</t>
        </is>
      </c>
      <c r="B8" s="5" t="n">
        <v>18</v>
      </c>
      <c r="C8" s="5" t="n">
        <v>6</v>
      </c>
      <c r="D8" s="5" t="n">
        <v>11</v>
      </c>
      <c r="E8" s="5" t="n">
        <v>-7</v>
      </c>
    </row>
    <row r="9">
      <c r="A9" s="4" t="inlineStr">
        <is>
          <t>Property-related</t>
        </is>
      </c>
      <c r="B9" s="5" t="n">
        <v>-43</v>
      </c>
      <c r="C9" s="5" t="n">
        <v>-69</v>
      </c>
      <c r="D9" s="5" t="n">
        <v>-126</v>
      </c>
      <c r="E9" s="5" t="n">
        <v>-147</v>
      </c>
    </row>
    <row r="10">
      <c r="A10" s="4" t="inlineStr">
        <is>
          <t>Change related to uncertain tax position</t>
        </is>
      </c>
      <c r="E10" s="5" t="n">
        <v>-15</v>
      </c>
    </row>
    <row r="11">
      <c r="A11" s="4" t="inlineStr">
        <is>
          <t>Other</t>
        </is>
      </c>
      <c r="B11" s="5" t="n">
        <v>3</v>
      </c>
      <c r="C11" s="5" t="n">
        <v>-7</v>
      </c>
      <c r="D11" s="5" t="n">
        <v>4</v>
      </c>
      <c r="E11" s="5" t="n">
        <v>-12</v>
      </c>
    </row>
    <row r="12">
      <c r="A12" s="4" t="inlineStr">
        <is>
          <t>Total income tax expense (benefit)</t>
        </is>
      </c>
      <c r="B12" s="6" t="n">
        <v>68</v>
      </c>
      <c r="C12" s="6" t="n">
        <v>4</v>
      </c>
      <c r="D12" s="6" t="n">
        <v>32</v>
      </c>
      <c r="E12" s="6" t="n">
        <v>-80</v>
      </c>
    </row>
    <row r="13">
      <c r="A13" s="4" t="inlineStr">
        <is>
          <t>Effective tax rate (as a percent)</t>
        </is>
      </c>
      <c r="B13" s="4" t="inlineStr">
        <is>
          <t>15.90%</t>
        </is>
      </c>
      <c r="C13" s="4" t="inlineStr">
        <is>
          <t>1.10%</t>
        </is>
      </c>
      <c r="D13" s="4" t="inlineStr">
        <is>
          <t>4.70%</t>
        </is>
      </c>
      <c r="E13" s="4" t="inlineStr">
        <is>
          <t>(16.60%)</t>
        </is>
      </c>
    </row>
    <row r="14">
      <c r="A14" s="4" t="inlineStr">
        <is>
          <t>SCE</t>
        </is>
      </c>
    </row>
    <row r="15">
      <c r="A15" s="3" t="inlineStr">
        <is>
          <t>Income Tax Disclosure [Line Items]</t>
        </is>
      </c>
    </row>
    <row r="16">
      <c r="A16" s="4" t="inlineStr">
        <is>
          <t>Statutory tax rate (as a percent)</t>
        </is>
      </c>
      <c r="D16" s="4" t="inlineStr">
        <is>
          <t>21.00%</t>
        </is>
      </c>
    </row>
    <row r="17">
      <c r="A17" s="4" t="inlineStr">
        <is>
          <t>Income from operations before income taxes</t>
        </is>
      </c>
      <c r="B17" s="6" t="n">
        <v>461</v>
      </c>
      <c r="C17" s="6" t="n">
        <v>437</v>
      </c>
      <c r="D17" s="6" t="n">
        <v>760</v>
      </c>
      <c r="E17" s="6" t="n">
        <v>611</v>
      </c>
    </row>
    <row r="18">
      <c r="A18" s="4" t="inlineStr">
        <is>
          <t>Provision for income tax at federal statutory rate of 21%</t>
        </is>
      </c>
      <c r="B18" s="5" t="n">
        <v>97</v>
      </c>
      <c r="C18" s="5" t="n">
        <v>92</v>
      </c>
      <c r="D18" s="5" t="n">
        <v>160</v>
      </c>
      <c r="E18" s="5" t="n">
        <v>129</v>
      </c>
    </row>
    <row r="19">
      <c r="A19" s="3" t="inlineStr">
        <is>
          <t>Increase in income tax from:</t>
        </is>
      </c>
    </row>
    <row r="20">
      <c r="A20" s="4" t="inlineStr">
        <is>
          <t>State tax, net of federal benefit</t>
        </is>
      </c>
      <c r="B20" s="5" t="n">
        <v>19</v>
      </c>
      <c r="C20" s="5" t="n">
        <v>11</v>
      </c>
      <c r="D20" s="5" t="n">
        <v>15</v>
      </c>
      <c r="E20" s="5" t="n">
        <v>-1</v>
      </c>
    </row>
    <row r="21">
      <c r="A21" s="4" t="inlineStr">
        <is>
          <t>Property-related</t>
        </is>
      </c>
      <c r="B21" s="5" t="n">
        <v>-43</v>
      </c>
      <c r="C21" s="5" t="n">
        <v>-69</v>
      </c>
      <c r="D21" s="5" t="n">
        <v>-126</v>
      </c>
      <c r="E21" s="5" t="n">
        <v>-147</v>
      </c>
    </row>
    <row r="22">
      <c r="A22" s="4" t="inlineStr">
        <is>
          <t>Change related to uncertain tax position</t>
        </is>
      </c>
      <c r="C22" s="5" t="n">
        <v>-1</v>
      </c>
      <c r="E22" s="5" t="n">
        <v>-18</v>
      </c>
    </row>
    <row r="23">
      <c r="A23" s="4" t="inlineStr">
        <is>
          <t>Other</t>
        </is>
      </c>
      <c r="B23" s="5" t="n">
        <v>3</v>
      </c>
      <c r="C23" s="5" t="n">
        <v>-7</v>
      </c>
      <c r="D23" s="5" t="n">
        <v>3</v>
      </c>
      <c r="E23" s="5" t="n">
        <v>-12</v>
      </c>
    </row>
    <row r="24">
      <c r="A24" s="4" t="inlineStr">
        <is>
          <t>Total income tax expense (benefit)</t>
        </is>
      </c>
      <c r="B24" s="6" t="n">
        <v>76</v>
      </c>
      <c r="C24" s="6" t="n">
        <v>26</v>
      </c>
      <c r="D24" s="6" t="n">
        <v>52</v>
      </c>
      <c r="E24" s="6" t="n">
        <v>-49</v>
      </c>
    </row>
    <row r="25">
      <c r="A25" s="4" t="inlineStr">
        <is>
          <t>Effective tax rate (as a percent)</t>
        </is>
      </c>
      <c r="B25" s="4" t="inlineStr">
        <is>
          <t>16.50%</t>
        </is>
      </c>
      <c r="C25" s="4" t="inlineStr">
        <is>
          <t>5.90%</t>
        </is>
      </c>
      <c r="D25" s="4" t="inlineStr">
        <is>
          <t>6.80%</t>
        </is>
      </c>
      <c r="E25" s="4" t="inlineStr">
        <is>
          <t>(8.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and Benefit Plans (Expense Compon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Plans</t>
        </is>
      </c>
    </row>
    <row r="4">
      <c r="A4" s="3" t="inlineStr">
        <is>
          <t>Pension and Other Postretirement Benefits</t>
        </is>
      </c>
    </row>
    <row r="5">
      <c r="A5" s="4" t="inlineStr">
        <is>
          <t>Service cost</t>
        </is>
      </c>
      <c r="B5" s="6" t="n">
        <v>34</v>
      </c>
      <c r="C5" s="6" t="n">
        <v>31</v>
      </c>
      <c r="D5" s="6" t="n">
        <v>68</v>
      </c>
      <c r="E5" s="6" t="n">
        <v>62</v>
      </c>
    </row>
    <row r="6">
      <c r="A6" s="3" t="inlineStr">
        <is>
          <t>Non-service cost</t>
        </is>
      </c>
    </row>
    <row r="7">
      <c r="A7" s="4" t="inlineStr">
        <is>
          <t>Interest cost</t>
        </is>
      </c>
      <c r="B7" s="5" t="n">
        <v>26</v>
      </c>
      <c r="C7" s="5" t="n">
        <v>30</v>
      </c>
      <c r="D7" s="5" t="n">
        <v>52</v>
      </c>
      <c r="E7" s="5" t="n">
        <v>61</v>
      </c>
    </row>
    <row r="8">
      <c r="A8" s="4" t="inlineStr">
        <is>
          <t>Expected return on plan assets</t>
        </is>
      </c>
      <c r="B8" s="5" t="n">
        <v>-56</v>
      </c>
      <c r="C8" s="5" t="n">
        <v>-54</v>
      </c>
      <c r="D8" s="5" t="n">
        <v>-112</v>
      </c>
      <c r="E8" s="5" t="n">
        <v>-108</v>
      </c>
    </row>
    <row r="9">
      <c r="A9" s="4" t="inlineStr">
        <is>
          <t>Amortization of prior service cost</t>
        </is>
      </c>
      <c r="C9" s="5" t="n">
        <v>1</v>
      </c>
      <c r="E9" s="5" t="n">
        <v>1</v>
      </c>
    </row>
    <row r="10">
      <c r="A10" s="4" t="inlineStr">
        <is>
          <t>Amortization of net loss</t>
        </is>
      </c>
      <c r="B10" s="5" t="n">
        <v>3</v>
      </c>
      <c r="C10" s="5" t="n">
        <v>3</v>
      </c>
      <c r="D10" s="5" t="n">
        <v>6</v>
      </c>
      <c r="E10" s="5" t="n">
        <v>6</v>
      </c>
    </row>
    <row r="11">
      <c r="A11" s="4" t="inlineStr">
        <is>
          <t>Regulatory adjustment (deferred)</t>
        </is>
      </c>
      <c r="B11" s="5" t="n">
        <v>4</v>
      </c>
      <c r="C11" s="5" t="n">
        <v>2</v>
      </c>
      <c r="D11" s="5" t="n">
        <v>8</v>
      </c>
      <c r="E11" s="5" t="n">
        <v>4</v>
      </c>
    </row>
    <row r="12">
      <c r="A12" s="4" t="inlineStr">
        <is>
          <t>Total non-service benefit</t>
        </is>
      </c>
      <c r="B12" s="5" t="n">
        <v>-23</v>
      </c>
      <c r="C12" s="5" t="n">
        <v>-18</v>
      </c>
      <c r="D12" s="5" t="n">
        <v>-46</v>
      </c>
      <c r="E12" s="5" t="n">
        <v>-36</v>
      </c>
    </row>
    <row r="13">
      <c r="A13" s="4" t="inlineStr">
        <is>
          <t>Total expense recognized</t>
        </is>
      </c>
      <c r="B13" s="5" t="n">
        <v>11</v>
      </c>
      <c r="C13" s="5" t="n">
        <v>13</v>
      </c>
      <c r="D13" s="5" t="n">
        <v>22</v>
      </c>
      <c r="E13" s="5" t="n">
        <v>26</v>
      </c>
    </row>
    <row r="14">
      <c r="A14" s="4" t="inlineStr">
        <is>
          <t>Postretirement Benefits Other Than Pensions</t>
        </is>
      </c>
    </row>
    <row r="15">
      <c r="A15" s="3" t="inlineStr">
        <is>
          <t>Pension and Other Postretirement Benefits</t>
        </is>
      </c>
    </row>
    <row r="16">
      <c r="A16" s="4" t="inlineStr">
        <is>
          <t>Service cost</t>
        </is>
      </c>
      <c r="B16" s="5" t="n">
        <v>10</v>
      </c>
      <c r="C16" s="5" t="n">
        <v>9</v>
      </c>
      <c r="D16" s="5" t="n">
        <v>20</v>
      </c>
      <c r="E16" s="5" t="n">
        <v>18</v>
      </c>
    </row>
    <row r="17">
      <c r="A17" s="3" t="inlineStr">
        <is>
          <t>Non-service cost</t>
        </is>
      </c>
    </row>
    <row r="18">
      <c r="A18" s="4" t="inlineStr">
        <is>
          <t>Interest cost</t>
        </is>
      </c>
      <c r="B18" s="5" t="n">
        <v>14</v>
      </c>
      <c r="C18" s="5" t="n">
        <v>17</v>
      </c>
      <c r="D18" s="5" t="n">
        <v>28</v>
      </c>
      <c r="E18" s="5" t="n">
        <v>34</v>
      </c>
    </row>
    <row r="19">
      <c r="A19" s="4" t="inlineStr">
        <is>
          <t>Expected return on plan assets</t>
        </is>
      </c>
      <c r="B19" s="5" t="n">
        <v>-27</v>
      </c>
      <c r="C19" s="5" t="n">
        <v>-30</v>
      </c>
      <c r="D19" s="5" t="n">
        <v>-54</v>
      </c>
      <c r="E19" s="5" t="n">
        <v>-60</v>
      </c>
    </row>
    <row r="20">
      <c r="A20" s="4" t="inlineStr">
        <is>
          <t>Amortization of net loss</t>
        </is>
      </c>
      <c r="B20" s="5" t="n">
        <v>-8</v>
      </c>
      <c r="C20" s="5" t="n">
        <v>-4</v>
      </c>
      <c r="D20" s="5" t="n">
        <v>-16</v>
      </c>
      <c r="E20" s="5" t="n">
        <v>-8</v>
      </c>
    </row>
    <row r="21">
      <c r="A21" s="4" t="inlineStr">
        <is>
          <t>Regulatory adjustment (deferred)</t>
        </is>
      </c>
      <c r="B21" s="5" t="n">
        <v>11</v>
      </c>
      <c r="C21" s="5" t="n">
        <v>8</v>
      </c>
      <c r="D21" s="5" t="n">
        <v>22</v>
      </c>
      <c r="E21" s="5" t="n">
        <v>16</v>
      </c>
    </row>
    <row r="22">
      <c r="A22" s="4" t="inlineStr">
        <is>
          <t>Total non-service benefit</t>
        </is>
      </c>
      <c r="B22" s="5" t="n">
        <v>-10</v>
      </c>
      <c r="C22" s="5" t="n">
        <v>-9</v>
      </c>
      <c r="D22" s="5" t="n">
        <v>-20</v>
      </c>
      <c r="E22" s="5" t="n">
        <v>-18</v>
      </c>
    </row>
    <row r="23">
      <c r="A23" s="4" t="inlineStr">
        <is>
          <t>SCE</t>
        </is>
      </c>
    </row>
    <row r="24">
      <c r="A24" s="3" t="inlineStr">
        <is>
          <t>Non-service cost</t>
        </is>
      </c>
    </row>
    <row r="25">
      <c r="A25" s="4" t="inlineStr">
        <is>
          <t>Total non-service benefit</t>
        </is>
      </c>
      <c r="B25" s="5" t="n">
        <v>-33</v>
      </c>
      <c r="C25" s="5" t="n">
        <v>-27</v>
      </c>
      <c r="D25" s="5" t="n">
        <v>-66</v>
      </c>
      <c r="E25" s="5" t="n">
        <v>-55</v>
      </c>
    </row>
    <row r="26">
      <c r="A26" s="4" t="inlineStr">
        <is>
          <t>SCE | Pension Plans</t>
        </is>
      </c>
    </row>
    <row r="27">
      <c r="A27" s="3" t="inlineStr">
        <is>
          <t>Pension and Other Postretirement Benefits</t>
        </is>
      </c>
    </row>
    <row r="28">
      <c r="A28" s="4" t="inlineStr">
        <is>
          <t>Service cost</t>
        </is>
      </c>
      <c r="B28" s="5" t="n">
        <v>33</v>
      </c>
      <c r="C28" s="5" t="n">
        <v>30</v>
      </c>
      <c r="D28" s="5" t="n">
        <v>66</v>
      </c>
      <c r="E28" s="5" t="n">
        <v>60</v>
      </c>
    </row>
    <row r="29">
      <c r="A29" s="3" t="inlineStr">
        <is>
          <t>Non-service cost</t>
        </is>
      </c>
    </row>
    <row r="30">
      <c r="A30" s="4" t="inlineStr">
        <is>
          <t>Interest cost</t>
        </is>
      </c>
      <c r="B30" s="5" t="n">
        <v>24</v>
      </c>
      <c r="C30" s="5" t="n">
        <v>28</v>
      </c>
      <c r="D30" s="5" t="n">
        <v>48</v>
      </c>
      <c r="E30" s="5" t="n">
        <v>56</v>
      </c>
    </row>
    <row r="31">
      <c r="A31" s="4" t="inlineStr">
        <is>
          <t>Expected return on plan assets</t>
        </is>
      </c>
      <c r="B31" s="5" t="n">
        <v>-53</v>
      </c>
      <c r="C31" s="5" t="n">
        <v>-51</v>
      </c>
      <c r="D31" s="5" t="n">
        <v>-106</v>
      </c>
      <c r="E31" s="5" t="n">
        <v>-102</v>
      </c>
    </row>
    <row r="32">
      <c r="A32" s="4" t="inlineStr">
        <is>
          <t>Amortization of prior service cost</t>
        </is>
      </c>
      <c r="C32" s="5" t="n">
        <v>1</v>
      </c>
      <c r="E32" s="5" t="n">
        <v>1</v>
      </c>
    </row>
    <row r="33">
      <c r="A33" s="4" t="inlineStr">
        <is>
          <t>Amortization of net loss</t>
        </is>
      </c>
      <c r="B33" s="5" t="n">
        <v>2</v>
      </c>
      <c r="C33" s="5" t="n">
        <v>2</v>
      </c>
      <c r="D33" s="5" t="n">
        <v>4</v>
      </c>
      <c r="E33" s="5" t="n">
        <v>4</v>
      </c>
    </row>
    <row r="34">
      <c r="A34" s="4" t="inlineStr">
        <is>
          <t>Regulatory adjustment (deferred)</t>
        </is>
      </c>
      <c r="B34" s="5" t="n">
        <v>4</v>
      </c>
      <c r="C34" s="5" t="n">
        <v>2</v>
      </c>
      <c r="D34" s="5" t="n">
        <v>8</v>
      </c>
      <c r="E34" s="5" t="n">
        <v>4</v>
      </c>
    </row>
    <row r="35">
      <c r="A35" s="4" t="inlineStr">
        <is>
          <t>Total non-service benefit</t>
        </is>
      </c>
      <c r="B35" s="5" t="n">
        <v>-23</v>
      </c>
      <c r="C35" s="5" t="n">
        <v>-18</v>
      </c>
      <c r="D35" s="5" t="n">
        <v>-46</v>
      </c>
      <c r="E35" s="5" t="n">
        <v>-37</v>
      </c>
    </row>
    <row r="36">
      <c r="A36" s="4" t="inlineStr">
        <is>
          <t>Total expense recognized</t>
        </is>
      </c>
      <c r="B36" s="6" t="n">
        <v>10</v>
      </c>
      <c r="C36" s="6" t="n">
        <v>12</v>
      </c>
      <c r="D36" s="6" t="n">
        <v>20</v>
      </c>
      <c r="E36" s="6" t="n">
        <v>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ust Value)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Fair Value</t>
        </is>
      </c>
      <c r="B3" s="6" t="n">
        <v>4886</v>
      </c>
      <c r="C3" s="6" t="n">
        <v>4833</v>
      </c>
    </row>
    <row r="4">
      <c r="A4" s="4" t="inlineStr">
        <is>
          <t>SCE</t>
        </is>
      </c>
    </row>
    <row r="5">
      <c r="A5" s="3" t="inlineStr">
        <is>
          <t>Fair Value, Assets and Liabilities Measured on Recurring and Nonrecurring Basis [Line Items]</t>
        </is>
      </c>
    </row>
    <row r="6">
      <c r="A6" s="4" t="inlineStr">
        <is>
          <t>Amortized Cost</t>
        </is>
      </c>
      <c r="B6" s="5" t="n">
        <v>2611</v>
      </c>
      <c r="C6" s="5" t="n">
        <v>2494</v>
      </c>
    </row>
    <row r="7">
      <c r="A7" s="4" t="inlineStr">
        <is>
          <t>Fair Value</t>
        </is>
      </c>
      <c r="B7" s="5" t="n">
        <v>4886</v>
      </c>
      <c r="C7" s="5" t="n">
        <v>4833</v>
      </c>
    </row>
    <row r="8">
      <c r="A8" s="4" t="inlineStr">
        <is>
          <t>SCE | Municipal bonds</t>
        </is>
      </c>
    </row>
    <row r="9">
      <c r="A9" s="3" t="inlineStr">
        <is>
          <t>Fair Value, Assets and Liabilities Measured on Recurring and Nonrecurring Basis [Line Items]</t>
        </is>
      </c>
    </row>
    <row r="10">
      <c r="A10" s="4" t="inlineStr">
        <is>
          <t>Amortized Cost</t>
        </is>
      </c>
      <c r="B10" s="5" t="n">
        <v>896</v>
      </c>
      <c r="C10" s="5" t="n">
        <v>1013</v>
      </c>
    </row>
    <row r="11">
      <c r="A11" s="4" t="inlineStr">
        <is>
          <t>SCE | U.S. government and agency securities</t>
        </is>
      </c>
    </row>
    <row r="12">
      <c r="A12" s="3" t="inlineStr">
        <is>
          <t>Fair Value, Assets and Liabilities Measured on Recurring and Nonrecurring Basis [Line Items]</t>
        </is>
      </c>
    </row>
    <row r="13">
      <c r="A13" s="4" t="inlineStr">
        <is>
          <t>Amortized Cost</t>
        </is>
      </c>
      <c r="B13" s="5" t="n">
        <v>942</v>
      </c>
      <c r="C13" s="5" t="n">
        <v>740</v>
      </c>
    </row>
    <row r="14">
      <c r="A14" s="4" t="inlineStr">
        <is>
          <t>SCE | Corporate bonds</t>
        </is>
      </c>
    </row>
    <row r="15">
      <c r="A15" s="3" t="inlineStr">
        <is>
          <t>Fair Value, Assets and Liabilities Measured on Recurring and Nonrecurring Basis [Line Items]</t>
        </is>
      </c>
    </row>
    <row r="16">
      <c r="A16" s="4" t="inlineStr">
        <is>
          <t>Amortized Cost</t>
        </is>
      </c>
      <c r="B16" s="5" t="n">
        <v>442</v>
      </c>
      <c r="C16" s="5" t="n">
        <v>460</v>
      </c>
    </row>
    <row r="17">
      <c r="A17" s="4" t="inlineStr">
        <is>
          <t>SCE | Short-term investments and receivables/payables</t>
        </is>
      </c>
    </row>
    <row r="18">
      <c r="A18" s="3" t="inlineStr">
        <is>
          <t>Fair Value, Assets and Liabilities Measured on Recurring and Nonrecurring Basis [Line Items]</t>
        </is>
      </c>
    </row>
    <row r="19">
      <c r="A19" s="4" t="inlineStr">
        <is>
          <t>Amortized Cost</t>
        </is>
      </c>
      <c r="B19" s="5" t="n">
        <v>331</v>
      </c>
      <c r="C19" s="5" t="n">
        <v>281</v>
      </c>
    </row>
    <row r="20">
      <c r="A20" s="4" t="inlineStr">
        <is>
          <t>SCE | Fair Value, Measurements, Recurring</t>
        </is>
      </c>
    </row>
    <row r="21">
      <c r="A21" s="3" t="inlineStr">
        <is>
          <t>Fair Value, Assets and Liabilities Measured on Recurring and Nonrecurring Basis [Line Items]</t>
        </is>
      </c>
    </row>
    <row r="22">
      <c r="A22" s="4" t="inlineStr">
        <is>
          <t>Fair Value</t>
        </is>
      </c>
      <c r="B22" s="5" t="n">
        <v>4960</v>
      </c>
      <c r="C22" s="5" t="n">
        <v>5039</v>
      </c>
    </row>
    <row r="23">
      <c r="A23" s="4" t="inlineStr">
        <is>
          <t>SCE | Fair Value, Measurements, Recurring | Stocks</t>
        </is>
      </c>
    </row>
    <row r="24">
      <c r="A24" s="3" t="inlineStr">
        <is>
          <t>Fair Value, Assets and Liabilities Measured on Recurring and Nonrecurring Basis [Line Items]</t>
        </is>
      </c>
    </row>
    <row r="25">
      <c r="A25" s="4" t="inlineStr">
        <is>
          <t>Fair Value</t>
        </is>
      </c>
      <c r="B25" s="5" t="n">
        <v>1905</v>
      </c>
      <c r="C25" s="5" t="n">
        <v>1908</v>
      </c>
    </row>
    <row r="26">
      <c r="A26" s="4" t="inlineStr">
        <is>
          <t>SCE | Fair Value, Measurements, Recurring | Municipal bonds</t>
        </is>
      </c>
    </row>
    <row r="27">
      <c r="A27" s="3" t="inlineStr">
        <is>
          <t>Fair Value, Assets and Liabilities Measured on Recurring and Nonrecurring Basis [Line Items]</t>
        </is>
      </c>
    </row>
    <row r="28">
      <c r="A28" s="4" t="inlineStr">
        <is>
          <t>Fair Value</t>
        </is>
      </c>
      <c r="B28" s="5" t="n">
        <v>1070</v>
      </c>
      <c r="C28" s="5" t="n">
        <v>1218</v>
      </c>
    </row>
    <row r="29">
      <c r="A29" s="4" t="inlineStr">
        <is>
          <t>SCE | Fair Value, Measurements, Recurring | U.S. government and agency securities</t>
        </is>
      </c>
    </row>
    <row r="30">
      <c r="A30" s="3" t="inlineStr">
        <is>
          <t>Fair Value, Assets and Liabilities Measured on Recurring and Nonrecurring Basis [Line Items]</t>
        </is>
      </c>
    </row>
    <row r="31">
      <c r="A31" s="4" t="inlineStr">
        <is>
          <t>Fair Value</t>
        </is>
      </c>
      <c r="B31" s="5" t="n">
        <v>1048</v>
      </c>
      <c r="C31" s="5" t="n">
        <v>864</v>
      </c>
    </row>
    <row r="32">
      <c r="A32" s="4" t="inlineStr">
        <is>
          <t>SCE | Fair Value, Measurements, Recurring | Corporate bonds</t>
        </is>
      </c>
    </row>
    <row r="33">
      <c r="A33" s="3" t="inlineStr">
        <is>
          <t>Fair Value, Assets and Liabilities Measured on Recurring and Nonrecurring Basis [Line Items]</t>
        </is>
      </c>
    </row>
    <row r="34">
      <c r="A34" s="4" t="inlineStr">
        <is>
          <t>Fair Value</t>
        </is>
      </c>
      <c r="B34" s="5" t="n">
        <v>518</v>
      </c>
      <c r="C34" s="5" t="n">
        <v>550</v>
      </c>
    </row>
    <row r="35">
      <c r="A35" s="4" t="inlineStr">
        <is>
          <t>SCE | Fair Value, Measurements, Recurring | Short-term investments and receivables/payables</t>
        </is>
      </c>
    </row>
    <row r="36">
      <c r="A36" s="3" t="inlineStr">
        <is>
          <t>Fair Value, Assets and Liabilities Measured on Recurring and Nonrecurring Basis [Line Items]</t>
        </is>
      </c>
    </row>
    <row r="37">
      <c r="A37" s="4" t="inlineStr">
        <is>
          <t>Fair Value</t>
        </is>
      </c>
      <c r="B37" s="5" t="n">
        <v>345</v>
      </c>
      <c r="C37" s="5" t="n">
        <v>293</v>
      </c>
    </row>
    <row r="38">
      <c r="A38" s="4" t="inlineStr">
        <is>
          <t>Repurchase agreements payable</t>
        </is>
      </c>
      <c r="B38" s="6" t="n">
        <v>52</v>
      </c>
      <c r="C38" s="6" t="n">
        <v>1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Trust Info) (Details) - SCE - USD ($) $ in Millions</t>
        </is>
      </c>
      <c r="B1" s="2" t="inlineStr">
        <is>
          <t>Jun. 30, 2021</t>
        </is>
      </c>
      <c r="C1" s="2" t="inlineStr">
        <is>
          <t>Dec. 31, 2020</t>
        </is>
      </c>
    </row>
    <row r="2">
      <c r="A2" s="3" t="inlineStr">
        <is>
          <t>Investment Holdings [Line Items]</t>
        </is>
      </c>
    </row>
    <row r="3">
      <c r="A3" s="4" t="inlineStr">
        <is>
          <t>Unrealized holding gains, net of losses</t>
        </is>
      </c>
      <c r="B3" s="6" t="n">
        <v>2000</v>
      </c>
      <c r="C3" s="6" t="n">
        <v>2100</v>
      </c>
    </row>
    <row r="4">
      <c r="A4" s="4" t="inlineStr">
        <is>
          <t>Deferred income taxes related to unrealized gains</t>
        </is>
      </c>
      <c r="B4" s="5" t="n">
        <v>491</v>
      </c>
      <c r="C4" s="5" t="n">
        <v>515</v>
      </c>
    </row>
    <row r="5">
      <c r="A5" s="4" t="inlineStr">
        <is>
          <t>Nuclear decommissioning trusts, net of deferred tax</t>
        </is>
      </c>
      <c r="B5" s="6" t="n">
        <v>4400</v>
      </c>
      <c r="C5" s="6" t="n">
        <v>4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Trust gain loss) (Details) - SC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Holdings [Line Items]</t>
        </is>
      </c>
    </row>
    <row r="4">
      <c r="A4" s="4" t="inlineStr">
        <is>
          <t>Gross realized gains</t>
        </is>
      </c>
      <c r="B4" s="6" t="n">
        <v>140</v>
      </c>
      <c r="C4" s="6" t="n">
        <v>75</v>
      </c>
      <c r="D4" s="6" t="n">
        <v>251</v>
      </c>
      <c r="E4" s="6" t="n">
        <v>114</v>
      </c>
    </row>
    <row r="5">
      <c r="A5" s="4" t="inlineStr">
        <is>
          <t>Gross realized losses</t>
        </is>
      </c>
      <c r="B5" s="5" t="n">
        <v>-4</v>
      </c>
      <c r="C5" s="5" t="n">
        <v>-1</v>
      </c>
      <c r="D5" s="5" t="n">
        <v>-16</v>
      </c>
      <c r="E5" s="5" t="n">
        <v>-3</v>
      </c>
    </row>
    <row r="6">
      <c r="A6" s="4" t="inlineStr">
        <is>
          <t>Net unrealized gains (losses) for equity securities</t>
        </is>
      </c>
      <c r="B6" s="6" t="n">
        <v>16</v>
      </c>
      <c r="C6" s="6" t="n">
        <v>271</v>
      </c>
      <c r="D6" s="6" t="n">
        <v>34</v>
      </c>
      <c r="E6" s="6" t="n">
        <v>-1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Investments (Other) (Details) - Edison International - Proterra $ in Millions</t>
        </is>
      </c>
      <c r="B1" s="2" t="inlineStr">
        <is>
          <t>3 Months Ended</t>
        </is>
      </c>
      <c r="C1" s="2" t="inlineStr">
        <is>
          <t>6 Months Ended</t>
        </is>
      </c>
    </row>
    <row r="2">
      <c r="B2" s="2" t="inlineStr">
        <is>
          <t>Jun. 30, 2021USD ($)</t>
        </is>
      </c>
      <c r="C2" s="2" t="inlineStr">
        <is>
          <t>Jun. 30, 2021USD ($)</t>
        </is>
      </c>
    </row>
    <row r="3">
      <c r="A3" s="3" t="inlineStr">
        <is>
          <t>Investment Holdings [Line Items]</t>
        </is>
      </c>
    </row>
    <row r="4">
      <c r="A4" s="4" t="inlineStr">
        <is>
          <t>Unrealized gain (loss), pre-tax</t>
        </is>
      </c>
      <c r="B4" s="6" t="n">
        <v>12</v>
      </c>
      <c r="C4" s="6" t="n">
        <v>12</v>
      </c>
    </row>
    <row r="5">
      <c r="A5" s="4" t="inlineStr">
        <is>
          <t>Unrealized gain (loss), net tax</t>
        </is>
      </c>
      <c r="B5" s="5" t="n">
        <v>9</v>
      </c>
    </row>
    <row r="6">
      <c r="A6" s="4" t="inlineStr">
        <is>
          <t>Long-term investments</t>
        </is>
      </c>
      <c r="B6" s="6" t="n">
        <v>21</v>
      </c>
      <c r="C6" s="6" t="n">
        <v>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1</t>
        </is>
      </c>
      <c r="C2" s="2" t="inlineStr">
        <is>
          <t>Jun. 30, 2020</t>
        </is>
      </c>
    </row>
    <row r="3">
      <c r="A3" s="4" t="inlineStr">
        <is>
          <t>Premium and net of discount and issuance costs</t>
        </is>
      </c>
      <c r="B3" s="6" t="n">
        <v>-36</v>
      </c>
      <c r="C3" s="6" t="n">
        <v>26</v>
      </c>
    </row>
    <row r="4">
      <c r="A4" s="4" t="inlineStr">
        <is>
          <t>SCE</t>
        </is>
      </c>
    </row>
    <row r="5">
      <c r="A5" s="4" t="inlineStr">
        <is>
          <t>Premium and net of discount and issuance costs</t>
        </is>
      </c>
      <c r="B5" s="6" t="n">
        <v>-36</v>
      </c>
      <c r="C5" s="6" t="n">
        <v>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Assets and Liabilities (Assets) (Details) - USD ($) $ in Millions</t>
        </is>
      </c>
      <c r="B1" s="2" t="inlineStr">
        <is>
          <t>Jun. 30, 2021</t>
        </is>
      </c>
      <c r="C1" s="2" t="inlineStr">
        <is>
          <t>Dec. 31, 2020</t>
        </is>
      </c>
    </row>
    <row r="2">
      <c r="A2" s="3" t="inlineStr">
        <is>
          <t>Regulatory Assets [Line Items]</t>
        </is>
      </c>
    </row>
    <row r="3">
      <c r="A3" s="4" t="inlineStr">
        <is>
          <t>Current regulatory assets</t>
        </is>
      </c>
      <c r="B3" s="6" t="n">
        <v>1795</v>
      </c>
      <c r="C3" s="6" t="n">
        <v>1314</v>
      </c>
    </row>
    <row r="4">
      <c r="A4" s="4" t="inlineStr">
        <is>
          <t>Regulatory assets: Non-current</t>
        </is>
      </c>
      <c r="B4" s="5" t="n">
        <v>7810</v>
      </c>
      <c r="C4" s="5" t="n">
        <v>7120</v>
      </c>
    </row>
    <row r="5">
      <c r="A5" s="4" t="inlineStr">
        <is>
          <t>SCE</t>
        </is>
      </c>
    </row>
    <row r="6">
      <c r="A6" s="3" t="inlineStr">
        <is>
          <t>Regulatory Assets [Line Items]</t>
        </is>
      </c>
    </row>
    <row r="7">
      <c r="A7" s="4" t="inlineStr">
        <is>
          <t>Current regulatory assets</t>
        </is>
      </c>
      <c r="B7" s="5" t="n">
        <v>1795</v>
      </c>
      <c r="C7" s="5" t="n">
        <v>1314</v>
      </c>
    </row>
    <row r="8">
      <c r="A8" s="4" t="inlineStr">
        <is>
          <t>Regulatory assets: Non-current</t>
        </is>
      </c>
      <c r="B8" s="5" t="n">
        <v>7810</v>
      </c>
      <c r="C8" s="5" t="n">
        <v>7120</v>
      </c>
    </row>
    <row r="9">
      <c r="A9" s="4" t="inlineStr">
        <is>
          <t>Total regulatory assets</t>
        </is>
      </c>
      <c r="B9" s="5" t="n">
        <v>9605</v>
      </c>
      <c r="C9" s="5" t="n">
        <v>8434</v>
      </c>
    </row>
    <row r="10">
      <c r="A10" s="4" t="inlineStr">
        <is>
          <t>SCE | Regulatory balancing and memorandum accounts-asset</t>
        </is>
      </c>
    </row>
    <row r="11">
      <c r="A11" s="3" t="inlineStr">
        <is>
          <t>Regulatory Assets [Line Items]</t>
        </is>
      </c>
    </row>
    <row r="12">
      <c r="A12" s="4" t="inlineStr">
        <is>
          <t>Current regulatory assets</t>
        </is>
      </c>
      <c r="B12" s="5" t="n">
        <v>1606</v>
      </c>
      <c r="C12" s="5" t="n">
        <v>1127</v>
      </c>
    </row>
    <row r="13">
      <c r="A13" s="4" t="inlineStr">
        <is>
          <t>Regulatory assets: Non-current</t>
        </is>
      </c>
      <c r="B13" s="5" t="n">
        <v>2096</v>
      </c>
      <c r="C13" s="5" t="n">
        <v>1794</v>
      </c>
    </row>
    <row r="14">
      <c r="A14" s="4" t="inlineStr">
        <is>
          <t>SCE | Power contracts</t>
        </is>
      </c>
    </row>
    <row r="15">
      <c r="A15" s="3" t="inlineStr">
        <is>
          <t>Regulatory Assets [Line Items]</t>
        </is>
      </c>
    </row>
    <row r="16">
      <c r="A16" s="4" t="inlineStr">
        <is>
          <t>Current regulatory assets</t>
        </is>
      </c>
      <c r="B16" s="5" t="n">
        <v>166</v>
      </c>
      <c r="C16" s="5" t="n">
        <v>165</v>
      </c>
    </row>
    <row r="17">
      <c r="A17" s="4" t="inlineStr">
        <is>
          <t>Regulatory assets: Non-current</t>
        </is>
      </c>
      <c r="B17" s="5" t="n">
        <v>195</v>
      </c>
      <c r="C17" s="5" t="n">
        <v>239</v>
      </c>
    </row>
    <row r="18">
      <c r="A18" s="4" t="inlineStr">
        <is>
          <t>SCE | Other regulatory assets or liabilities</t>
        </is>
      </c>
    </row>
    <row r="19">
      <c r="A19" s="3" t="inlineStr">
        <is>
          <t>Regulatory Assets [Line Items]</t>
        </is>
      </c>
    </row>
    <row r="20">
      <c r="A20" s="4" t="inlineStr">
        <is>
          <t>Current regulatory assets</t>
        </is>
      </c>
      <c r="B20" s="5" t="n">
        <v>23</v>
      </c>
      <c r="C20" s="5" t="n">
        <v>22</v>
      </c>
    </row>
    <row r="21">
      <c r="A21" s="4" t="inlineStr">
        <is>
          <t>Regulatory assets: Non-current</t>
        </is>
      </c>
      <c r="B21" s="5" t="n">
        <v>132</v>
      </c>
      <c r="C21" s="5" t="n">
        <v>106</v>
      </c>
    </row>
    <row r="22">
      <c r="A22" s="4" t="inlineStr">
        <is>
          <t>SCE | Deferred income taxes, net of liabilities</t>
        </is>
      </c>
    </row>
    <row r="23">
      <c r="A23" s="3" t="inlineStr">
        <is>
          <t>Regulatory Assets [Line Items]</t>
        </is>
      </c>
    </row>
    <row r="24">
      <c r="A24" s="4" t="inlineStr">
        <is>
          <t>Regulatory assets: Non-current</t>
        </is>
      </c>
      <c r="B24" s="5" t="n">
        <v>4570</v>
      </c>
      <c r="C24" s="5" t="n">
        <v>4475</v>
      </c>
    </row>
    <row r="25">
      <c r="A25" s="4" t="inlineStr">
        <is>
          <t>SCE | Pension and other postretirement benefits</t>
        </is>
      </c>
    </row>
    <row r="26">
      <c r="A26" s="3" t="inlineStr">
        <is>
          <t>Regulatory Assets [Line Items]</t>
        </is>
      </c>
    </row>
    <row r="27">
      <c r="A27" s="4" t="inlineStr">
        <is>
          <t>Regulatory assets: Non-current</t>
        </is>
      </c>
      <c r="B27" s="5" t="n">
        <v>4</v>
      </c>
      <c r="C27" s="5" t="n">
        <v>12</v>
      </c>
    </row>
    <row r="28">
      <c r="A28" s="4" t="inlineStr">
        <is>
          <t>SCE | Unamortized investments, net of accumulated amortization</t>
        </is>
      </c>
    </row>
    <row r="29">
      <c r="A29" s="3" t="inlineStr">
        <is>
          <t>Regulatory Assets [Line Items]</t>
        </is>
      </c>
    </row>
    <row r="30">
      <c r="A30" s="4" t="inlineStr">
        <is>
          <t>Regulatory assets: Non-current</t>
        </is>
      </c>
      <c r="B30" s="5" t="n">
        <v>110</v>
      </c>
      <c r="C30" s="5" t="n">
        <v>114</v>
      </c>
    </row>
    <row r="31">
      <c r="A31" s="4" t="inlineStr">
        <is>
          <t>SCE | Unamortized loss on reacquired debt</t>
        </is>
      </c>
    </row>
    <row r="32">
      <c r="A32" s="3" t="inlineStr">
        <is>
          <t>Regulatory Assets [Line Items]</t>
        </is>
      </c>
    </row>
    <row r="33">
      <c r="A33" s="4" t="inlineStr">
        <is>
          <t>Regulatory assets: Non-current</t>
        </is>
      </c>
      <c r="B33" s="5" t="n">
        <v>127</v>
      </c>
      <c r="C33" s="5" t="n">
        <v>133</v>
      </c>
    </row>
    <row r="34">
      <c r="A34" s="4" t="inlineStr">
        <is>
          <t>SCE | Environmental remediation</t>
        </is>
      </c>
    </row>
    <row r="35">
      <c r="A35" s="3" t="inlineStr">
        <is>
          <t>Regulatory Assets [Line Items]</t>
        </is>
      </c>
    </row>
    <row r="36">
      <c r="A36" s="4" t="inlineStr">
        <is>
          <t>Regulatory assets: Non-current</t>
        </is>
      </c>
      <c r="B36" s="5" t="n">
        <v>247</v>
      </c>
      <c r="C36" s="6" t="n">
        <v>247</v>
      </c>
    </row>
    <row r="37">
      <c r="A37" s="4" t="inlineStr">
        <is>
          <t>SCE | Recoverable assets</t>
        </is>
      </c>
    </row>
    <row r="38">
      <c r="A38" s="3" t="inlineStr">
        <is>
          <t>Regulatory Assets [Line Items]</t>
        </is>
      </c>
    </row>
    <row r="39">
      <c r="A39" s="4" t="inlineStr">
        <is>
          <t>Regulatory assets: Non-current</t>
        </is>
      </c>
      <c r="B39" s="6" t="n">
        <v>3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Liabilities) (Details) - USD ($) $ in Millions</t>
        </is>
      </c>
      <c r="B1" s="2" t="inlineStr">
        <is>
          <t>Jun. 30, 2021</t>
        </is>
      </c>
      <c r="C1" s="2" t="inlineStr">
        <is>
          <t>Dec. 31, 2020</t>
        </is>
      </c>
    </row>
    <row r="2">
      <c r="A2" s="3" t="inlineStr">
        <is>
          <t>Regulatory Liabilities [Line Items]</t>
        </is>
      </c>
    </row>
    <row r="3">
      <c r="A3" s="4" t="inlineStr">
        <is>
          <t>Current regulatory liabilities</t>
        </is>
      </c>
      <c r="B3" s="6" t="n">
        <v>492</v>
      </c>
      <c r="C3" s="6" t="n">
        <v>569</v>
      </c>
    </row>
    <row r="4">
      <c r="A4" s="4" t="inlineStr">
        <is>
          <t>Long-term regulatory liabilities</t>
        </is>
      </c>
      <c r="B4" s="5" t="n">
        <v>8960</v>
      </c>
      <c r="C4" s="5" t="n">
        <v>8589</v>
      </c>
    </row>
    <row r="5">
      <c r="A5" s="4" t="inlineStr">
        <is>
          <t>SCE</t>
        </is>
      </c>
    </row>
    <row r="6">
      <c r="A6" s="3" t="inlineStr">
        <is>
          <t>Regulatory Liabilities [Line Items]</t>
        </is>
      </c>
    </row>
    <row r="7">
      <c r="A7" s="4" t="inlineStr">
        <is>
          <t>Current regulatory liabilities</t>
        </is>
      </c>
      <c r="B7" s="5" t="n">
        <v>492</v>
      </c>
      <c r="C7" s="5" t="n">
        <v>569</v>
      </c>
    </row>
    <row r="8">
      <c r="A8" s="4" t="inlineStr">
        <is>
          <t>Long-term regulatory liabilities</t>
        </is>
      </c>
      <c r="B8" s="5" t="n">
        <v>8960</v>
      </c>
      <c r="C8" s="5" t="n">
        <v>8589</v>
      </c>
    </row>
    <row r="9">
      <c r="A9" s="4" t="inlineStr">
        <is>
          <t>Total regulatory liabilities</t>
        </is>
      </c>
      <c r="B9" s="5" t="n">
        <v>9452</v>
      </c>
      <c r="C9" s="5" t="n">
        <v>9158</v>
      </c>
    </row>
    <row r="10">
      <c r="A10" s="4" t="inlineStr">
        <is>
          <t>SCE | Revenue subject to refund-liability</t>
        </is>
      </c>
    </row>
    <row r="11">
      <c r="A11" s="3" t="inlineStr">
        <is>
          <t>Regulatory Liabilities [Line Items]</t>
        </is>
      </c>
    </row>
    <row r="12">
      <c r="A12" s="4" t="inlineStr">
        <is>
          <t>Current regulatory liabilities</t>
        </is>
      </c>
      <c r="B12" s="5" t="n">
        <v>378</v>
      </c>
      <c r="C12" s="5" t="n">
        <v>471</v>
      </c>
    </row>
    <row r="13">
      <c r="A13" s="4" t="inlineStr">
        <is>
          <t>Long-term regulatory liabilities</t>
        </is>
      </c>
      <c r="B13" s="5" t="n">
        <v>1274</v>
      </c>
      <c r="C13" s="5" t="n">
        <v>1062</v>
      </c>
    </row>
    <row r="14">
      <c r="A14" s="4" t="inlineStr">
        <is>
          <t>SCE | Energy derivatives</t>
        </is>
      </c>
    </row>
    <row r="15">
      <c r="A15" s="3" t="inlineStr">
        <is>
          <t>Regulatory Liabilities [Line Items]</t>
        </is>
      </c>
    </row>
    <row r="16">
      <c r="A16" s="4" t="inlineStr">
        <is>
          <t>Current regulatory liabilities</t>
        </is>
      </c>
      <c r="B16" s="5" t="n">
        <v>103</v>
      </c>
      <c r="C16" s="5" t="n">
        <v>87</v>
      </c>
    </row>
    <row r="17">
      <c r="A17" s="4" t="inlineStr">
        <is>
          <t>SCE | Other regulatory assets or liabilities</t>
        </is>
      </c>
    </row>
    <row r="18">
      <c r="A18" s="3" t="inlineStr">
        <is>
          <t>Regulatory Liabilities [Line Items]</t>
        </is>
      </c>
    </row>
    <row r="19">
      <c r="A19" s="4" t="inlineStr">
        <is>
          <t>Current regulatory liabilities</t>
        </is>
      </c>
      <c r="B19" s="5" t="n">
        <v>11</v>
      </c>
      <c r="C19" s="5" t="n">
        <v>11</v>
      </c>
    </row>
    <row r="20">
      <c r="A20" s="4" t="inlineStr">
        <is>
          <t>Long-term regulatory liabilities</t>
        </is>
      </c>
      <c r="B20" s="5" t="n">
        <v>44</v>
      </c>
      <c r="C20" s="5" t="n">
        <v>48</v>
      </c>
    </row>
    <row r="21">
      <c r="A21" s="4" t="inlineStr">
        <is>
          <t>SCE | Costs of removal</t>
        </is>
      </c>
    </row>
    <row r="22">
      <c r="A22" s="3" t="inlineStr">
        <is>
          <t>Regulatory Liabilities [Line Items]</t>
        </is>
      </c>
    </row>
    <row r="23">
      <c r="A23" s="4" t="inlineStr">
        <is>
          <t>Long-term regulatory liabilities</t>
        </is>
      </c>
      <c r="B23" s="5" t="n">
        <v>2735</v>
      </c>
      <c r="C23" s="5" t="n">
        <v>2595</v>
      </c>
    </row>
    <row r="24">
      <c r="A24" s="4" t="inlineStr">
        <is>
          <t>SCE | Re-measurement of deferred taxes</t>
        </is>
      </c>
    </row>
    <row r="25">
      <c r="A25" s="3" t="inlineStr">
        <is>
          <t>Regulatory Liabilities [Line Items]</t>
        </is>
      </c>
    </row>
    <row r="26">
      <c r="A26" s="4" t="inlineStr">
        <is>
          <t>Long-term regulatory liabilities</t>
        </is>
      </c>
      <c r="B26" s="5" t="n">
        <v>2229</v>
      </c>
      <c r="C26" s="5" t="n">
        <v>2283</v>
      </c>
    </row>
    <row r="27">
      <c r="A27" s="4" t="inlineStr">
        <is>
          <t>SCE | Recoveries in excess of ARO liabilities</t>
        </is>
      </c>
    </row>
    <row r="28">
      <c r="A28" s="3" t="inlineStr">
        <is>
          <t>Regulatory Liabilities [Line Items]</t>
        </is>
      </c>
    </row>
    <row r="29">
      <c r="A29" s="4" t="inlineStr">
        <is>
          <t>Long-term regulatory liabilities</t>
        </is>
      </c>
      <c r="B29" s="5" t="n">
        <v>2002</v>
      </c>
      <c r="C29" s="5" t="n">
        <v>1930</v>
      </c>
    </row>
    <row r="30">
      <c r="A30" s="4" t="inlineStr">
        <is>
          <t>SCE | Other postretirement benefits</t>
        </is>
      </c>
    </row>
    <row r="31">
      <c r="A31" s="3" t="inlineStr">
        <is>
          <t>Regulatory Liabilities [Line Items]</t>
        </is>
      </c>
    </row>
    <row r="32">
      <c r="A32" s="4" t="inlineStr">
        <is>
          <t>Long-term regulatory liabilities</t>
        </is>
      </c>
      <c r="B32" s="6" t="n">
        <v>676</v>
      </c>
      <c r="C32" s="6" t="n">
        <v>6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Balancing Accounts) (Details) - SCE - USD ($) $ in Millions</t>
        </is>
      </c>
      <c r="B1" s="2" t="inlineStr">
        <is>
          <t>Jul. 31, 2021</t>
        </is>
      </c>
      <c r="C1" s="2" t="inlineStr">
        <is>
          <t>Jun. 30, 2021</t>
        </is>
      </c>
      <c r="D1" s="2" t="inlineStr">
        <is>
          <t>Dec. 31, 2020</t>
        </is>
      </c>
    </row>
    <row r="2">
      <c r="A2" s="4" t="inlineStr">
        <is>
          <t>Regulatory balancing and memorandum accounts-asset | Significant components</t>
        </is>
      </c>
    </row>
    <row r="3">
      <c r="A3" s="3" t="inlineStr">
        <is>
          <t>Regulatory Assets and Liabilities</t>
        </is>
      </c>
    </row>
    <row r="4">
      <c r="A4" s="4" t="inlineStr">
        <is>
          <t>Net regulatory assets (liabilities)</t>
        </is>
      </c>
      <c r="C4" s="6" t="n">
        <v>2050</v>
      </c>
      <c r="D4" s="6" t="n">
        <v>1388</v>
      </c>
    </row>
    <row r="5">
      <c r="A5" s="4" t="inlineStr">
        <is>
          <t>Regulatory balancing and memorandum accounts-asset | Portfolio allocation balancing account</t>
        </is>
      </c>
    </row>
    <row r="6">
      <c r="A6" s="3" t="inlineStr">
        <is>
          <t>Regulatory Assets and Liabilities</t>
        </is>
      </c>
    </row>
    <row r="7">
      <c r="A7" s="4" t="inlineStr">
        <is>
          <t>Net regulatory assets (liabilities)</t>
        </is>
      </c>
      <c r="C7" s="5" t="n">
        <v>543</v>
      </c>
      <c r="D7" s="5" t="n">
        <v>497</v>
      </c>
    </row>
    <row r="8">
      <c r="A8" s="4" t="inlineStr">
        <is>
          <t>Regulatory balancing and memorandum accounts-asset | Base revenue requirement balancing account</t>
        </is>
      </c>
    </row>
    <row r="9">
      <c r="A9" s="3" t="inlineStr">
        <is>
          <t>Regulatory Assets and Liabilities</t>
        </is>
      </c>
    </row>
    <row r="10">
      <c r="A10" s="4" t="inlineStr">
        <is>
          <t>Net regulatory assets (liabilities)</t>
        </is>
      </c>
      <c r="C10" s="5" t="n">
        <v>665</v>
      </c>
      <c r="D10" s="5" t="n">
        <v>622</v>
      </c>
    </row>
    <row r="11">
      <c r="A11" s="4" t="inlineStr">
        <is>
          <t>Regulatory balancing and memorandum accounts-asset | FERC balancing account</t>
        </is>
      </c>
    </row>
    <row r="12">
      <c r="A12" s="3" t="inlineStr">
        <is>
          <t>Regulatory Assets and Liabilities</t>
        </is>
      </c>
    </row>
    <row r="13">
      <c r="A13" s="4" t="inlineStr">
        <is>
          <t>Net regulatory assets (liabilities)</t>
        </is>
      </c>
      <c r="C13" s="5" t="n">
        <v>32</v>
      </c>
      <c r="D13" s="5" t="n">
        <v>12</v>
      </c>
    </row>
    <row r="14">
      <c r="A14" s="4" t="inlineStr">
        <is>
          <t>Regulatory balancing and memorandum accounts-asset | Wildfire and drought restoration accounts</t>
        </is>
      </c>
    </row>
    <row r="15">
      <c r="A15" s="3" t="inlineStr">
        <is>
          <t>Regulatory Assets and Liabilities</t>
        </is>
      </c>
    </row>
    <row r="16">
      <c r="A16" s="4" t="inlineStr">
        <is>
          <t>Net regulatory assets (liabilities)</t>
        </is>
      </c>
      <c r="C16" s="5" t="n">
        <v>396</v>
      </c>
      <c r="D16" s="5" t="n">
        <v>361</v>
      </c>
    </row>
    <row r="17">
      <c r="A17" s="4" t="inlineStr">
        <is>
          <t>Costs not yet approved</t>
        </is>
      </c>
      <c r="B17" s="6" t="n">
        <v>8</v>
      </c>
    </row>
    <row r="18">
      <c r="A18" s="4" t="inlineStr">
        <is>
          <t>Regulatory balancing and memorandum accounts-asset | Wildfire-related memorandum accounts</t>
        </is>
      </c>
    </row>
    <row r="19">
      <c r="A19" s="3" t="inlineStr">
        <is>
          <t>Regulatory Assets and Liabilities</t>
        </is>
      </c>
    </row>
    <row r="20">
      <c r="A20" s="4" t="inlineStr">
        <is>
          <t>Net regulatory assets (liabilities)</t>
        </is>
      </c>
      <c r="C20" s="5" t="n">
        <v>1404</v>
      </c>
      <c r="D20" s="5" t="n">
        <v>1104</v>
      </c>
    </row>
    <row r="21">
      <c r="A21" s="4" t="inlineStr">
        <is>
          <t>Regulatory balancing and memorandum accounts-asset | COVID 19-related memorandum accounts</t>
        </is>
      </c>
    </row>
    <row r="22">
      <c r="A22" s="3" t="inlineStr">
        <is>
          <t>Regulatory Assets and Liabilities</t>
        </is>
      </c>
    </row>
    <row r="23">
      <c r="A23" s="4" t="inlineStr">
        <is>
          <t>Net regulatory assets (liabilities)</t>
        </is>
      </c>
      <c r="C23" s="5" t="n">
        <v>78</v>
      </c>
      <c r="D23" s="5" t="n">
        <v>176</v>
      </c>
    </row>
    <row r="24">
      <c r="A24" s="4" t="inlineStr">
        <is>
          <t>Regulatory balancing and memorandum accounts-asset | Customer service re-platform memorandum account</t>
        </is>
      </c>
    </row>
    <row r="25">
      <c r="A25" s="3" t="inlineStr">
        <is>
          <t>Regulatory Assets and Liabilities</t>
        </is>
      </c>
    </row>
    <row r="26">
      <c r="A26" s="4" t="inlineStr">
        <is>
          <t>Net regulatory assets (liabilities)</t>
        </is>
      </c>
      <c r="C26" s="5" t="n">
        <v>61</v>
      </c>
      <c r="D26" s="5" t="n">
        <v>30</v>
      </c>
    </row>
    <row r="27">
      <c r="A27" s="4" t="inlineStr">
        <is>
          <t>Regulatory balancing and memorandum accounts-asset | Residential uncollectibles balancing account</t>
        </is>
      </c>
    </row>
    <row r="28">
      <c r="A28" s="3" t="inlineStr">
        <is>
          <t>Regulatory Assets and Liabilities</t>
        </is>
      </c>
    </row>
    <row r="29">
      <c r="A29" s="4" t="inlineStr">
        <is>
          <t>Net regulatory assets (liabilities)</t>
        </is>
      </c>
      <c r="C29" s="5" t="n">
        <v>157</v>
      </c>
    </row>
    <row r="30">
      <c r="A30" s="4" t="inlineStr">
        <is>
          <t>Regulatory balancing and memorandum accounts-asset | Other</t>
        </is>
      </c>
    </row>
    <row r="31">
      <c r="A31" s="3" t="inlineStr">
        <is>
          <t>Regulatory Assets and Liabilities</t>
        </is>
      </c>
    </row>
    <row r="32">
      <c r="A32" s="4" t="inlineStr">
        <is>
          <t>Net regulatory assets (liabilities)</t>
        </is>
      </c>
      <c r="C32" s="5" t="n">
        <v>83</v>
      </c>
    </row>
    <row r="33">
      <c r="A33" s="4" t="inlineStr">
        <is>
          <t>Revenue subject to refund-liability | Energy resource recovery account</t>
        </is>
      </c>
    </row>
    <row r="34">
      <c r="A34" s="3" t="inlineStr">
        <is>
          <t>Regulatory Assets and Liabilities</t>
        </is>
      </c>
    </row>
    <row r="35">
      <c r="A35" s="4" t="inlineStr">
        <is>
          <t>Net regulatory assets (liabilities)</t>
        </is>
      </c>
      <c r="C35" s="5" t="n">
        <v>-95</v>
      </c>
      <c r="D35" s="5" t="n">
        <v>-89</v>
      </c>
    </row>
    <row r="36">
      <c r="A36" s="4" t="inlineStr">
        <is>
          <t>Revenue subject to refund-liability | New system generation balancing account</t>
        </is>
      </c>
    </row>
    <row r="37">
      <c r="A37" s="3" t="inlineStr">
        <is>
          <t>Regulatory Assets and Liabilities</t>
        </is>
      </c>
    </row>
    <row r="38">
      <c r="A38" s="4" t="inlineStr">
        <is>
          <t>Net regulatory assets (liabilities)</t>
        </is>
      </c>
      <c r="C38" s="5" t="n">
        <v>-28</v>
      </c>
      <c r="D38" s="5" t="n">
        <v>-10</v>
      </c>
    </row>
    <row r="39">
      <c r="A39" s="4" t="inlineStr">
        <is>
          <t>Revenue subject to refund-liability | Public purpose programs and energy efficiency programs</t>
        </is>
      </c>
    </row>
    <row r="40">
      <c r="A40" s="3" t="inlineStr">
        <is>
          <t>Regulatory Assets and Liabilities</t>
        </is>
      </c>
    </row>
    <row r="41">
      <c r="A41" s="4" t="inlineStr">
        <is>
          <t>Net regulatory assets (liabilities)</t>
        </is>
      </c>
      <c r="C41" s="5" t="n">
        <v>-1137</v>
      </c>
      <c r="D41" s="5" t="n">
        <v>-1130</v>
      </c>
    </row>
    <row r="42">
      <c r="A42" s="4" t="inlineStr">
        <is>
          <t>Revenue subject to refund-liability | Greenhouse gas auction revenue and low carbon fuel standard revenue</t>
        </is>
      </c>
    </row>
    <row r="43">
      <c r="A43" s="3" t="inlineStr">
        <is>
          <t>Regulatory Assets and Liabilities</t>
        </is>
      </c>
    </row>
    <row r="44">
      <c r="A44" s="4" t="inlineStr">
        <is>
          <t>Net regulatory assets (liabilities)</t>
        </is>
      </c>
      <c r="C44" s="6" t="n">
        <v>-109</v>
      </c>
      <c r="D44" s="5" t="n">
        <v>-125</v>
      </c>
    </row>
    <row r="45">
      <c r="A45" s="4" t="inlineStr">
        <is>
          <t>Revenue subject to refund-liability | Other</t>
        </is>
      </c>
    </row>
    <row r="46">
      <c r="A46" s="3" t="inlineStr">
        <is>
          <t>Regulatory Assets and Liabilities</t>
        </is>
      </c>
    </row>
    <row r="47">
      <c r="A47" s="4" t="inlineStr">
        <is>
          <t>Net regulatory assets (liabilities)</t>
        </is>
      </c>
      <c r="D47" s="6" t="n">
        <v>-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 width="21" customWidth="1" min="5" max="5"/>
    <col width="29" customWidth="1" min="6" max="6"/>
    <col width="28" customWidth="1" min="7" max="7"/>
    <col width="29" customWidth="1" min="8" max="8"/>
  </cols>
  <sheetData>
    <row r="1">
      <c r="A1" s="1" t="inlineStr">
        <is>
          <t>Commitments and Contingencies (Wildfires and Mudslides) (Details) $ in Millions</t>
        </is>
      </c>
      <c r="B1" s="2" t="inlineStr">
        <is>
          <t>1 Months Ended</t>
        </is>
      </c>
      <c r="D1" s="2" t="inlineStr">
        <is>
          <t>6 Months Ended</t>
        </is>
      </c>
    </row>
    <row r="2">
      <c r="B2" s="2" t="inlineStr">
        <is>
          <t>Sep. 30, 2020USD ($)aitemindividual</t>
        </is>
      </c>
      <c r="C2" s="2" t="inlineStr">
        <is>
          <t>Oct. 31, 2019aindividualitem</t>
        </is>
      </c>
      <c r="D2" s="2" t="inlineStr">
        <is>
          <t>Jun. 30, 2021USD ($)</t>
        </is>
      </c>
      <c r="E2" s="2" t="inlineStr">
        <is>
          <t>Dec. 31, 2020USD ($)</t>
        </is>
      </c>
      <c r="F2" s="2" t="inlineStr">
        <is>
          <t>Nov. 30, 2018aindividualitem</t>
        </is>
      </c>
      <c r="G2" s="2" t="inlineStr">
        <is>
          <t>Jan. 31, 2018individualitem</t>
        </is>
      </c>
      <c r="H2" s="2" t="inlineStr">
        <is>
          <t>Dec. 04, 2017aitemindividual</t>
        </is>
      </c>
    </row>
    <row r="3">
      <c r="A3" s="4" t="inlineStr">
        <is>
          <t>2019/2020 Wildfires</t>
        </is>
      </c>
    </row>
    <row r="4">
      <c r="A4" s="3" t="inlineStr">
        <is>
          <t>Loss Contingencies [Line Items]</t>
        </is>
      </c>
    </row>
    <row r="5">
      <c r="A5" s="4" t="inlineStr">
        <is>
          <t>Charge for wildfire-related claims | $</t>
        </is>
      </c>
      <c r="D5" s="6" t="n">
        <v>118</v>
      </c>
    </row>
    <row r="6">
      <c r="A6" s="4" t="inlineStr">
        <is>
          <t>Expected insurance recoveries | $</t>
        </is>
      </c>
      <c r="D6" s="5" t="n">
        <v>75</v>
      </c>
    </row>
    <row r="7">
      <c r="A7" s="4" t="inlineStr">
        <is>
          <t>2017/2018 Wildfire/Mudslide Events</t>
        </is>
      </c>
    </row>
    <row r="8">
      <c r="A8" s="3" t="inlineStr">
        <is>
          <t>Loss Contingencies [Line Items]</t>
        </is>
      </c>
    </row>
    <row r="9">
      <c r="A9" s="4" t="inlineStr">
        <is>
          <t>Expected revenue from FERC customers | $</t>
        </is>
      </c>
      <c r="D9" s="5" t="n">
        <v>94</v>
      </c>
    </row>
    <row r="10">
      <c r="A10" s="4" t="inlineStr">
        <is>
          <t>Charge for wildfire-related claims | $</t>
        </is>
      </c>
      <c r="D10" s="5" t="n">
        <v>1531</v>
      </c>
      <c r="E10" s="6" t="n">
        <v>4383</v>
      </c>
    </row>
    <row r="11">
      <c r="A11" s="4" t="inlineStr">
        <is>
          <t>Aggregate settlement payments | $</t>
        </is>
      </c>
      <c r="D11" s="6" t="n">
        <v>4700</v>
      </c>
    </row>
    <row r="12">
      <c r="A12" s="4" t="inlineStr">
        <is>
          <t>SCE</t>
        </is>
      </c>
    </row>
    <row r="13">
      <c r="A13" s="3" t="inlineStr">
        <is>
          <t>Loss Contingencies [Line Items]</t>
        </is>
      </c>
    </row>
    <row r="14">
      <c r="A14" s="4" t="inlineStr">
        <is>
          <t>High fire risk service area, percent</t>
        </is>
      </c>
      <c r="D14" s="4" t="inlineStr">
        <is>
          <t>27.00%</t>
        </is>
      </c>
    </row>
    <row r="15">
      <c r="A15" s="4" t="inlineStr">
        <is>
          <t>SCE | Saddle Ridge Fire</t>
        </is>
      </c>
    </row>
    <row r="16">
      <c r="A16" s="3" t="inlineStr">
        <is>
          <t>Loss Contingencies [Line Items]</t>
        </is>
      </c>
    </row>
    <row r="17">
      <c r="A17" s="4" t="inlineStr">
        <is>
          <t>Acres burned | a</t>
        </is>
      </c>
      <c r="C17" s="5" t="n">
        <v>9000</v>
      </c>
    </row>
    <row r="18">
      <c r="A18" s="4" t="inlineStr">
        <is>
          <t>Structures destroyed</t>
        </is>
      </c>
      <c r="C18" s="5" t="n">
        <v>19</v>
      </c>
    </row>
    <row r="19">
      <c r="A19" s="4" t="inlineStr">
        <is>
          <t>Structures damaged</t>
        </is>
      </c>
      <c r="C19" s="5" t="n">
        <v>88</v>
      </c>
    </row>
    <row r="20">
      <c r="A20" s="4" t="inlineStr">
        <is>
          <t>Fatalities | individual</t>
        </is>
      </c>
      <c r="C20" s="5" t="n">
        <v>1</v>
      </c>
    </row>
    <row r="21">
      <c r="A21" s="4" t="inlineStr">
        <is>
          <t>Number of injured firefighters | individual</t>
        </is>
      </c>
      <c r="C21" s="5" t="n">
        <v>8</v>
      </c>
    </row>
    <row r="22">
      <c r="A22" s="4" t="inlineStr">
        <is>
          <t>SCE | Bobcat fire</t>
        </is>
      </c>
    </row>
    <row r="23">
      <c r="A23" s="3" t="inlineStr">
        <is>
          <t>Loss Contingencies [Line Items]</t>
        </is>
      </c>
    </row>
    <row r="24">
      <c r="A24" s="4" t="inlineStr">
        <is>
          <t>Acres burned | a</t>
        </is>
      </c>
      <c r="B24" s="5" t="n">
        <v>116000</v>
      </c>
    </row>
    <row r="25">
      <c r="A25" s="4" t="inlineStr">
        <is>
          <t>Number of injured firefighters | individual</t>
        </is>
      </c>
      <c r="B25" s="5" t="n">
        <v>6</v>
      </c>
    </row>
    <row r="26">
      <c r="A26" s="4" t="inlineStr">
        <is>
          <t>Estimated fire suppression costs | $</t>
        </is>
      </c>
      <c r="B26" s="6" t="n">
        <v>80</v>
      </c>
    </row>
    <row r="27">
      <c r="A27" s="4" t="inlineStr">
        <is>
          <t>SCE | Bobcat fire | Homes</t>
        </is>
      </c>
    </row>
    <row r="28">
      <c r="A28" s="3" t="inlineStr">
        <is>
          <t>Loss Contingencies [Line Items]</t>
        </is>
      </c>
    </row>
    <row r="29">
      <c r="A29" s="4" t="inlineStr">
        <is>
          <t>Structures destroyed</t>
        </is>
      </c>
      <c r="B29" s="5" t="n">
        <v>87</v>
      </c>
    </row>
    <row r="30">
      <c r="A30" s="4" t="inlineStr">
        <is>
          <t>Structures damaged</t>
        </is>
      </c>
      <c r="B30" s="5" t="n">
        <v>28</v>
      </c>
    </row>
    <row r="31">
      <c r="A31" s="4" t="inlineStr">
        <is>
          <t>SCE | Bobcat fire | Commercial property</t>
        </is>
      </c>
    </row>
    <row r="32">
      <c r="A32" s="3" t="inlineStr">
        <is>
          <t>Loss Contingencies [Line Items]</t>
        </is>
      </c>
    </row>
    <row r="33">
      <c r="A33" s="4" t="inlineStr">
        <is>
          <t>Structures destroyed</t>
        </is>
      </c>
      <c r="B33" s="5" t="n">
        <v>1</v>
      </c>
    </row>
    <row r="34">
      <c r="A34" s="4" t="inlineStr">
        <is>
          <t>SCE | Bobcat fire | Minor structures</t>
        </is>
      </c>
    </row>
    <row r="35">
      <c r="A35" s="3" t="inlineStr">
        <is>
          <t>Loss Contingencies [Line Items]</t>
        </is>
      </c>
    </row>
    <row r="36">
      <c r="A36" s="4" t="inlineStr">
        <is>
          <t>Structures destroyed</t>
        </is>
      </c>
      <c r="B36" s="5" t="n">
        <v>83</v>
      </c>
    </row>
    <row r="37">
      <c r="A37" s="4" t="inlineStr">
        <is>
          <t>Structures damaged</t>
        </is>
      </c>
      <c r="B37" s="5" t="n">
        <v>19</v>
      </c>
    </row>
    <row r="38">
      <c r="A38" s="4" t="inlineStr">
        <is>
          <t>SCE | 2017/2018 Wildfire/Mudslide Events</t>
        </is>
      </c>
    </row>
    <row r="39">
      <c r="A39" s="3" t="inlineStr">
        <is>
          <t>Loss Contingencies [Line Items]</t>
        </is>
      </c>
    </row>
    <row r="40">
      <c r="A40" s="4" t="inlineStr">
        <is>
          <t>Expected revenue from FERC customers | $</t>
        </is>
      </c>
      <c r="D40" s="6" t="n">
        <v>94</v>
      </c>
    </row>
    <row r="41">
      <c r="A41" s="4" t="inlineStr">
        <is>
          <t>Expected insurance recoveries | $</t>
        </is>
      </c>
      <c r="E41" s="6" t="n">
        <v>708</v>
      </c>
    </row>
    <row r="42">
      <c r="A42" s="4" t="inlineStr">
        <is>
          <t>SCE | December 2017 - Thomas and Koenigstein Wildfires</t>
        </is>
      </c>
    </row>
    <row r="43">
      <c r="A43" s="3" t="inlineStr">
        <is>
          <t>Loss Contingencies [Line Items]</t>
        </is>
      </c>
    </row>
    <row r="44">
      <c r="A44" s="4" t="inlineStr">
        <is>
          <t>Acres burned | a</t>
        </is>
      </c>
      <c r="H44" s="5" t="n">
        <v>280000</v>
      </c>
    </row>
    <row r="45">
      <c r="A45" s="4" t="inlineStr">
        <is>
          <t>Structures destroyed</t>
        </is>
      </c>
      <c r="H45" s="5" t="n">
        <v>1343</v>
      </c>
    </row>
    <row r="46">
      <c r="A46" s="4" t="inlineStr">
        <is>
          <t>Fatalities | individual</t>
        </is>
      </c>
      <c r="H46" s="5" t="n">
        <v>2</v>
      </c>
    </row>
    <row r="47">
      <c r="A47" s="4" t="inlineStr">
        <is>
          <t>SCE | November 2018 - Woolsey Wildfires</t>
        </is>
      </c>
    </row>
    <row r="48">
      <c r="A48" s="3" t="inlineStr">
        <is>
          <t>Loss Contingencies [Line Items]</t>
        </is>
      </c>
    </row>
    <row r="49">
      <c r="A49" s="4" t="inlineStr">
        <is>
          <t>Acres burned | a</t>
        </is>
      </c>
      <c r="F49" s="5" t="n">
        <v>100000</v>
      </c>
    </row>
    <row r="50">
      <c r="A50" s="4" t="inlineStr">
        <is>
          <t>Structures destroyed</t>
        </is>
      </c>
      <c r="F50" s="5" t="n">
        <v>1643</v>
      </c>
    </row>
    <row r="51">
      <c r="A51" s="4" t="inlineStr">
        <is>
          <t>Structures damaged</t>
        </is>
      </c>
      <c r="F51" s="5" t="n">
        <v>364</v>
      </c>
    </row>
    <row r="52">
      <c r="A52" s="4" t="inlineStr">
        <is>
          <t>Fatalities | individual</t>
        </is>
      </c>
      <c r="F52" s="5" t="n">
        <v>3</v>
      </c>
    </row>
    <row r="53">
      <c r="A53" s="4" t="inlineStr">
        <is>
          <t>Additional fatalities | individual</t>
        </is>
      </c>
      <c r="F53" s="5" t="n">
        <v>2</v>
      </c>
    </row>
    <row r="54">
      <c r="A54" s="4" t="inlineStr">
        <is>
          <t>SCE | Montecito Mudslides</t>
        </is>
      </c>
    </row>
    <row r="55">
      <c r="A55" s="3" t="inlineStr">
        <is>
          <t>Loss Contingencies [Line Items]</t>
        </is>
      </c>
    </row>
    <row r="56">
      <c r="A56" s="4" t="inlineStr">
        <is>
          <t>Structures destroyed</t>
        </is>
      </c>
      <c r="G56" s="5" t="n">
        <v>135</v>
      </c>
    </row>
    <row r="57">
      <c r="A57" s="4" t="inlineStr">
        <is>
          <t>Structures damaged</t>
        </is>
      </c>
      <c r="G57" s="5" t="n">
        <v>324</v>
      </c>
    </row>
    <row r="58">
      <c r="A58" s="4" t="inlineStr">
        <is>
          <t>Fatalities | individual</t>
        </is>
      </c>
      <c r="G58" s="5" t="n">
        <v>21</v>
      </c>
    </row>
    <row r="59">
      <c r="A59" s="4" t="inlineStr">
        <is>
          <t>Additional fatalities presumed | individual</t>
        </is>
      </c>
      <c r="G59" s="5"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7" customWidth="1" min="1" max="1"/>
    <col width="30" customWidth="1" min="2" max="2"/>
    <col width="23" customWidth="1" min="3" max="3"/>
    <col width="30" customWidth="1" min="4" max="4"/>
    <col width="21" customWidth="1" min="5" max="5"/>
    <col width="21" customWidth="1" min="6" max="6"/>
    <col width="30" customWidth="1" min="7" max="7"/>
    <col width="21" customWidth="1" min="8" max="8"/>
    <col width="19" customWidth="1" min="9" max="9"/>
  </cols>
  <sheetData>
    <row r="1">
      <c r="A1" s="1" t="inlineStr">
        <is>
          <t>Commitments and Contingencies (Wildfires litigation) (Details) $ in Millions</t>
        </is>
      </c>
      <c r="B1" s="2" t="inlineStr">
        <is>
          <t>Jul. 22, 2021lawsuitplaintiff</t>
        </is>
      </c>
      <c r="C1" s="2" t="inlineStr">
        <is>
          <t>Jan. 31, 2021$ / claim</t>
        </is>
      </c>
      <c r="D1" s="2" t="inlineStr">
        <is>
          <t>Oct. 31, 2020USD ($)$ / claim</t>
        </is>
      </c>
      <c r="E1" s="2" t="inlineStr">
        <is>
          <t>Apr. 30, 2021USD ($)</t>
        </is>
      </c>
      <c r="F1" s="2" t="inlineStr">
        <is>
          <t>Dec. 31, 2019USD ($)</t>
        </is>
      </c>
      <c r="G1" s="2" t="inlineStr">
        <is>
          <t>Jun. 30, 2021USD ($)plaintiff</t>
        </is>
      </c>
      <c r="H1" s="2" t="inlineStr">
        <is>
          <t>Dec. 31, 2020USD ($)</t>
        </is>
      </c>
      <c r="I1" s="2" t="inlineStr">
        <is>
          <t>Jan. 31, 2019claim</t>
        </is>
      </c>
    </row>
    <row r="2">
      <c r="A2" s="4" t="inlineStr">
        <is>
          <t>San Onofre OII</t>
        </is>
      </c>
    </row>
    <row r="3">
      <c r="A3" s="3" t="inlineStr">
        <is>
          <t>Loss Contingencies [Line Items]</t>
        </is>
      </c>
    </row>
    <row r="4">
      <c r="A4" s="4" t="inlineStr">
        <is>
          <t>Number of pending lawsuits | claim</t>
        </is>
      </c>
      <c r="I4" s="5" t="n">
        <v>2</v>
      </c>
    </row>
    <row r="5">
      <c r="A5" s="4" t="inlineStr">
        <is>
          <t>2019/2020 Wildfires</t>
        </is>
      </c>
    </row>
    <row r="6">
      <c r="A6" s="3" t="inlineStr">
        <is>
          <t>Loss Contingencies [Line Items]</t>
        </is>
      </c>
    </row>
    <row r="7">
      <c r="A7" s="4" t="inlineStr">
        <is>
          <t>Charge for wildfire-related claims</t>
        </is>
      </c>
      <c r="G7" s="6" t="n">
        <v>118</v>
      </c>
    </row>
    <row r="8">
      <c r="A8" s="4" t="inlineStr">
        <is>
          <t>2017/2018 Wildfire/Mudslide Events</t>
        </is>
      </c>
    </row>
    <row r="9">
      <c r="A9" s="3" t="inlineStr">
        <is>
          <t>Loss Contingencies [Line Items]</t>
        </is>
      </c>
    </row>
    <row r="10">
      <c r="A10" s="4" t="inlineStr">
        <is>
          <t>Payments</t>
        </is>
      </c>
      <c r="G10" s="5" t="n">
        <v>2852</v>
      </c>
    </row>
    <row r="11">
      <c r="A11" s="4" t="inlineStr">
        <is>
          <t>Charge for wildfire-related claims</t>
        </is>
      </c>
      <c r="G11" s="5" t="n">
        <v>1531</v>
      </c>
      <c r="H11" s="6" t="n">
        <v>4383</v>
      </c>
    </row>
    <row r="12">
      <c r="A12" s="4" t="inlineStr">
        <is>
          <t>2017/2018 Wildfire/Mudslide Events | Settled Litigation</t>
        </is>
      </c>
    </row>
    <row r="13">
      <c r="A13" s="3" t="inlineStr">
        <is>
          <t>Loss Contingencies [Line Items]</t>
        </is>
      </c>
    </row>
    <row r="14">
      <c r="A14" s="4" t="inlineStr">
        <is>
          <t>Charge for wildfire-related claims</t>
        </is>
      </c>
      <c r="G14" s="5" t="n">
        <v>141000</v>
      </c>
    </row>
    <row r="15">
      <c r="A15" s="4" t="inlineStr">
        <is>
          <t>2017/2018 Wildfire/Mudslide Events | Pending Litigation</t>
        </is>
      </c>
    </row>
    <row r="16">
      <c r="A16" s="3" t="inlineStr">
        <is>
          <t>Loss Contingencies [Line Items]</t>
        </is>
      </c>
    </row>
    <row r="17">
      <c r="A17" s="4" t="inlineStr">
        <is>
          <t>Charge for wildfire-related claims</t>
        </is>
      </c>
      <c r="G17" s="6" t="n">
        <v>1400</v>
      </c>
    </row>
    <row r="18">
      <c r="A18" s="4" t="inlineStr">
        <is>
          <t>Thomas and Koenigstein Fires and Montecito Mudslides</t>
        </is>
      </c>
    </row>
    <row r="19">
      <c r="A19" s="3" t="inlineStr">
        <is>
          <t>Loss Contingencies [Line Items]</t>
        </is>
      </c>
    </row>
    <row r="20">
      <c r="A20" s="4" t="inlineStr">
        <is>
          <t>Number of pending lawsuits | lawsuit</t>
        </is>
      </c>
      <c r="B20" s="5" t="n">
        <v>44</v>
      </c>
    </row>
    <row r="21">
      <c r="A21" s="4" t="inlineStr">
        <is>
          <t>Thomas and Koenigstein Fires, Class Action</t>
        </is>
      </c>
    </row>
    <row r="22">
      <c r="A22" s="3" t="inlineStr">
        <is>
          <t>Loss Contingencies [Line Items]</t>
        </is>
      </c>
    </row>
    <row r="23">
      <c r="A23" s="4" t="inlineStr">
        <is>
          <t>Number of pending lawsuits | lawsuit</t>
        </is>
      </c>
      <c r="B23" s="5" t="n">
        <v>4</v>
      </c>
    </row>
    <row r="24">
      <c r="A24" s="4" t="inlineStr">
        <is>
          <t>SCE | 2017/2018 Wildfire/Mudslide Events | Local Public Entity Settlements</t>
        </is>
      </c>
    </row>
    <row r="25">
      <c r="A25" s="3" t="inlineStr">
        <is>
          <t>Loss Contingencies [Line Items]</t>
        </is>
      </c>
    </row>
    <row r="26">
      <c r="A26" s="4" t="inlineStr">
        <is>
          <t>Payments</t>
        </is>
      </c>
      <c r="F26" s="6" t="n">
        <v>360</v>
      </c>
    </row>
    <row r="27">
      <c r="A27" s="4" t="inlineStr">
        <is>
          <t>SCE | 2017/2018 Wildfire/Mudslide Events | TKM Subrogation Settlement</t>
        </is>
      </c>
    </row>
    <row r="28">
      <c r="A28" s="3" t="inlineStr">
        <is>
          <t>Loss Contingencies [Line Items]</t>
        </is>
      </c>
    </row>
    <row r="29">
      <c r="A29" s="4" t="inlineStr">
        <is>
          <t>Payments</t>
        </is>
      </c>
      <c r="D29" s="6" t="n">
        <v>1200</v>
      </c>
    </row>
    <row r="30">
      <c r="A30" s="4" t="inlineStr">
        <is>
          <t>Payment agreement for each dollar of claim | $ / claim</t>
        </is>
      </c>
      <c r="D30" s="10" t="n">
        <v>0.555</v>
      </c>
    </row>
    <row r="31">
      <c r="A31" s="4" t="inlineStr">
        <is>
          <t>SCE | 2017/2018 Wildfire/Mudslide Events | Individual Plaintiff Settlements</t>
        </is>
      </c>
    </row>
    <row r="32">
      <c r="A32" s="3" t="inlineStr">
        <is>
          <t>Loss Contingencies [Line Items]</t>
        </is>
      </c>
    </row>
    <row r="33">
      <c r="A33" s="4" t="inlineStr">
        <is>
          <t>Number of plaintiffs | plaintiff</t>
        </is>
      </c>
      <c r="G33" s="5" t="n">
        <v>3000</v>
      </c>
    </row>
    <row r="34">
      <c r="A34" s="4" t="inlineStr">
        <is>
          <t>Payments</t>
        </is>
      </c>
      <c r="G34" s="6" t="n">
        <v>750</v>
      </c>
      <c r="H34" s="6" t="n">
        <v>300</v>
      </c>
    </row>
    <row r="35">
      <c r="A35" s="4" t="inlineStr">
        <is>
          <t>SCE | Thomas and Koenigstein Fires and Montecito Mudslides</t>
        </is>
      </c>
    </row>
    <row r="36">
      <c r="A36" s="3" t="inlineStr">
        <is>
          <t>Loss Contingencies [Line Items]</t>
        </is>
      </c>
    </row>
    <row r="37">
      <c r="A37" s="4" t="inlineStr">
        <is>
          <t>Number of pending lawsuits | lawsuit</t>
        </is>
      </c>
      <c r="B37" s="5" t="n">
        <v>70</v>
      </c>
    </row>
    <row r="38">
      <c r="A38" s="4" t="inlineStr">
        <is>
          <t>SCE | December 2017 - Thomas and Koenigstein Wildfires</t>
        </is>
      </c>
    </row>
    <row r="39">
      <c r="A39" s="3" t="inlineStr">
        <is>
          <t>Loss Contingencies [Line Items]</t>
        </is>
      </c>
    </row>
    <row r="40">
      <c r="A40" s="4" t="inlineStr">
        <is>
          <t>Number of pending lawsuits | lawsuit</t>
        </is>
      </c>
      <c r="B40" s="5" t="n">
        <v>278</v>
      </c>
    </row>
    <row r="41">
      <c r="A41" s="4" t="inlineStr">
        <is>
          <t>Number of plaintiffs | plaintiff</t>
        </is>
      </c>
      <c r="B41" s="5" t="n">
        <v>3000</v>
      </c>
    </row>
    <row r="42">
      <c r="A42" s="4" t="inlineStr">
        <is>
          <t>SCE | November 2018 - Woolsey Wildfires</t>
        </is>
      </c>
    </row>
    <row r="43">
      <c r="A43" s="3" t="inlineStr">
        <is>
          <t>Loss Contingencies [Line Items]</t>
        </is>
      </c>
    </row>
    <row r="44">
      <c r="A44" s="4" t="inlineStr">
        <is>
          <t>Number of pending lawsuits | lawsuit</t>
        </is>
      </c>
      <c r="B44" s="5" t="n">
        <v>334</v>
      </c>
    </row>
    <row r="45">
      <c r="A45" s="4" t="inlineStr">
        <is>
          <t>Number of plaintiffs | lawsuit</t>
        </is>
      </c>
      <c r="B45" s="5" t="n">
        <v>6000</v>
      </c>
    </row>
    <row r="46">
      <c r="A46" s="4" t="inlineStr">
        <is>
          <t>SCE | November 2018 - Woolsey Wildfires | Woolsey Subrogation Settlement</t>
        </is>
      </c>
    </row>
    <row r="47">
      <c r="A47" s="3" t="inlineStr">
        <is>
          <t>Loss Contingencies [Line Items]</t>
        </is>
      </c>
    </row>
    <row r="48">
      <c r="A48" s="4" t="inlineStr">
        <is>
          <t>Payments</t>
        </is>
      </c>
      <c r="E48" s="6" t="n">
        <v>2200</v>
      </c>
    </row>
    <row r="49">
      <c r="A49" s="4" t="inlineStr">
        <is>
          <t>Payment agreement for each dollar of claim | $ / claim</t>
        </is>
      </c>
      <c r="C49" s="12" t="n">
        <v>0.67</v>
      </c>
    </row>
    <row r="50">
      <c r="A50" s="4" t="inlineStr">
        <is>
          <t>SCE | Woolsey Fire, Class Action</t>
        </is>
      </c>
    </row>
    <row r="51">
      <c r="A51" s="3" t="inlineStr">
        <is>
          <t>Loss Contingencies [Line Items]</t>
        </is>
      </c>
    </row>
    <row r="52">
      <c r="A52" s="4" t="inlineStr">
        <is>
          <t>Number of pending lawsuits | lawsuit</t>
        </is>
      </c>
      <c r="B52"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Wildfire loss accrual) (Details) - USD ($) $ in Millions</t>
        </is>
      </c>
      <c r="B1" s="2" t="inlineStr">
        <is>
          <t>6 Months Ended</t>
        </is>
      </c>
      <c r="C1" s="2" t="inlineStr">
        <is>
          <t>12 Months Ended</t>
        </is>
      </c>
    </row>
    <row r="2">
      <c r="B2" s="2" t="inlineStr">
        <is>
          <t>Jun. 30, 2021</t>
        </is>
      </c>
      <c r="C2" s="2" t="inlineStr">
        <is>
          <t>Dec. 31, 2020</t>
        </is>
      </c>
    </row>
    <row r="3">
      <c r="A3" s="4" t="inlineStr">
        <is>
          <t>2017/2018 Wildfire/Mudslide Events</t>
        </is>
      </c>
    </row>
    <row r="4">
      <c r="A4" s="3" t="inlineStr">
        <is>
          <t>Loss Contingency Accrual [Roll Forward]</t>
        </is>
      </c>
    </row>
    <row r="5">
      <c r="A5" s="4" t="inlineStr">
        <is>
          <t>Beginning balance</t>
        </is>
      </c>
      <c r="B5" s="6" t="n">
        <v>4383</v>
      </c>
    </row>
    <row r="6">
      <c r="A6" s="4" t="inlineStr">
        <is>
          <t>Amounts paid</t>
        </is>
      </c>
      <c r="B6" s="5" t="n">
        <v>-2852</v>
      </c>
    </row>
    <row r="7">
      <c r="A7" s="4" t="inlineStr">
        <is>
          <t>Ending balance</t>
        </is>
      </c>
      <c r="B7" s="5" t="n">
        <v>1531</v>
      </c>
      <c r="C7" s="6" t="n">
        <v>4383</v>
      </c>
    </row>
    <row r="8">
      <c r="A8" s="4" t="inlineStr">
        <is>
          <t>2017/2018 Wildfire/Mudslide Events | Other current liabilities</t>
        </is>
      </c>
    </row>
    <row r="9">
      <c r="A9" s="3" t="inlineStr">
        <is>
          <t>Loss Contingency Accrual [Roll Forward]</t>
        </is>
      </c>
    </row>
    <row r="10">
      <c r="A10" s="4" t="inlineStr">
        <is>
          <t>Beginning balance</t>
        </is>
      </c>
      <c r="B10" s="5" t="n">
        <v>2231</v>
      </c>
    </row>
    <row r="11">
      <c r="A11" s="4" t="inlineStr">
        <is>
          <t>Ending balance</t>
        </is>
      </c>
      <c r="B11" s="5" t="n">
        <v>141</v>
      </c>
      <c r="C11" s="5" t="n">
        <v>2231</v>
      </c>
    </row>
    <row r="12">
      <c r="A12" s="4" t="inlineStr">
        <is>
          <t>2017/2018 Wildfire/Mudslide Events | Other long-term liabilities</t>
        </is>
      </c>
    </row>
    <row r="13">
      <c r="A13" s="3" t="inlineStr">
        <is>
          <t>Loss Contingency Accrual [Roll Forward]</t>
        </is>
      </c>
    </row>
    <row r="14">
      <c r="A14" s="4" t="inlineStr">
        <is>
          <t>Beginning balance</t>
        </is>
      </c>
      <c r="B14" s="5" t="n">
        <v>2281</v>
      </c>
    </row>
    <row r="15">
      <c r="A15" s="4" t="inlineStr">
        <is>
          <t>Fixed payments to be made under settlement agreements</t>
        </is>
      </c>
      <c r="B15" s="5" t="n">
        <v>1519</v>
      </c>
    </row>
    <row r="16">
      <c r="A16" s="4" t="inlineStr">
        <is>
          <t>Ending balance</t>
        </is>
      </c>
      <c r="C16" s="5" t="n">
        <v>2281</v>
      </c>
    </row>
    <row r="17">
      <c r="A17" s="4" t="inlineStr">
        <is>
          <t>November 2018 - Woolsey Wildfires</t>
        </is>
      </c>
    </row>
    <row r="18">
      <c r="A18" s="3" t="inlineStr">
        <is>
          <t>Loss Contingency Accrual [Roll Forward]</t>
        </is>
      </c>
    </row>
    <row r="19">
      <c r="A19" s="4" t="inlineStr">
        <is>
          <t>Litigation settlement</t>
        </is>
      </c>
      <c r="C19" s="5" t="n">
        <v>2212</v>
      </c>
    </row>
    <row r="20">
      <c r="A20" s="4" t="inlineStr">
        <is>
          <t>November 2018 - Woolsey Wildfires | Other long-term liabilities</t>
        </is>
      </c>
    </row>
    <row r="21">
      <c r="A21" s="3" t="inlineStr">
        <is>
          <t>Loss Contingency Accrual [Roll Forward]</t>
        </is>
      </c>
    </row>
    <row r="22">
      <c r="A22" s="4" t="inlineStr">
        <is>
          <t>Beginning balance</t>
        </is>
      </c>
      <c r="B22" s="5" t="n">
        <v>2152</v>
      </c>
    </row>
    <row r="23">
      <c r="A23" s="4" t="inlineStr">
        <is>
          <t>Ending balance</t>
        </is>
      </c>
      <c r="B23" s="5" t="n">
        <v>1390</v>
      </c>
      <c r="C23" s="5" t="n">
        <v>2152</v>
      </c>
    </row>
    <row r="24">
      <c r="A24" s="4" t="inlineStr">
        <is>
          <t>Other Wildfire Related Claims</t>
        </is>
      </c>
    </row>
    <row r="25">
      <c r="A25" s="3" t="inlineStr">
        <is>
          <t>Loss Contingency Accrual [Roll Forward]</t>
        </is>
      </c>
    </row>
    <row r="26">
      <c r="A26" s="4" t="inlineStr">
        <is>
          <t>Litigation settlement</t>
        </is>
      </c>
      <c r="C26" s="5" t="n">
        <v>19</v>
      </c>
    </row>
    <row r="27">
      <c r="A27" s="4" t="inlineStr">
        <is>
          <t>Other Wildfire Related Claims | Other long-term liabilities</t>
        </is>
      </c>
    </row>
    <row r="28">
      <c r="A28" s="3" t="inlineStr">
        <is>
          <t>Loss Contingency Accrual [Roll Forward]</t>
        </is>
      </c>
    </row>
    <row r="29">
      <c r="A29" s="4" t="inlineStr">
        <is>
          <t>Beginning balance</t>
        </is>
      </c>
      <c r="B29" s="5" t="n">
        <v>129</v>
      </c>
    </row>
    <row r="30">
      <c r="A30" s="4" t="inlineStr">
        <is>
          <t>Ending balance</t>
        </is>
      </c>
      <c r="B30" s="6" t="n">
        <v>129</v>
      </c>
      <c r="C30" s="6" t="n">
        <v>1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Wildfire Insurance Recovery) (Details) - SCE $ in Millions</t>
        </is>
      </c>
      <c r="B1" s="2" t="inlineStr">
        <is>
          <t>6 Months Ended</t>
        </is>
      </c>
    </row>
    <row r="2">
      <c r="B2" s="2" t="inlineStr">
        <is>
          <t>Jun. 30, 2021USD ($)</t>
        </is>
      </c>
    </row>
    <row r="3">
      <c r="A3" s="3" t="inlineStr">
        <is>
          <t>Loss Contingencies [Line Items]</t>
        </is>
      </c>
    </row>
    <row r="4">
      <c r="A4" s="4" t="inlineStr">
        <is>
          <t>Wildfire insurance coverage</t>
        </is>
      </c>
      <c r="B4" s="6" t="n">
        <v>1000</v>
      </c>
    </row>
    <row r="5">
      <c r="A5" s="4" t="inlineStr">
        <is>
          <t>Self insurance</t>
        </is>
      </c>
      <c r="B5" s="5" t="n">
        <v>50</v>
      </c>
    </row>
    <row r="6">
      <c r="A6" s="4" t="inlineStr">
        <is>
          <t>2017/2018 Wildfire/Mudslide Events</t>
        </is>
      </c>
    </row>
    <row r="7">
      <c r="A7" s="3" t="inlineStr">
        <is>
          <t>Loss Contingencies [Line Items]</t>
        </is>
      </c>
    </row>
    <row r="8">
      <c r="A8" s="4" t="inlineStr">
        <is>
          <t>Wildfire insurance coverage</t>
        </is>
      </c>
      <c r="B8" s="5" t="n">
        <v>1000</v>
      </c>
    </row>
    <row r="9">
      <c r="A9" s="4" t="inlineStr">
        <is>
          <t>Self insurance</t>
        </is>
      </c>
      <c r="B9" s="5" t="n">
        <v>10</v>
      </c>
    </row>
    <row r="10">
      <c r="A10" s="3" t="inlineStr">
        <is>
          <t>Movement in Loss Contingency Receivable, Increase (Decrease) [Roll Forward]</t>
        </is>
      </c>
    </row>
    <row r="11">
      <c r="A11" s="4" t="inlineStr">
        <is>
          <t>Balance beginning</t>
        </is>
      </c>
      <c r="B11" s="5" t="n">
        <v>708</v>
      </c>
    </row>
    <row r="12">
      <c r="A12" s="4" t="inlineStr">
        <is>
          <t>Insurance recoveries</t>
        </is>
      </c>
      <c r="B12" s="5" t="n">
        <v>-708</v>
      </c>
    </row>
    <row r="13">
      <c r="A13" s="4" t="inlineStr">
        <is>
          <t>November 2018 - Woolsey Wildfires</t>
        </is>
      </c>
    </row>
    <row r="14">
      <c r="A14" s="3" t="inlineStr">
        <is>
          <t>Loss Contingencies [Line Items]</t>
        </is>
      </c>
    </row>
    <row r="15">
      <c r="A15" s="4" t="inlineStr">
        <is>
          <t>Wildfire insurance coverage</t>
        </is>
      </c>
      <c r="B15" s="5" t="n">
        <v>1000</v>
      </c>
    </row>
    <row r="16">
      <c r="A16" s="4" t="inlineStr">
        <is>
          <t>Self insurance</t>
        </is>
      </c>
      <c r="B16" s="6" t="n">
        <v>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Wildfire Insurance Coverage) (Details) - USD ($) $ in Millions</t>
        </is>
      </c>
      <c r="B1" s="2" t="inlineStr">
        <is>
          <t>Jul. 01, 2021</t>
        </is>
      </c>
      <c r="C1" s="2" t="inlineStr">
        <is>
          <t>Jul. 31, 2021</t>
        </is>
      </c>
      <c r="D1" s="2" t="inlineStr">
        <is>
          <t>Dec. 31, 2020</t>
        </is>
      </c>
      <c r="E1" s="2" t="inlineStr">
        <is>
          <t>Sep. 30, 2020</t>
        </is>
      </c>
      <c r="F1" s="2" t="inlineStr">
        <is>
          <t>Jul. 31, 2019</t>
        </is>
      </c>
      <c r="G1" s="2" t="inlineStr">
        <is>
          <t>Jun. 30, 2021</t>
        </is>
      </c>
      <c r="H1" s="2" t="inlineStr">
        <is>
          <t>Dec. 31, 2020</t>
        </is>
      </c>
    </row>
    <row r="2">
      <c r="A2" s="4" t="inlineStr">
        <is>
          <t>SCE</t>
        </is>
      </c>
    </row>
    <row r="3">
      <c r="A3" s="3" t="inlineStr">
        <is>
          <t>Loss Contingencies [Line Items]</t>
        </is>
      </c>
    </row>
    <row r="4">
      <c r="A4" s="4" t="inlineStr">
        <is>
          <t>Requested increase (decrease) in revenue requirement</t>
        </is>
      </c>
      <c r="D4" s="6" t="n">
        <v>214</v>
      </c>
      <c r="F4" s="6" t="n">
        <v>505</v>
      </c>
    </row>
    <row r="5">
      <c r="A5" s="4" t="inlineStr">
        <is>
          <t>Wildfire insurance coverage</t>
        </is>
      </c>
      <c r="G5" s="6" t="n">
        <v>1000</v>
      </c>
    </row>
    <row r="6">
      <c r="A6" s="4" t="inlineStr">
        <is>
          <t>Co-insurance</t>
        </is>
      </c>
      <c r="G6" s="5" t="n">
        <v>75</v>
      </c>
    </row>
    <row r="7">
      <c r="A7" s="4" t="inlineStr">
        <is>
          <t>Self insurance</t>
        </is>
      </c>
      <c r="G7" s="5" t="n">
        <v>50</v>
      </c>
    </row>
    <row r="8">
      <c r="A8" s="4" t="inlineStr">
        <is>
          <t>Coverage net</t>
        </is>
      </c>
      <c r="G8" s="5" t="n">
        <v>875</v>
      </c>
    </row>
    <row r="9">
      <c r="A9" s="4" t="inlineStr">
        <is>
          <t>Approved regulatory increase (decrease) in revenue</t>
        </is>
      </c>
      <c r="E9" s="6" t="n">
        <v>505</v>
      </c>
    </row>
    <row r="10">
      <c r="A10" s="4" t="inlineStr">
        <is>
          <t>Regulatory assets</t>
        </is>
      </c>
      <c r="D10" s="5" t="n">
        <v>8434</v>
      </c>
      <c r="G10" s="5" t="n">
        <v>9605</v>
      </c>
      <c r="H10" s="6" t="n">
        <v>8434</v>
      </c>
    </row>
    <row r="11">
      <c r="A11" s="4" t="inlineStr">
        <is>
          <t>Revenue recovery period</t>
        </is>
      </c>
      <c r="F11" s="4" t="inlineStr">
        <is>
          <t>2 years</t>
        </is>
      </c>
    </row>
    <row r="12">
      <c r="A12" s="4" t="inlineStr">
        <is>
          <t>SCE | Forecast</t>
        </is>
      </c>
    </row>
    <row r="13">
      <c r="A13" s="3" t="inlineStr">
        <is>
          <t>Loss Contingencies [Line Items]</t>
        </is>
      </c>
    </row>
    <row r="14">
      <c r="A14" s="4" t="inlineStr">
        <is>
          <t>Wildfire insurance expense</t>
        </is>
      </c>
      <c r="B14" s="6" t="n">
        <v>425</v>
      </c>
    </row>
    <row r="15">
      <c r="A15" s="4" t="inlineStr">
        <is>
          <t>SCE | Wildfire insurance costs</t>
        </is>
      </c>
    </row>
    <row r="16">
      <c r="A16" s="3" t="inlineStr">
        <is>
          <t>Loss Contingencies [Line Items]</t>
        </is>
      </c>
    </row>
    <row r="17">
      <c r="A17" s="4" t="inlineStr">
        <is>
          <t>Requested increase (decrease) in revenue requirement</t>
        </is>
      </c>
      <c r="D17" s="5" t="n">
        <v>204</v>
      </c>
      <c r="F17" s="6" t="n">
        <v>478</v>
      </c>
    </row>
    <row r="18">
      <c r="A18" s="4" t="inlineStr">
        <is>
          <t>Wildfire insurance expense</t>
        </is>
      </c>
      <c r="C18" s="6" t="n">
        <v>460</v>
      </c>
    </row>
    <row r="19">
      <c r="A19" s="4" t="inlineStr">
        <is>
          <t>2017/2018 Wildfire/Mudslide Events</t>
        </is>
      </c>
    </row>
    <row r="20">
      <c r="A20" s="3" t="inlineStr">
        <is>
          <t>Loss Contingencies [Line Items]</t>
        </is>
      </c>
    </row>
    <row r="21">
      <c r="A21" s="4" t="inlineStr">
        <is>
          <t>Expected revenue from FERC customers</t>
        </is>
      </c>
      <c r="G21" s="5" t="n">
        <v>94</v>
      </c>
    </row>
    <row r="22">
      <c r="A22" s="4" t="inlineStr">
        <is>
          <t>2017/2018 Wildfire/Mudslide Events | SCE</t>
        </is>
      </c>
    </row>
    <row r="23">
      <c r="A23" s="3" t="inlineStr">
        <is>
          <t>Loss Contingencies [Line Items]</t>
        </is>
      </c>
    </row>
    <row r="24">
      <c r="A24" s="4" t="inlineStr">
        <is>
          <t>Expected insurance recoveries</t>
        </is>
      </c>
      <c r="D24" s="6" t="n">
        <v>708</v>
      </c>
      <c r="H24" s="5" t="n">
        <v>708</v>
      </c>
    </row>
    <row r="25">
      <c r="A25" s="4" t="inlineStr">
        <is>
          <t>Insurance settlements and recoveries</t>
        </is>
      </c>
      <c r="G25" s="5" t="n">
        <v>708</v>
      </c>
    </row>
    <row r="26">
      <c r="A26" s="4" t="inlineStr">
        <is>
          <t>Requested increase (decrease) in revenue requirement</t>
        </is>
      </c>
      <c r="F26" s="6" t="n">
        <v>60</v>
      </c>
    </row>
    <row r="27">
      <c r="A27" s="4" t="inlineStr">
        <is>
          <t>Potential impairment</t>
        </is>
      </c>
      <c r="G27" s="5" t="n">
        <v>189</v>
      </c>
    </row>
    <row r="28">
      <c r="A28" s="4" t="inlineStr">
        <is>
          <t>Expected FERC cumulative recoveries</t>
        </is>
      </c>
      <c r="G28" s="5" t="n">
        <v>233</v>
      </c>
    </row>
    <row r="29">
      <c r="A29" s="4" t="inlineStr">
        <is>
          <t>Expected revenue from FERC customers</t>
        </is>
      </c>
      <c r="G29" s="5" t="n">
        <v>94</v>
      </c>
    </row>
    <row r="30">
      <c r="A30" s="4" t="inlineStr">
        <is>
          <t>Wildfire insurance coverage</t>
        </is>
      </c>
      <c r="G30" s="5" t="n">
        <v>1000</v>
      </c>
    </row>
    <row r="31">
      <c r="A31" s="4" t="inlineStr">
        <is>
          <t>Self insurance</t>
        </is>
      </c>
      <c r="G31" s="5" t="n">
        <v>10</v>
      </c>
    </row>
    <row r="32">
      <c r="A32" s="4" t="inlineStr">
        <is>
          <t>2017/2018 Wildfire/Mudslide Events | SCE | Aggregate</t>
        </is>
      </c>
    </row>
    <row r="33">
      <c r="A33" s="3" t="inlineStr">
        <is>
          <t>Loss Contingencies [Line Items]</t>
        </is>
      </c>
    </row>
    <row r="34">
      <c r="A34" s="4" t="inlineStr">
        <is>
          <t>Increase in accrued estimated losses to reflect best estimate</t>
        </is>
      </c>
      <c r="G34" s="5" t="n">
        <v>6200</v>
      </c>
    </row>
    <row r="35">
      <c r="A35" s="4" t="inlineStr">
        <is>
          <t>Litigation settlement</t>
        </is>
      </c>
      <c r="G35" s="5" t="n">
        <v>4800</v>
      </c>
    </row>
    <row r="36">
      <c r="A36" s="4" t="inlineStr">
        <is>
          <t>Insurance settlements and recoveries</t>
        </is>
      </c>
      <c r="G36" s="5" t="n">
        <v>2000</v>
      </c>
    </row>
    <row r="37">
      <c r="A37" s="4" t="inlineStr">
        <is>
          <t>November 2018 - Woolsey Wildfires</t>
        </is>
      </c>
    </row>
    <row r="38">
      <c r="A38" s="3" t="inlineStr">
        <is>
          <t>Loss Contingencies [Line Items]</t>
        </is>
      </c>
    </row>
    <row r="39">
      <c r="A39" s="4" t="inlineStr">
        <is>
          <t>Litigation settlement</t>
        </is>
      </c>
      <c r="H39" s="6" t="n">
        <v>2212</v>
      </c>
    </row>
    <row r="40">
      <c r="A40" s="4" t="inlineStr">
        <is>
          <t>November 2018 - Woolsey Wildfires | SCE</t>
        </is>
      </c>
    </row>
    <row r="41">
      <c r="A41" s="3" t="inlineStr">
        <is>
          <t>Loss Contingencies [Line Items]</t>
        </is>
      </c>
    </row>
    <row r="42">
      <c r="A42" s="4" t="inlineStr">
        <is>
          <t>Wildfire insurance coverage</t>
        </is>
      </c>
      <c r="G42" s="5" t="n">
        <v>1000</v>
      </c>
    </row>
    <row r="43">
      <c r="A43" s="4" t="inlineStr">
        <is>
          <t>Self insurance</t>
        </is>
      </c>
      <c r="G43" s="6"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Wildfire Legislation) (Details) - USD ($) $ in Millions</t>
        </is>
      </c>
      <c r="B1" s="2" t="inlineStr">
        <is>
          <t>Jan. 01, 2021</t>
        </is>
      </c>
      <c r="C1" s="2" t="inlineStr">
        <is>
          <t>Jun. 30, 2021</t>
        </is>
      </c>
      <c r="D1" s="2" t="inlineStr">
        <is>
          <t>Nov. 30, 2020</t>
        </is>
      </c>
      <c r="E1" s="2" t="inlineStr">
        <is>
          <t>Sep. 30, 2019</t>
        </is>
      </c>
      <c r="F1" s="2" t="inlineStr">
        <is>
          <t>Jul. 31, 2019</t>
        </is>
      </c>
      <c r="G1" s="2" t="inlineStr">
        <is>
          <t>Jun. 30, 2021</t>
        </is>
      </c>
      <c r="H1" s="2" t="inlineStr">
        <is>
          <t>Dec. 31, 2020</t>
        </is>
      </c>
      <c r="I1" s="2" t="inlineStr">
        <is>
          <t>Mar. 31, 2021</t>
        </is>
      </c>
      <c r="J1" s="2" t="inlineStr">
        <is>
          <t>Feb. 28, 2021</t>
        </is>
      </c>
      <c r="K1" s="2" t="inlineStr">
        <is>
          <t>Jul. 31, 2020</t>
        </is>
      </c>
    </row>
    <row r="2">
      <c r="A2" s="4" t="inlineStr">
        <is>
          <t>SCE, SDG&amp;A and PG&amp;E | Wildfire Insurance Fund</t>
        </is>
      </c>
    </row>
    <row r="3">
      <c r="A3" s="3" t="inlineStr">
        <is>
          <t>Other Commitments [Line Items]</t>
        </is>
      </c>
    </row>
    <row r="4">
      <c r="A4" s="4" t="inlineStr">
        <is>
          <t>Total annual commitment</t>
        </is>
      </c>
      <c r="E4" s="6" t="n">
        <v>3000</v>
      </c>
    </row>
    <row r="5">
      <c r="A5" s="4" t="inlineStr">
        <is>
          <t>Insurance fund contribution amortization period</t>
        </is>
      </c>
      <c r="E5" s="4" t="inlineStr">
        <is>
          <t>10 years</t>
        </is>
      </c>
    </row>
    <row r="6">
      <c r="A6" s="4" t="inlineStr">
        <is>
          <t>Aggregate annual contributions</t>
        </is>
      </c>
      <c r="C6" s="6" t="n">
        <v>600</v>
      </c>
      <c r="G6" s="6" t="n">
        <v>600</v>
      </c>
    </row>
    <row r="7">
      <c r="A7" s="4" t="inlineStr">
        <is>
          <t>Revenue collected to support bond issuance</t>
        </is>
      </c>
      <c r="E7" s="6" t="n">
        <v>10500</v>
      </c>
    </row>
    <row r="8">
      <c r="A8" s="4" t="inlineStr">
        <is>
          <t>SCE and SDG&amp;E | Wildfire Insurance Fund</t>
        </is>
      </c>
    </row>
    <row r="9">
      <c r="A9" s="3" t="inlineStr">
        <is>
          <t>Other Commitments [Line Items]</t>
        </is>
      </c>
    </row>
    <row r="10">
      <c r="A10" s="4" t="inlineStr">
        <is>
          <t>Initial Wildfire Insurance Fund contributions</t>
        </is>
      </c>
      <c r="E10" s="5" t="n">
        <v>2700</v>
      </c>
    </row>
    <row r="11">
      <c r="A11" s="4" t="inlineStr">
        <is>
          <t>SCE</t>
        </is>
      </c>
    </row>
    <row r="12">
      <c r="A12" s="3" t="inlineStr">
        <is>
          <t>Other Commitments [Line Items]</t>
        </is>
      </c>
    </row>
    <row r="13">
      <c r="A13" s="4" t="inlineStr">
        <is>
          <t>Revenue recovery period</t>
        </is>
      </c>
      <c r="F13" s="4" t="inlineStr">
        <is>
          <t>2 years</t>
        </is>
      </c>
    </row>
    <row r="14">
      <c r="A14" s="4" t="inlineStr">
        <is>
          <t>Capital expenditures excluded</t>
        </is>
      </c>
      <c r="C14" s="5" t="n">
        <v>518</v>
      </c>
      <c r="E14" s="5" t="n">
        <v>1600</v>
      </c>
    </row>
    <row r="15">
      <c r="A15" s="4" t="inlineStr">
        <is>
          <t>AB 1054 excluded capital expenditures spent</t>
        </is>
      </c>
      <c r="G15" s="5" t="n">
        <v>1600</v>
      </c>
    </row>
    <row r="16">
      <c r="A16" s="4" t="inlineStr">
        <is>
          <t>Requested irrevocable order to finance</t>
        </is>
      </c>
      <c r="C16" s="5" t="n">
        <v>1000</v>
      </c>
      <c r="D16" s="6" t="n">
        <v>340</v>
      </c>
    </row>
    <row r="17">
      <c r="A17" s="4" t="inlineStr">
        <is>
          <t>SCE | Recovery Bonds</t>
        </is>
      </c>
    </row>
    <row r="18">
      <c r="A18" s="3" t="inlineStr">
        <is>
          <t>Other Commitments [Line Items]</t>
        </is>
      </c>
    </row>
    <row r="19">
      <c r="A19" s="4" t="inlineStr">
        <is>
          <t>Debt</t>
        </is>
      </c>
      <c r="I19" s="6" t="n">
        <v>338</v>
      </c>
      <c r="J19" s="6" t="n">
        <v>338</v>
      </c>
    </row>
    <row r="20">
      <c r="A20" s="4" t="inlineStr">
        <is>
          <t>SCE | Wildfire Insurance Fund</t>
        </is>
      </c>
    </row>
    <row r="21">
      <c r="A21" s="3" t="inlineStr">
        <is>
          <t>Other Commitments [Line Items]</t>
        </is>
      </c>
    </row>
    <row r="22">
      <c r="A22" s="4" t="inlineStr">
        <is>
          <t>Initial Wildfire Insurance Fund contributions</t>
        </is>
      </c>
      <c r="C22" s="6" t="n">
        <v>2600</v>
      </c>
      <c r="E22" s="5" t="n">
        <v>2400</v>
      </c>
      <c r="G22" s="6" t="n">
        <v>2600</v>
      </c>
    </row>
    <row r="23">
      <c r="A23" s="4" t="inlineStr">
        <is>
          <t>Insurance fund contribution amortization period</t>
        </is>
      </c>
      <c r="B23" s="4" t="inlineStr">
        <is>
          <t>15 years</t>
        </is>
      </c>
      <c r="H23" s="4" t="inlineStr">
        <is>
          <t>10 years</t>
        </is>
      </c>
    </row>
    <row r="24">
      <c r="A24" s="4" t="inlineStr">
        <is>
          <t>Amount to be collected from ratepayers</t>
        </is>
      </c>
      <c r="E24" s="6" t="n">
        <v>6100</v>
      </c>
    </row>
    <row r="25">
      <c r="A25" s="4" t="inlineStr">
        <is>
          <t>Revenue recovery period</t>
        </is>
      </c>
      <c r="E25" s="4" t="inlineStr">
        <is>
          <t>15 years</t>
        </is>
      </c>
    </row>
    <row r="26">
      <c r="A26" s="4" t="inlineStr">
        <is>
          <t>Expected annual contribution</t>
        </is>
      </c>
      <c r="E26" s="6" t="n">
        <v>95</v>
      </c>
    </row>
    <row r="27">
      <c r="A27" s="4" t="inlineStr">
        <is>
          <t>Maximum aggregate requirement to reimburse the insurance fund percent</t>
        </is>
      </c>
      <c r="E27" s="4" t="inlineStr">
        <is>
          <t>0.20%</t>
        </is>
      </c>
    </row>
    <row r="28">
      <c r="A28" s="4" t="inlineStr">
        <is>
          <t>Minimum weighted-average equity component authorization (as a percent)</t>
        </is>
      </c>
      <c r="G28" s="4" t="inlineStr">
        <is>
          <t>52.00%</t>
        </is>
      </c>
    </row>
    <row r="29">
      <c r="A29" s="4" t="inlineStr">
        <is>
          <t>Initial liability cap</t>
        </is>
      </c>
      <c r="G29" s="6" t="n">
        <v>3200</v>
      </c>
    </row>
    <row r="30">
      <c r="A30" s="4" t="inlineStr">
        <is>
          <t>SDG&amp;E | Wildfire Insurance Fund</t>
        </is>
      </c>
    </row>
    <row r="31">
      <c r="A31" s="3" t="inlineStr">
        <is>
          <t>Other Commitments [Line Items]</t>
        </is>
      </c>
    </row>
    <row r="32">
      <c r="A32" s="4" t="inlineStr">
        <is>
          <t>Amount to be collected from ratepayers</t>
        </is>
      </c>
      <c r="E32" s="6" t="n">
        <v>1300</v>
      </c>
    </row>
    <row r="33">
      <c r="A33" s="4" t="inlineStr">
        <is>
          <t>PG&amp;E | Wildfire Insurance Fund</t>
        </is>
      </c>
    </row>
    <row r="34">
      <c r="A34" s="3" t="inlineStr">
        <is>
          <t>Other Commitments [Line Items]</t>
        </is>
      </c>
    </row>
    <row r="35">
      <c r="A35" s="4" t="inlineStr">
        <is>
          <t>Initial Wildfire Insurance Fund contributions</t>
        </is>
      </c>
      <c r="K35" s="6" t="n">
        <v>4800</v>
      </c>
    </row>
    <row r="36">
      <c r="A36" s="4" t="inlineStr">
        <is>
          <t>Amount to be collected from ratepayers</t>
        </is>
      </c>
      <c r="E36" s="6" t="n">
        <v>6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Environmental Remediation) (Details) - SCE $ in Millions</t>
        </is>
      </c>
      <c r="B1" s="2" t="inlineStr">
        <is>
          <t>6 Months Ended</t>
        </is>
      </c>
    </row>
    <row r="2">
      <c r="B2" s="2" t="inlineStr">
        <is>
          <t>Jun. 30, 2021USD ($)site</t>
        </is>
      </c>
      <c r="C2" s="2" t="inlineStr">
        <is>
          <t>Jun. 30, 2020USD ($)</t>
        </is>
      </c>
    </row>
    <row r="3">
      <c r="A3" s="3" t="inlineStr">
        <is>
          <t>Jointly Owned Utility Plant Interests [Line Items]</t>
        </is>
      </c>
    </row>
    <row r="4">
      <c r="A4" s="4" t="inlineStr">
        <is>
          <t>Recorded estimated minimum liability</t>
        </is>
      </c>
      <c r="B4" s="6" t="n">
        <v>259</v>
      </c>
    </row>
    <row r="5">
      <c r="A5" s="4" t="inlineStr">
        <is>
          <t>Environmental remediation regulatory assets</t>
        </is>
      </c>
      <c r="B5" s="5" t="n">
        <v>247</v>
      </c>
    </row>
    <row r="6">
      <c r="A6" s="4" t="inlineStr">
        <is>
          <t>Expected recovery from incentive mechanism</t>
        </is>
      </c>
      <c r="B6" s="6" t="n">
        <v>40</v>
      </c>
    </row>
    <row r="7">
      <c r="A7" s="4" t="inlineStr">
        <is>
          <t>Expected recovery from incentive mechanism (percent)</t>
        </is>
      </c>
      <c r="B7" s="4" t="inlineStr">
        <is>
          <t>90.00%</t>
        </is>
      </c>
    </row>
    <row r="8">
      <c r="A8" s="4" t="inlineStr">
        <is>
          <t>Recovery through customer rates</t>
        </is>
      </c>
      <c r="B8" s="6" t="n">
        <v>207</v>
      </c>
    </row>
    <row r="9">
      <c r="A9" s="4" t="inlineStr">
        <is>
          <t>Recovery through customer rates (percent)</t>
        </is>
      </c>
      <c r="B9" s="4" t="inlineStr">
        <is>
          <t>100.00%</t>
        </is>
      </c>
    </row>
    <row r="10">
      <c r="A10" s="4" t="inlineStr">
        <is>
          <t>Environmental remediation expense</t>
        </is>
      </c>
      <c r="B10" s="6" t="n">
        <v>5</v>
      </c>
      <c r="C10" s="6" t="n">
        <v>3</v>
      </c>
    </row>
    <row r="11">
      <c r="A11" s="4" t="inlineStr">
        <is>
          <t>Clean up (period)</t>
        </is>
      </c>
      <c r="B11" s="4" t="inlineStr">
        <is>
          <t>30 years</t>
        </is>
      </c>
    </row>
    <row r="12">
      <c r="A12" s="4" t="inlineStr">
        <is>
          <t>Expected remediation costs, low end of range</t>
        </is>
      </c>
      <c r="B12" s="6" t="n">
        <v>8</v>
      </c>
    </row>
    <row r="13">
      <c r="A13" s="4" t="inlineStr">
        <is>
          <t>Expected remediation costs, high end of range</t>
        </is>
      </c>
      <c r="B13" s="6" t="n">
        <v>22</v>
      </c>
    </row>
    <row r="14">
      <c r="A14" s="4" t="inlineStr">
        <is>
          <t>Material sites</t>
        </is>
      </c>
    </row>
    <row r="15">
      <c r="A15" s="3" t="inlineStr">
        <is>
          <t>Jointly Owned Utility Plant Interests [Line Items]</t>
        </is>
      </c>
    </row>
    <row r="16">
      <c r="A16" s="4" t="inlineStr">
        <is>
          <t>Identified remediation sites (number) | site</t>
        </is>
      </c>
      <c r="B16" s="5" t="n">
        <v>26</v>
      </c>
    </row>
    <row r="17">
      <c r="A17" s="4" t="inlineStr">
        <is>
          <t>Minimum estimated liability</t>
        </is>
      </c>
      <c r="B17" s="6" t="n">
        <v>1</v>
      </c>
    </row>
    <row r="18">
      <c r="A18" s="4" t="inlineStr">
        <is>
          <t>Recorded estimated minimum liability</t>
        </is>
      </c>
      <c r="B18" s="5" t="n">
        <v>256</v>
      </c>
    </row>
    <row r="19">
      <c r="A19" s="4" t="inlineStr">
        <is>
          <t>Cost may exceed liability</t>
        </is>
      </c>
      <c r="B19" s="5" t="n">
        <v>113</v>
      </c>
    </row>
    <row r="20">
      <c r="A20" s="4" t="inlineStr">
        <is>
          <t>Material sites | San Onofre</t>
        </is>
      </c>
    </row>
    <row r="21">
      <c r="A21" s="3" t="inlineStr">
        <is>
          <t>Jointly Owned Utility Plant Interests [Line Items]</t>
        </is>
      </c>
    </row>
    <row r="22">
      <c r="A22" s="4" t="inlineStr">
        <is>
          <t>Recorded estimated minimum liability</t>
        </is>
      </c>
      <c r="B22" s="6" t="n">
        <v>171</v>
      </c>
    </row>
    <row r="23">
      <c r="A23" s="4" t="inlineStr">
        <is>
          <t>Immaterial sites</t>
        </is>
      </c>
    </row>
    <row r="24">
      <c r="A24" s="3" t="inlineStr">
        <is>
          <t>Jointly Owned Utility Plant Interests [Line Items]</t>
        </is>
      </c>
    </row>
    <row r="25">
      <c r="A25" s="4" t="inlineStr">
        <is>
          <t>Identified remediation sites (number) | site</t>
        </is>
      </c>
      <c r="B25" s="5" t="n">
        <v>14</v>
      </c>
    </row>
    <row r="26">
      <c r="A26" s="4" t="inlineStr">
        <is>
          <t>Recorded estimated minimum liability</t>
        </is>
      </c>
      <c r="B26" s="6" t="n">
        <v>3</v>
      </c>
    </row>
    <row r="27">
      <c r="A27" s="4" t="inlineStr">
        <is>
          <t>Cost may exceed liability</t>
        </is>
      </c>
      <c r="B27"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1. 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n indirect wholly-owned subsidiary of Edison International and a holding company for Edison Energy, LLC ("Edison Energy") which is engaged in the competitive business of providing data driven energy solutions to commercial, institution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wholly owned and controlled subsidiaries and a variable interest entity of which SCE is the primary beneficiary, SCE Recovery Funding LLC.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20 (the "2020 Form 10-K"). This quarterly report should be read in conjunction with the financial statements and notes included in the 2020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six-month periods ended June 30, 2021 are not necessarily indicative of the operating results for the full year. Certain prior period amounts have been conformed to the current period's presentation. The December 31, 2020 financial statement data was derived from audited financial statements but does not include all disclosures required by GAAP. Cash, Cash Equivalents and Restricted Cash Cash equivalents include investments in money market funds. Generally, the carrying value of cash equivalents equals the fair value, as these investments have original maturities of three months or less. The cash equivalents were as follows: ​ ​ ​ ​ ​ ​ ​ ​ ​ ​ ​ ​ ​ ​ ​ ​ Edison International ​ SCE ​ ​ June 30, ​ December 31, ​ June 30, ​ December 31, (in millions) ​ 2021 2020 2021 2020 Money market funds ​ $ 47 ​ $ 62 ​ $ 20 ​ $ 38 ​ Cash is temporarily invested until required for check clearing. Checks issued, but not yet paid by the financial institution, are reclassified from cash to accounts payable at the end of each reporting period as follows: ​ ​ ​ ​ ​ ​ ​ ​ ​ ​ ​ ​ ​ ​ ​ Edison International SCE ​ ​ ​ June 30, ​ December 31, ​ June 30, ​ December 31, ​ (in millions) 2021 2020 2021 2020 ​ Book balances reclassified to accounts payable ​ $ 61 ​ $ 69 ​ $ 61 ​ $ 69 ​ ​ The following table sets forth the cash, cash equivalents and restricted cash included in the consolidated statements of cash flows: ​ ​ ​ ​ ​ ​ ​ ​ ​ ​ June 30, December 31, (in millions) 2021 2020 Edison International: ​ ​ ​ ​ Cash and cash equivalents ​ $ 84 ​ $ 87 Short-term restricted cash 1 ​ 1 ​ 2 Total cash, cash equivalents, and restricted cash ​ $ 85 ​ $ 89 SCE: ​ ​ ​ Cash and cash equivalents ​ $ 51 ​ $ 55 Short-term restricted cash 1 ​ — ​ 1 Total cash, cash equivalents, and restricted cash ​ $ 51 ​ $ 56 1 Reflected in "Other current assets" on Edison International's and SCE's consolidated balance sheets. 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ability and current economic trends, including unemployment rates and any likelihood of recession for the region. At June 30, 2021, this included the estimated impacts of the COVID-19 pandemic. The following tables set forth the changes in allowance for uncollectible accounts for SCE: ​ ​ ​ ​ ​ ​ ​ ​ ​ ​ ​ ​ ​ ​ ​ ​ ​ ​ ​ ​ ​ ​ Three months ended ​ Three months ended ​ ​ June 30, 2021 ​ June 30, 2020 (in millions) ​ Customers ​ ​ All others ​ ​ Total ​ Customers ​ ​ All others ​ ​ Total Beginning balance $ 210 $ 16 ​ $ 226 ​ $ 47 $ 13 ​ $ 60 Plus: current period provision for uncollectible accounts ​ ​ ​ ​ ​ ​ ​ ​ ​ ​ ​ ​ ​ ​ ​ ​ ​ ​ Included in operation and maintenance expenses ​ 12 ​ 3 ​ 15 ​ 12 ​ 5 ​ 17 Deferred to regulatory assets ​ 32 ​ — ​ 32 ​ 21 ​ — ​ 21 Less: write-offs, net of recoveries ​ — ​ 3 ​ 3 ​ 5 ​ 3 ​ 8 Ending balance $ 254 $ 16 ​ $ 270 ​ $ 75 $ 15 ​ $ 90 ​ ​ ​ ​ ​ ​ ​ ​ ​ ​ ​ ​ ​ ​ ​ ​ ​ ​ ​ ​ ​ ​ Six months ended ​ Six months ended ​ ​ June 30, 2021 ​ June 30, 2020 (in millions) ​ Customers ​ ​ All others ​ ​ Total ​ Customers ​ ​ All others ​ ​ Total Beginning balance $ 175 $ 13 ​ $ 188 ​ $ 35 $ 14 ​ $ 49 Plus: current period provision for uncollectible accounts ​ ​ ​ ​ ​ ​ ​ ​ ​ ​ ​ ​ ​ ​ ​ ​ ​ ​ Included in operation and maintenance expenses ​ 18 ​ 7 ​ 25 ​ 28 ​ 7 ​ 35 Deferred to regulatory assets ​ 66 ​ — ​ 66 ​ 21 ​ — ​ 21 Less: write-offs, net of recoveries ​ 5 ​ 4 ​ 9 ​ 9 ​ 6 ​ 15 Ending balance $ 254 $ 16 ​ $ 270 ​ $ 75 $ 15 ​ $ 90 ​ Revenue Recognition Regulatory Proceedings 2021 General Rate Case In July 2021, the CPUC issued a proposed decision on track 1 of the 2021 GRC, which if adopted, would result in a base rate revenue requirement of $6.9 billion in 2021, an increase of $342 million over revenue requirement authorized for 2020. If adopted, the proposed decision would lead to an impairment of utility property, plant and equipment of up to The CPUC has approved the establishment of a memorandum account making the authorized revenue requirement changes effective January 1, 2021. SCE cannot predict the revenue requirement the CPUC will ultimately authorize. SCE is recognizing revenue based on the 2020 authorized revenue requirement until a GRC decision is issued. Employee Stock Purchase Plan In April 2021, the Edison International Employee Stock Purchase Plan ("ESPP") was approved by the shareholders and was effective beginning July 1, 2021. The maximum aggregate numbers of shares of Edison International's common stock that may be issued under the ESPP is 3,000,000 shares. The ESPP is administered by the SCE Benefits Committee and allows eligible employees to purchase shares of common stock. Eligible employees may authorize payroll deductions of between 1% and 10% of their compensation, up to a maximum of $25,000, to purchase shares of common stock at 97% of the market price of the common stock on the date of purchase, which is the last day of each six months offering period. The ESPP is considered non-compensatory and stock issuances under the ESPP will be recorded directly in equity.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ttributable to Edison International common shareholders was computed as follows: ​ ​ ​ ​ ​ ​ ​ ​ ​ ​ ​ ​ ​ ​ ​ Three months ended June 30, Six months ended June 30, (in millions, except per-share amounts) 2021 2020 2021 2020 Basic earnings per share: ​ ​ ​ ​ ​ ​ ​ ​ ​ ​ ​ ​ Net income attributable to common shareholders ​ $ 318 ​ $ 318 ​ $ 577 ​ $ 501 Participating securities dividends ​ — ​ — ​ — ​ ​ — Net income available to common shareholders ​ $ 318 ​ $ 318 ​ $ 577 ​ $ 501 Weighted average common shares outstanding ​ 380 ​ 375 ​ 379 ​ ​ 367 Basic earnings per share ​ $ 0.84 ​ $ 0.85 ​ $ 1.52 ​ $ 1.37 Diluted earnings per share: ​ ​ ​ ​ ​ ​ ​ ​ ​ ​ Net income attributable to common shareholders ​ $ 318 ​ $ 318 ​ $ 577 ​ $ 501 Participating securities dividends ​ — ​ — ​ — ​ ​ — Net income available to common shareholders ​ $ 318 ​ $ 318 ​ $ 577 ​ $ 501 Income impact of assumed conversions ​ — ​ — ​ — ​ ​ — Net income available to common shareholders and assumed conversions ​ $ 318 ​ $ 318 ​ $ 577 ​ $ 501 Weighted average common shares outstanding ​ 380 ​ 375 ​ 379 ​ ​ 367 Incremental shares from assumed conversions ​ — ​ 1 ​ 1 ​ ​ 1 Adjusted weighted average shares – diluted ​ 380 ​ 376 ​ 380 ​ ​ 368 Diluted earnings per share ​ $ 0.84 ​ $ 0.85 ​ $ 1.52 ​ $ 1.36 ​ In addition to the participating securities discussed above, Edison International also may award stock options, which are payable in common shares and are included in the diluted earnings per share calculation. Stock option awards to purchase 11,327,374 and 9,187,178 shares of common stock for the three months ended June 30, 2021 and 2020, respectively, and 11,369,725 and 8,587,661 shares of common stock for the six months ended June 30, 2021 and 2020, respectively were outstanding, but were not included in the computation of diluted earnings per share because the effect would have been antidilutive. New Accounting Guidance Accounting Guidance Adopted In August 2020, the FASB issued an accounting standards update to simplify the accounting for certain financial instruments with characteristics of liabilities and equity. The amendments in this update affect entities that issue convertible instruments indexed to or potentially settled in an entity's own equity. This guidance also simplifies an entity's application of the derivatives scope exception for contracts in its own equity and amends certain aspects of the EPS guidance. Edison International and SCE have adopted this standard on January 1, 2021 using modified retrospective adoption approach. The adoption of this standard did not have a material impact on Edison International's and SCE's financial position or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Nuclear Insurance) (Details) $ in Millions</t>
        </is>
      </c>
      <c r="B1" s="2" t="inlineStr">
        <is>
          <t>6 Months Ended</t>
        </is>
      </c>
    </row>
    <row r="2">
      <c r="B2" s="2" t="inlineStr">
        <is>
          <t>Jun. 30, 2021USD ($)</t>
        </is>
      </c>
    </row>
    <row r="3">
      <c r="A3" s="4" t="inlineStr">
        <is>
          <t>SCE</t>
        </is>
      </c>
    </row>
    <row r="4">
      <c r="A4" s="3" t="inlineStr">
        <is>
          <t>Loss Contingencies [Line Items]</t>
        </is>
      </c>
    </row>
    <row r="5">
      <c r="A5" s="4" t="inlineStr">
        <is>
          <t>Litigation settlement</t>
        </is>
      </c>
      <c r="B5" s="6" t="n">
        <v>69</v>
      </c>
    </row>
    <row r="6">
      <c r="A6" s="4" t="inlineStr">
        <is>
          <t>SCE | Insurance Claims</t>
        </is>
      </c>
    </row>
    <row r="7">
      <c r="A7" s="3" t="inlineStr">
        <is>
          <t>Loss Contingencies [Line Items]</t>
        </is>
      </c>
    </row>
    <row r="8">
      <c r="A8" s="4" t="inlineStr">
        <is>
          <t>Limit on retroactive premium adjustments assessment, per year</t>
        </is>
      </c>
      <c r="B8" s="5" t="n">
        <v>30</v>
      </c>
    </row>
    <row r="9">
      <c r="A9" s="4" t="inlineStr">
        <is>
          <t>SCE | Insurance Claims | Palo Verde (nuclear)</t>
        </is>
      </c>
    </row>
    <row r="10">
      <c r="A10" s="3" t="inlineStr">
        <is>
          <t>Loss Contingencies [Line Items]</t>
        </is>
      </c>
    </row>
    <row r="11">
      <c r="A11" s="4" t="inlineStr">
        <is>
          <t>Minimum federal requirement of nuclear property insurance</t>
        </is>
      </c>
      <c r="B11" s="5" t="n">
        <v>1100</v>
      </c>
    </row>
    <row r="12">
      <c r="A12" s="4" t="inlineStr">
        <is>
          <t>Federal loss limit, bodily injury and property damage from nuclear incident</t>
        </is>
      </c>
      <c r="B12" s="5" t="n">
        <v>13500</v>
      </c>
    </row>
    <row r="13">
      <c r="A13" s="4" t="inlineStr">
        <is>
          <t>Maximum per incident</t>
        </is>
      </c>
      <c r="B13" s="5" t="n">
        <v>65</v>
      </c>
    </row>
    <row r="14">
      <c r="A14" s="4" t="inlineStr">
        <is>
          <t>Maximum per incident annual</t>
        </is>
      </c>
      <c r="B14" s="5" t="n">
        <v>10</v>
      </c>
    </row>
    <row r="15">
      <c r="A15" s="4" t="inlineStr">
        <is>
          <t>Maximum per incident, prior events</t>
        </is>
      </c>
      <c r="B15" s="5" t="n">
        <v>255</v>
      </c>
    </row>
    <row r="16">
      <c r="A16" s="4" t="inlineStr">
        <is>
          <t>Maximum per incident, prior events, annually</t>
        </is>
      </c>
      <c r="B16" s="5" t="n">
        <v>38</v>
      </c>
    </row>
    <row r="17">
      <c r="A17" s="4" t="inlineStr">
        <is>
          <t>SCE | Insurance Claims | San Onofre</t>
        </is>
      </c>
    </row>
    <row r="18">
      <c r="A18" s="3" t="inlineStr">
        <is>
          <t>Loss Contingencies [Line Items]</t>
        </is>
      </c>
    </row>
    <row r="19">
      <c r="A19" s="4" t="inlineStr">
        <is>
          <t>Minimum federal requirement of nuclear property insurance</t>
        </is>
      </c>
      <c r="B19" s="5" t="n">
        <v>50</v>
      </c>
    </row>
    <row r="20">
      <c r="A20" s="4" t="inlineStr">
        <is>
          <t>Federal loss limit, bodily injury and property damage from nuclear incident</t>
        </is>
      </c>
      <c r="B20" s="5" t="n">
        <v>560</v>
      </c>
    </row>
    <row r="21">
      <c r="A21" s="4" t="inlineStr">
        <is>
          <t>SCE and other owners of San Onofre and Palo Verde</t>
        </is>
      </c>
    </row>
    <row r="22">
      <c r="A22" s="3" t="inlineStr">
        <is>
          <t>Loss Contingencies [Line Items]</t>
        </is>
      </c>
    </row>
    <row r="23">
      <c r="A23" s="4" t="inlineStr">
        <is>
          <t>Litigation settlement</t>
        </is>
      </c>
      <c r="B23" s="6" t="n">
        <v>8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Commitments and Contingencies (Upstream Lighting Program) (Details) - SCE - USD ($) $ in Millions</t>
        </is>
      </c>
      <c r="B1" s="2" t="inlineStr">
        <is>
          <t>1 Months Ended</t>
        </is>
      </c>
      <c r="D1" s="2" t="inlineStr">
        <is>
          <t>24 Months Ended</t>
        </is>
      </c>
      <c r="F1" s="2" t="inlineStr">
        <is>
          <t>36 Months Ended</t>
        </is>
      </c>
    </row>
    <row r="2">
      <c r="B2" s="2" t="inlineStr">
        <is>
          <t>Mar. 31, 2021</t>
        </is>
      </c>
      <c r="C2" s="2" t="inlineStr">
        <is>
          <t>Jan. 31, 2021</t>
        </is>
      </c>
      <c r="D2" s="2" t="inlineStr">
        <is>
          <t>Dec. 31, 2019</t>
        </is>
      </c>
      <c r="E2" s="2" t="inlineStr">
        <is>
          <t>Dec. 31, 2018</t>
        </is>
      </c>
      <c r="F2" s="2" t="inlineStr">
        <is>
          <t>Dec. 31, 2019</t>
        </is>
      </c>
    </row>
    <row r="3">
      <c r="A3" s="4" t="inlineStr">
        <is>
          <t>Upstream Lighting Program</t>
        </is>
      </c>
    </row>
    <row r="4">
      <c r="A4" s="3" t="inlineStr">
        <is>
          <t>Loss Contingencies [Line Items]</t>
        </is>
      </c>
    </row>
    <row r="5">
      <c r="A5" s="4" t="inlineStr">
        <is>
          <t>Incentives paid to manufacturers</t>
        </is>
      </c>
      <c r="F5" s="6" t="n">
        <v>91</v>
      </c>
    </row>
    <row r="6">
      <c r="A6" s="4" t="inlineStr">
        <is>
          <t>Requested manufacturer incentives refund</t>
        </is>
      </c>
      <c r="C6" s="6" t="n">
        <v>92</v>
      </c>
    </row>
    <row r="7">
      <c r="A7" s="4" t="inlineStr">
        <is>
          <t>Fines</t>
        </is>
      </c>
      <c r="C7" s="5" t="n">
        <v>140</v>
      </c>
    </row>
    <row r="8">
      <c r="A8" s="4" t="inlineStr">
        <is>
          <t>Remedy offered</t>
        </is>
      </c>
      <c r="B8" s="6" t="n">
        <v>21</v>
      </c>
    </row>
    <row r="9">
      <c r="A9" s="4" t="inlineStr">
        <is>
          <t>Upstream Lighting Program, ESPI</t>
        </is>
      </c>
    </row>
    <row r="10">
      <c r="A10" s="3" t="inlineStr">
        <is>
          <t>Loss Contingencies [Line Items]</t>
        </is>
      </c>
    </row>
    <row r="11">
      <c r="A11" s="4" t="inlineStr">
        <is>
          <t>Incentives received</t>
        </is>
      </c>
      <c r="D11" s="13" t="n">
        <v>1.3</v>
      </c>
      <c r="E11" s="13" t="n">
        <v>3.5</v>
      </c>
    </row>
    <row r="12">
      <c r="A12" s="4" t="inlineStr">
        <is>
          <t>CPUC requested award refund</t>
        </is>
      </c>
      <c r="C12" s="6" t="n">
        <v>3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3" customWidth="1" min="5" max="5"/>
  </cols>
  <sheetData>
    <row r="1">
      <c r="A1" s="1" t="inlineStr">
        <is>
          <t>Equity (Quarter) (Details) - USD ($) $ / shares in Units, $ in Millions</t>
        </is>
      </c>
      <c r="B1" s="2" t="inlineStr">
        <is>
          <t>1 Months Ended</t>
        </is>
      </c>
      <c r="C1" s="2" t="inlineStr">
        <is>
          <t>3 Months Ended</t>
        </is>
      </c>
      <c r="D1" s="2" t="inlineStr">
        <is>
          <t>6 Months Ended</t>
        </is>
      </c>
    </row>
    <row r="2">
      <c r="B2" s="2" t="inlineStr">
        <is>
          <t>Mar. 31, 2021</t>
        </is>
      </c>
      <c r="C2" s="2" t="inlineStr">
        <is>
          <t>Jun. 30, 2021</t>
        </is>
      </c>
      <c r="D2" s="2" t="inlineStr">
        <is>
          <t>Jun. 30, 2021</t>
        </is>
      </c>
      <c r="E2" s="2" t="inlineStr">
        <is>
          <t>May 31, 2019</t>
        </is>
      </c>
    </row>
    <row r="3">
      <c r="A3" s="3" t="inlineStr">
        <is>
          <t>Class of Stock [Line Items]</t>
        </is>
      </c>
    </row>
    <row r="4">
      <c r="A4" s="4" t="inlineStr">
        <is>
          <t>Equity contribution</t>
        </is>
      </c>
      <c r="B4" s="6" t="n">
        <v>575</v>
      </c>
    </row>
    <row r="5">
      <c r="A5" s="4" t="inlineStr">
        <is>
          <t>Series A Preferred Stock, 5.375%</t>
        </is>
      </c>
    </row>
    <row r="6">
      <c r="A6" s="3" t="inlineStr">
        <is>
          <t>Class of Stock [Line Items]</t>
        </is>
      </c>
    </row>
    <row r="7">
      <c r="A7" s="4" t="inlineStr">
        <is>
          <t>Stock issued (in shares)</t>
        </is>
      </c>
      <c r="B7" s="5" t="n">
        <v>1250000</v>
      </c>
    </row>
    <row r="8">
      <c r="A8" s="4" t="inlineStr">
        <is>
          <t>Proceeds received, net of offering costs</t>
        </is>
      </c>
      <c r="B8" s="6" t="n">
        <v>1200</v>
      </c>
    </row>
    <row r="9">
      <c r="A9" s="4" t="inlineStr">
        <is>
          <t>Preferred Stock, dividend rate, (as a percent)</t>
        </is>
      </c>
      <c r="B9" s="4" t="inlineStr">
        <is>
          <t>5.375%</t>
        </is>
      </c>
    </row>
    <row r="10">
      <c r="A10" s="4" t="inlineStr">
        <is>
          <t>Liquidation value (in dollars per share)</t>
        </is>
      </c>
      <c r="B10" s="6" t="n">
        <v>1000</v>
      </c>
    </row>
    <row r="11">
      <c r="A11" s="4" t="inlineStr">
        <is>
          <t>Dividend reset period</t>
        </is>
      </c>
      <c r="B11" s="4" t="inlineStr">
        <is>
          <t>5 years</t>
        </is>
      </c>
    </row>
    <row r="12">
      <c r="A12" s="4" t="inlineStr">
        <is>
          <t>Margin rate for dividend rate reset (as a percent)</t>
        </is>
      </c>
      <c r="B12" s="4" t="inlineStr">
        <is>
          <t>4.698%</t>
        </is>
      </c>
    </row>
    <row r="13">
      <c r="A13" s="4" t="inlineStr">
        <is>
          <t>Redemption amount (in dollars per share)</t>
        </is>
      </c>
      <c r="B13" s="6" t="n">
        <v>1000</v>
      </c>
    </row>
    <row r="14">
      <c r="A14" s="4" t="inlineStr">
        <is>
          <t>Redemption amount following change in criteria (in dollars per share)</t>
        </is>
      </c>
      <c r="B14" s="6" t="n">
        <v>1020</v>
      </c>
    </row>
    <row r="15">
      <c r="A15" s="4" t="inlineStr">
        <is>
          <t>SCE</t>
        </is>
      </c>
    </row>
    <row r="16">
      <c r="A16" s="3" t="inlineStr">
        <is>
          <t>Class of Stock [Line Items]</t>
        </is>
      </c>
    </row>
    <row r="17">
      <c r="A17" s="4" t="inlineStr">
        <is>
          <t>Capital contributions</t>
        </is>
      </c>
      <c r="C17" s="6" t="n">
        <v>325</v>
      </c>
      <c r="D17" s="6" t="n">
        <v>1200</v>
      </c>
    </row>
    <row r="18">
      <c r="A18" s="4" t="inlineStr">
        <is>
          <t>At-the-market Program (ATM)</t>
        </is>
      </c>
    </row>
    <row r="19">
      <c r="A19" s="3" t="inlineStr">
        <is>
          <t>Class of Stock [Line Items]</t>
        </is>
      </c>
    </row>
    <row r="20">
      <c r="A20" s="4" t="inlineStr">
        <is>
          <t>Stock issued (in shares)</t>
        </is>
      </c>
      <c r="C20" s="5" t="n">
        <v>0</v>
      </c>
      <c r="D20" s="5" t="n">
        <v>0</v>
      </c>
    </row>
    <row r="21">
      <c r="A21" s="4" t="inlineStr">
        <is>
          <t>Aggregate sale price</t>
        </is>
      </c>
      <c r="E21" s="6" t="n">
        <v>1500</v>
      </c>
    </row>
    <row r="22">
      <c r="A22" s="4" t="inlineStr">
        <is>
          <t>Aggregate sales price remaining</t>
        </is>
      </c>
      <c r="C22" s="6" t="n">
        <v>1300</v>
      </c>
      <c r="D22" s="6" t="n">
        <v>1300</v>
      </c>
    </row>
    <row r="23">
      <c r="A23" s="4" t="inlineStr">
        <is>
          <t>401(K)</t>
        </is>
      </c>
    </row>
    <row r="24">
      <c r="A24" s="3" t="inlineStr">
        <is>
          <t>Class of Stock [Line Items]</t>
        </is>
      </c>
    </row>
    <row r="25">
      <c r="A25" s="4" t="inlineStr">
        <is>
          <t>Stock issued (in shares)</t>
        </is>
      </c>
      <c r="C25" s="5" t="n">
        <v>153600</v>
      </c>
      <c r="D25" s="5" t="n">
        <v>413300</v>
      </c>
    </row>
    <row r="26">
      <c r="A26" s="4" t="inlineStr">
        <is>
          <t>Proceeds received, net of offering costs</t>
        </is>
      </c>
      <c r="C26" s="6" t="n">
        <v>9</v>
      </c>
      <c r="D26" s="6" t="n">
        <v>24</v>
      </c>
    </row>
    <row r="27">
      <c r="A27" s="4" t="inlineStr">
        <is>
          <t>Stock compensation awards</t>
        </is>
      </c>
    </row>
    <row r="28">
      <c r="A28" s="3" t="inlineStr">
        <is>
          <t>Class of Stock [Line Items]</t>
        </is>
      </c>
    </row>
    <row r="29">
      <c r="A29" s="4" t="inlineStr">
        <is>
          <t>Stock issued (in shares)</t>
        </is>
      </c>
      <c r="C29" s="5" t="n">
        <v>28609</v>
      </c>
      <c r="D29" s="5" t="n">
        <v>212594</v>
      </c>
    </row>
    <row r="30">
      <c r="A30" s="4" t="inlineStr">
        <is>
          <t>Proceeds received, net of offering costs</t>
        </is>
      </c>
      <c r="C30" s="6" t="n">
        <v>1</v>
      </c>
      <c r="D30" s="6" t="n">
        <v>5</v>
      </c>
    </row>
    <row r="31">
      <c r="A31" s="4" t="inlineStr">
        <is>
          <t>In lieu of dividend payment</t>
        </is>
      </c>
    </row>
    <row r="32">
      <c r="A32" s="3" t="inlineStr">
        <is>
          <t>Class of Stock [Line Items]</t>
        </is>
      </c>
    </row>
    <row r="33">
      <c r="A33" s="4" t="inlineStr">
        <is>
          <t>Stock issued (in shares)</t>
        </is>
      </c>
      <c r="C33" s="5" t="n">
        <v>73061</v>
      </c>
      <c r="D33" s="5" t="n">
        <v>147915</v>
      </c>
    </row>
    <row r="34">
      <c r="A34" s="4" t="inlineStr">
        <is>
          <t>Proceeds received, net of offering costs</t>
        </is>
      </c>
      <c r="C34" s="6" t="n">
        <v>4</v>
      </c>
      <c r="D34" s="6" t="n">
        <v>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17223</v>
      </c>
      <c r="C4" s="6" t="n">
        <v>15544</v>
      </c>
      <c r="D4" s="6" t="n">
        <v>15949</v>
      </c>
      <c r="E4" s="6" t="n">
        <v>15496</v>
      </c>
    </row>
    <row r="5">
      <c r="A5" s="3" t="inlineStr">
        <is>
          <t>Pension and PBOP - net loss:</t>
        </is>
      </c>
    </row>
    <row r="6">
      <c r="A6" s="4" t="inlineStr">
        <is>
          <t>Other comprehensive income, net of tax</t>
        </is>
      </c>
      <c r="B6" s="5" t="n">
        <v>2</v>
      </c>
      <c r="C6" s="5" t="n">
        <v>2</v>
      </c>
      <c r="D6" s="5" t="n">
        <v>4</v>
      </c>
      <c r="E6" s="5" t="n">
        <v>4</v>
      </c>
    </row>
    <row r="7">
      <c r="A7" s="4" t="inlineStr">
        <is>
          <t>Ending balance</t>
        </is>
      </c>
      <c r="B7" s="5" t="n">
        <v>17313</v>
      </c>
      <c r="C7" s="5" t="n">
        <v>16446</v>
      </c>
      <c r="D7" s="5" t="n">
        <v>17313</v>
      </c>
      <c r="E7" s="5" t="n">
        <v>16446</v>
      </c>
    </row>
    <row r="8">
      <c r="A8" s="4" t="inlineStr">
        <is>
          <t>Accumulated Other Comprehensive Loss</t>
        </is>
      </c>
    </row>
    <row r="9">
      <c r="A9" s="3" t="inlineStr">
        <is>
          <t>AOCI Attributable to Parent, Net of Tax [Roll Forward]</t>
        </is>
      </c>
    </row>
    <row r="10">
      <c r="A10" s="4" t="inlineStr">
        <is>
          <t>Beginning balance</t>
        </is>
      </c>
      <c r="B10" s="5" t="n">
        <v>-67</v>
      </c>
      <c r="C10" s="5" t="n">
        <v>-67</v>
      </c>
      <c r="D10" s="5" t="n">
        <v>-69</v>
      </c>
      <c r="E10" s="5" t="n">
        <v>-69</v>
      </c>
    </row>
    <row r="11">
      <c r="A11" s="3" t="inlineStr">
        <is>
          <t>Pension and PBOP - net loss:</t>
        </is>
      </c>
    </row>
    <row r="12">
      <c r="A12" s="4" t="inlineStr">
        <is>
          <t>Ending balance</t>
        </is>
      </c>
      <c r="B12" s="5" t="n">
        <v>-65</v>
      </c>
      <c r="C12" s="5" t="n">
        <v>-65</v>
      </c>
      <c r="D12" s="5" t="n">
        <v>-65</v>
      </c>
      <c r="E12" s="5" t="n">
        <v>-65</v>
      </c>
    </row>
    <row r="13">
      <c r="A13" s="4" t="inlineStr">
        <is>
          <t>Accumulated Defined Benefit Plans Adjustment</t>
        </is>
      </c>
    </row>
    <row r="14">
      <c r="A14" s="3" t="inlineStr">
        <is>
          <t>Pension and PBOP - net loss:</t>
        </is>
      </c>
    </row>
    <row r="15">
      <c r="A15" s="4" t="inlineStr">
        <is>
          <t>Reclassified from accumulated other comprehensive loss</t>
        </is>
      </c>
      <c r="B15" s="5" t="n">
        <v>2</v>
      </c>
      <c r="C15" s="5" t="n">
        <v>2</v>
      </c>
      <c r="D15" s="5" t="n">
        <v>4</v>
      </c>
      <c r="E15" s="5" t="n">
        <v>4</v>
      </c>
    </row>
    <row r="16">
      <c r="A16" s="4" t="inlineStr">
        <is>
          <t>Other comprehensive income, net of tax</t>
        </is>
      </c>
      <c r="B16" s="5" t="n">
        <v>2</v>
      </c>
      <c r="C16" s="5" t="n">
        <v>2</v>
      </c>
      <c r="D16" s="5" t="n">
        <v>4</v>
      </c>
      <c r="E16" s="5" t="n">
        <v>4</v>
      </c>
    </row>
    <row r="17">
      <c r="A17" s="4" t="inlineStr">
        <is>
          <t>SCE</t>
        </is>
      </c>
    </row>
    <row r="18">
      <c r="A18" s="3" t="inlineStr">
        <is>
          <t>AOCI Attributable to Parent, Net of Tax [Roll Forward]</t>
        </is>
      </c>
    </row>
    <row r="19">
      <c r="A19" s="4" t="inlineStr">
        <is>
          <t>Beginning balance</t>
        </is>
      </c>
      <c r="B19" s="5" t="n">
        <v>19522</v>
      </c>
      <c r="C19" s="5" t="n">
        <v>18046</v>
      </c>
      <c r="D19" s="5" t="n">
        <v>18650</v>
      </c>
      <c r="E19" s="5" t="n">
        <v>17827</v>
      </c>
    </row>
    <row r="20">
      <c r="A20" s="3" t="inlineStr">
        <is>
          <t>Pension and PBOP - net loss:</t>
        </is>
      </c>
    </row>
    <row r="21">
      <c r="A21" s="4" t="inlineStr">
        <is>
          <t>Other comprehensive income, net of tax</t>
        </is>
      </c>
      <c r="B21" s="5" t="n">
        <v>1</v>
      </c>
      <c r="C21" s="5" t="n">
        <v>1</v>
      </c>
      <c r="D21" s="5" t="n">
        <v>3</v>
      </c>
      <c r="E21" s="5" t="n">
        <v>3</v>
      </c>
    </row>
    <row r="22">
      <c r="A22" s="4" t="inlineStr">
        <is>
          <t>Ending balance</t>
        </is>
      </c>
      <c r="B22" s="5" t="n">
        <v>19887</v>
      </c>
      <c r="C22" s="5" t="n">
        <v>18781</v>
      </c>
      <c r="D22" s="5" t="n">
        <v>19887</v>
      </c>
      <c r="E22" s="5" t="n">
        <v>18781</v>
      </c>
    </row>
    <row r="23">
      <c r="A23" s="4" t="inlineStr">
        <is>
          <t>SCE | Accumulated Other Comprehensive Loss</t>
        </is>
      </c>
    </row>
    <row r="24">
      <c r="A24" s="3" t="inlineStr">
        <is>
          <t>AOCI Attributable to Parent, Net of Tax [Roll Forward]</t>
        </is>
      </c>
    </row>
    <row r="25">
      <c r="A25" s="4" t="inlineStr">
        <is>
          <t>Beginning balance</t>
        </is>
      </c>
      <c r="B25" s="5" t="n">
        <v>-39</v>
      </c>
      <c r="C25" s="5" t="n">
        <v>-37</v>
      </c>
      <c r="D25" s="5" t="n">
        <v>-41</v>
      </c>
      <c r="E25" s="5" t="n">
        <v>-39</v>
      </c>
    </row>
    <row r="26">
      <c r="A26" s="3" t="inlineStr">
        <is>
          <t>Pension and PBOP - net loss:</t>
        </is>
      </c>
    </row>
    <row r="27">
      <c r="A27" s="4" t="inlineStr">
        <is>
          <t>Ending balance</t>
        </is>
      </c>
      <c r="B27" s="5" t="n">
        <v>-38</v>
      </c>
      <c r="C27" s="5" t="n">
        <v>-36</v>
      </c>
      <c r="D27" s="5" t="n">
        <v>-38</v>
      </c>
      <c r="E27" s="5" t="n">
        <v>-36</v>
      </c>
    </row>
    <row r="28">
      <c r="A28" s="4" t="inlineStr">
        <is>
          <t>SCE | Accumulated Defined Benefit Plans Adjustment</t>
        </is>
      </c>
    </row>
    <row r="29">
      <c r="A29" s="3" t="inlineStr">
        <is>
          <t>Pension and PBOP - net loss:</t>
        </is>
      </c>
    </row>
    <row r="30">
      <c r="A30" s="4" t="inlineStr">
        <is>
          <t>Reclassified from accumulated other comprehensive loss</t>
        </is>
      </c>
      <c r="B30" s="5" t="n">
        <v>1</v>
      </c>
      <c r="C30" s="5" t="n">
        <v>1</v>
      </c>
      <c r="D30" s="5" t="n">
        <v>3</v>
      </c>
      <c r="E30" s="5" t="n">
        <v>3</v>
      </c>
    </row>
    <row r="31">
      <c r="A31" s="4" t="inlineStr">
        <is>
          <t>Other comprehensive income, net of tax</t>
        </is>
      </c>
      <c r="B31" s="6" t="n">
        <v>1</v>
      </c>
      <c r="C31" s="6" t="n">
        <v>1</v>
      </c>
      <c r="D31" s="6" t="n">
        <v>3</v>
      </c>
      <c r="E31" s="6" t="n">
        <v>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 [Line Items]</t>
        </is>
      </c>
    </row>
    <row r="4">
      <c r="A4" s="4" t="inlineStr">
        <is>
          <t>Total other income and (expenses)</t>
        </is>
      </c>
      <c r="B4" s="6" t="n">
        <v>76</v>
      </c>
      <c r="C4" s="6" t="n">
        <v>81</v>
      </c>
      <c r="D4" s="6" t="n">
        <v>148</v>
      </c>
      <c r="E4" s="6" t="n">
        <v>133</v>
      </c>
    </row>
    <row r="5">
      <c r="A5" s="4" t="inlineStr">
        <is>
          <t>SCE</t>
        </is>
      </c>
    </row>
    <row r="6">
      <c r="A6" s="3" t="inlineStr">
        <is>
          <t>Other Income And Expense [Line Items]</t>
        </is>
      </c>
    </row>
    <row r="7">
      <c r="A7" s="4" t="inlineStr">
        <is>
          <t>Equity allowance for funds used during construction</t>
        </is>
      </c>
      <c r="B7" s="5" t="n">
        <v>25</v>
      </c>
      <c r="C7" s="5" t="n">
        <v>30</v>
      </c>
      <c r="D7" s="5" t="n">
        <v>60</v>
      </c>
      <c r="E7" s="5" t="n">
        <v>51</v>
      </c>
    </row>
    <row r="8">
      <c r="A8" s="4" t="inlineStr">
        <is>
          <t>Increase in cash surrender value of life insurance policies and life insurance benefits</t>
        </is>
      </c>
      <c r="B8" s="5" t="n">
        <v>15</v>
      </c>
      <c r="C8" s="5" t="n">
        <v>23</v>
      </c>
      <c r="D8" s="5" t="n">
        <v>25</v>
      </c>
      <c r="E8" s="5" t="n">
        <v>33</v>
      </c>
    </row>
    <row r="9">
      <c r="A9" s="4" t="inlineStr">
        <is>
          <t>Interest income</t>
        </is>
      </c>
      <c r="B9" s="5" t="n">
        <v>1</v>
      </c>
      <c r="C9" s="5" t="n">
        <v>7</v>
      </c>
      <c r="D9" s="5" t="n">
        <v>1</v>
      </c>
      <c r="E9" s="5" t="n">
        <v>16</v>
      </c>
    </row>
    <row r="10">
      <c r="A10" s="4" t="inlineStr">
        <is>
          <t>Net periodic benefit income - non-service components</t>
        </is>
      </c>
      <c r="B10" s="5" t="n">
        <v>33</v>
      </c>
      <c r="C10" s="5" t="n">
        <v>27</v>
      </c>
      <c r="D10" s="5" t="n">
        <v>66</v>
      </c>
      <c r="E10" s="5" t="n">
        <v>55</v>
      </c>
    </row>
    <row r="11">
      <c r="A11" s="4" t="inlineStr">
        <is>
          <t>Civic, political and related activities and donations</t>
        </is>
      </c>
      <c r="B11" s="5" t="n">
        <v>-8</v>
      </c>
      <c r="C11" s="5" t="n">
        <v>-4</v>
      </c>
      <c r="D11" s="5" t="n">
        <v>-12</v>
      </c>
      <c r="E11" s="5" t="n">
        <v>-15</v>
      </c>
    </row>
    <row r="12">
      <c r="A12" s="4" t="inlineStr">
        <is>
          <t>Other expense</t>
        </is>
      </c>
      <c r="B12" s="5" t="n">
        <v>-2</v>
      </c>
      <c r="C12" s="5" t="n">
        <v>-1</v>
      </c>
      <c r="D12" s="5" t="n">
        <v>-4</v>
      </c>
      <c r="E12" s="5" t="n">
        <v>-6</v>
      </c>
    </row>
    <row r="13">
      <c r="A13" s="4" t="inlineStr">
        <is>
          <t>Total other income and (expenses)</t>
        </is>
      </c>
      <c r="B13" s="5" t="n">
        <v>64</v>
      </c>
      <c r="C13" s="5" t="n">
        <v>82</v>
      </c>
      <c r="D13" s="5" t="n">
        <v>136</v>
      </c>
      <c r="E13" s="5" t="n">
        <v>134</v>
      </c>
    </row>
    <row r="14">
      <c r="A14" s="4" t="inlineStr">
        <is>
          <t>Edison International</t>
        </is>
      </c>
    </row>
    <row r="15">
      <c r="A15" s="3" t="inlineStr">
        <is>
          <t>Other Income And Expense [Line Items]</t>
        </is>
      </c>
    </row>
    <row r="16">
      <c r="A16" s="4" t="inlineStr">
        <is>
          <t>Net periodic benefit income - non-service components</t>
        </is>
      </c>
      <c r="E16" s="6" t="n">
        <v>-1</v>
      </c>
    </row>
    <row r="17">
      <c r="A17" s="4" t="inlineStr">
        <is>
          <t>Other expense</t>
        </is>
      </c>
      <c r="C17" s="6" t="n">
        <v>-1</v>
      </c>
    </row>
    <row r="18">
      <c r="A18" s="4" t="inlineStr">
        <is>
          <t>Other income</t>
        </is>
      </c>
      <c r="B18" s="5" t="n">
        <v>12</v>
      </c>
      <c r="D18" s="5" t="n">
        <v>12</v>
      </c>
    </row>
    <row r="19">
      <c r="A19" s="4" t="inlineStr">
        <is>
          <t>Edison International | Proterra</t>
        </is>
      </c>
    </row>
    <row r="20">
      <c r="A20" s="3" t="inlineStr">
        <is>
          <t>Other Income And Expense [Line Items]</t>
        </is>
      </c>
    </row>
    <row r="21">
      <c r="A21" s="4" t="inlineStr">
        <is>
          <t>Unrealized gain (loss), pre-tax</t>
        </is>
      </c>
      <c r="B21" s="6" t="n">
        <v>12</v>
      </c>
      <c r="D21" s="6" t="n">
        <v>1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s Information (Details) - USD ($) $ in Millions</t>
        </is>
      </c>
      <c r="B1" s="2" t="inlineStr">
        <is>
          <t>6 Months Ended</t>
        </is>
      </c>
    </row>
    <row r="2">
      <c r="B2" s="2" t="inlineStr">
        <is>
          <t>Jun. 30, 2021</t>
        </is>
      </c>
      <c r="C2" s="2" t="inlineStr">
        <is>
          <t>Jun. 30, 2020</t>
        </is>
      </c>
    </row>
    <row r="3">
      <c r="A3" s="3" t="inlineStr">
        <is>
          <t>Cash payments (receipts):</t>
        </is>
      </c>
    </row>
    <row r="4">
      <c r="A4" s="4" t="inlineStr">
        <is>
          <t>Interest, net of amounts capitalized</t>
        </is>
      </c>
      <c r="B4" s="6" t="n">
        <v>408</v>
      </c>
      <c r="C4" s="6" t="n">
        <v>369</v>
      </c>
    </row>
    <row r="5">
      <c r="A5" s="4" t="inlineStr">
        <is>
          <t>Income taxes, net</t>
        </is>
      </c>
      <c r="B5" s="5" t="n">
        <v>-87</v>
      </c>
    </row>
    <row r="6">
      <c r="A6" s="4" t="inlineStr">
        <is>
          <t>Common Stock</t>
        </is>
      </c>
    </row>
    <row r="7">
      <c r="A7" s="3" t="inlineStr">
        <is>
          <t>Non-cash financing and investing activities:</t>
        </is>
      </c>
    </row>
    <row r="8">
      <c r="A8" s="4" t="inlineStr">
        <is>
          <t>Dividends declared but not paid</t>
        </is>
      </c>
      <c r="B8" s="5" t="n">
        <v>252</v>
      </c>
      <c r="C8" s="5" t="n">
        <v>241</v>
      </c>
    </row>
    <row r="9">
      <c r="A9" s="4" t="inlineStr">
        <is>
          <t>Preferred and preference stock</t>
        </is>
      </c>
    </row>
    <row r="10">
      <c r="A10" s="3" t="inlineStr">
        <is>
          <t>Non-cash financing and investing activities:</t>
        </is>
      </c>
    </row>
    <row r="11">
      <c r="A11" s="4" t="inlineStr">
        <is>
          <t>Dividends declared but not paid</t>
        </is>
      </c>
      <c r="C11" s="5" t="n">
        <v>12</v>
      </c>
    </row>
    <row r="12">
      <c r="A12" s="4" t="inlineStr">
        <is>
          <t>SCE</t>
        </is>
      </c>
    </row>
    <row r="13">
      <c r="A13" s="3" t="inlineStr">
        <is>
          <t>Cash payments (receipts):</t>
        </is>
      </c>
    </row>
    <row r="14">
      <c r="A14" s="4" t="inlineStr">
        <is>
          <t>Interest, net of amounts capitalized</t>
        </is>
      </c>
      <c r="B14" s="5" t="n">
        <v>345</v>
      </c>
      <c r="C14" s="5" t="n">
        <v>312</v>
      </c>
    </row>
    <row r="15">
      <c r="A15" s="4" t="inlineStr">
        <is>
          <t>Income taxes, net</t>
        </is>
      </c>
      <c r="B15" s="5" t="n">
        <v>-87</v>
      </c>
    </row>
    <row r="16">
      <c r="A16" s="3" t="inlineStr">
        <is>
          <t>Non-cash financing and investing activities:</t>
        </is>
      </c>
    </row>
    <row r="17">
      <c r="A17" s="4" t="inlineStr">
        <is>
          <t>Accrued capital expenditures</t>
        </is>
      </c>
      <c r="B17" s="5" t="n">
        <v>478</v>
      </c>
      <c r="C17" s="5" t="n">
        <v>450</v>
      </c>
    </row>
    <row r="18">
      <c r="A18" s="4" t="inlineStr">
        <is>
          <t>SCE | Common Stock</t>
        </is>
      </c>
    </row>
    <row r="19">
      <c r="A19" s="3" t="inlineStr">
        <is>
          <t>Non-cash financing and investing activities:</t>
        </is>
      </c>
    </row>
    <row r="20">
      <c r="A20" s="4" t="inlineStr">
        <is>
          <t>Dividends declared but not paid</t>
        </is>
      </c>
      <c r="B20" s="6" t="n">
        <v>0</v>
      </c>
      <c r="C20" s="5" t="n">
        <v>0</v>
      </c>
    </row>
    <row r="21">
      <c r="A21" s="4" t="inlineStr">
        <is>
          <t>SCE | Preferred and preference stock</t>
        </is>
      </c>
    </row>
    <row r="22">
      <c r="A22" s="3" t="inlineStr">
        <is>
          <t>Non-cash financing and investing activities:</t>
        </is>
      </c>
    </row>
    <row r="23">
      <c r="A23" s="4" t="inlineStr">
        <is>
          <t>Dividends declared but not paid</t>
        </is>
      </c>
      <c r="C23" s="6" t="n">
        <v>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SC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Current insurance receivable due from affiliates</t>
        </is>
      </c>
      <c r="B4" s="6" t="n">
        <v>0</v>
      </c>
      <c r="D4" s="6" t="n">
        <v>0</v>
      </c>
      <c r="F4" s="6" t="n">
        <v>268</v>
      </c>
    </row>
    <row r="5">
      <c r="A5" s="4" t="inlineStr">
        <is>
          <t>Wildfire liability insurance | Wholly-owned subsidiary</t>
        </is>
      </c>
    </row>
    <row r="6">
      <c r="A6" s="3" t="inlineStr">
        <is>
          <t>Related Party Transaction [Line Items]</t>
        </is>
      </c>
    </row>
    <row r="7">
      <c r="A7" s="4" t="inlineStr">
        <is>
          <t>Wildfire-related insurance premiums</t>
        </is>
      </c>
      <c r="B7" s="5" t="n">
        <v>160</v>
      </c>
      <c r="C7" s="6" t="n">
        <v>176</v>
      </c>
      <c r="D7" s="5" t="n">
        <v>160</v>
      </c>
      <c r="E7" s="6" t="n">
        <v>176</v>
      </c>
    </row>
    <row r="8">
      <c r="A8" s="4" t="inlineStr">
        <is>
          <t>Current insurance receivable due from affiliates</t>
        </is>
      </c>
      <c r="B8" s="5" t="n">
        <v>0</v>
      </c>
      <c r="D8" s="5" t="n">
        <v>0</v>
      </c>
      <c r="F8" s="5" t="n">
        <v>268</v>
      </c>
    </row>
    <row r="9">
      <c r="A9" s="4" t="inlineStr">
        <is>
          <t>Prepaid Insurance</t>
        </is>
      </c>
      <c r="F9" s="6" t="n">
        <v>56</v>
      </c>
    </row>
    <row r="10">
      <c r="A10" s="4" t="inlineStr">
        <is>
          <t>Wildfire insurance expense</t>
        </is>
      </c>
      <c r="B10" s="6" t="n">
        <v>44</v>
      </c>
      <c r="C10" s="6" t="n">
        <v>50</v>
      </c>
      <c r="D10" s="6" t="n">
        <v>87</v>
      </c>
      <c r="E10" s="6" t="n">
        <v>1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Statements of Changes in Equity</t>
        </is>
      </c>
      <c r="B1" s="2" t="inlineStr">
        <is>
          <t>6 Months Ended</t>
        </is>
      </c>
    </row>
    <row r="2">
      <c r="B2" s="2" t="inlineStr">
        <is>
          <t>Jun. 30, 2021</t>
        </is>
      </c>
    </row>
    <row r="3">
      <c r="A3" s="3" t="inlineStr">
        <is>
          <t>Equity [Abstract]</t>
        </is>
      </c>
    </row>
    <row r="4">
      <c r="A4" s="4" t="inlineStr">
        <is>
          <t>Consolidated Statements of Changes in Equity</t>
        </is>
      </c>
      <c r="B4" s="4" t="inlineStr">
        <is>
          <t>Note 2. The following table provides Edison International's changes in equity for the three and six months ended June 30, 2021: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0 ​ $ — ​ $ 5,962 ​ $ (69) ​ $ 8,155 ​ $ 14,048 ​ $ 1,901 ​ $ 15,949 Net income ​ ​ — ​ — ​ — ​ 263 ​ 263 ​ 27 ​ 290 Other comprehensive income ​ ​ — ​ — ​ 2 ​ — ​ 2 ​ — ​ 2 Common stock issued, net of issuance cost ​ ​ — ​ 21 ​ — ​ — ​ 21 ​ — ​ 21 Preferred stock issued, net of issuance cost ​ ​ 1,237 ​ ​ — ​ ​ — ​ ​ — ​ ​ 1,237 ​ ​ — ​ ​ 1,237 Common stock dividends declared ($0.6625 per share) ​ ​ — ​ — ​ — ​ (251) ​ (251) ​ — ​ (251) Preferred stock dividend accrued ($3.434 per share) ​ ​ — ​ ​ — ​ ​ — ​ ​ (4) ​ ​ (4) ​ ​ — ​ ​ (4) Dividends to noncontrolling interests ($15.625 - $35.936 per share for preference stock) ​ ​ — ​ — ​ — ​ — ​ — ​ (27) ​ (27) Noncash stock-based compensation ​ ​ — ​ 6 ​ — ​ — ​ 6 ​ — ​ 6 Balance at March 31, 2021 ​ $ 1,237 ​ $ 5,989 ​ $ (67) ​ $ 8,163 ​ $ 15,322 ​ $ 1,901 ​ $ 17,223 Net income ​ ​ — ​ — ​ — ​ 335 ​ 335 ​ 26 ​ 361 Other comprehensive income ​ ​ — ​ — ​ 2 ​ — ​ 2 ​ — ​ 2 Common stock issued, net of issuance cost ​ ​ — ​ 14 ​ — ​ — ​ 14 ​ — ​ 14 Preferred stock issuance cost ​ ​ (2) ​ ​ — ​ ​ — ​ ​ — ​ ​ (2) ​ ​ — ​ ​ (2) Common stock dividends declared ($0.6625 per share) ​ ​ — ​ — ​ — ​ (252) ​ (252) ​ — ​ (252) Preferred stock dividend accrued ($13.2882 per share) ​ ​ — ​ ​ — ​ ​ — ​ ​ (17) ​ ​ (17) ​ ​ — ​ ​ (17) Dividends to noncontrolling interests ($15.625 - $35.936 per share for preference stock) ​ ​ — ​ — ​ — ​ — ​ — ​ (26) ​ (26) Noncash stock-based compensation ​ ​ — ​ 10 ​ — ​ — ​ 10 ​ — ​ 10 Balance at June 30, 2021 ​ $ 1,235 ​ $ 6,013 ​ $ (65) ​ $ 8,229 ​ $ 15,412 ​ $ 1,901 ​ $ 17,313 ​ The following table provides Edison International's changes in equity for the three and six months ended June 30, 2020: ​ ​ ​ ​ ​ ​ ​ ​ ​ ​ ​ ​ ​ ​ ​ ​ ​ ​ ​ ​ ​ ​ ​ ​ ​ ​ ​ ​ ​ ​ ​ ​ ​ ​ ​ ​ ​ ​ ​ Noncontrolling ​ ​ ​ ​ ​ Equity Attributable to Edison International Shareholders ​ Interests ​ ​ ​ ​ ​ ​ ​ ​ ​ ​ ​ Accumulated ​ ​ ​ ​ ​ ​ ​ Preferred ​ ​ ​ ​ ​ ​ ​ ​ ​ ​ ​ Other ​ ​ ​ ​ ​ ​ ​ and ​ ​ ​ ​ ​ Preferred ​ Common ​ Comprehensive ​ Retained ​ ​ ​ ​ Preference ​ Total (in millions, except per share amounts) Stock ​ Stock Loss Earnings Subtotal Stock Equity Balance at December 31, 2019 ​ $ — ​ $ 4,990 ​ $ (69) ​ $ 8,382 ​ $ 13,303 ​ $ 2,193 ​ $ 15,496 Net income ​ — ​ — ​ — ​ 183 ​ 183 ​ 30 ​ 213 Other comprehensive income ​ — ​ — ​ 2 ​ — ​ 2 ​ — ​ 2 Common stock issued, net of issuance cost ​ ​ — ​ ​ 88 ​ ​ — ​ ​ — ​ ​ 88 ​ ​ — ​ ​ 88 Common stock dividends declared ($0.6375 per share) ​ — ​ — ​ — ​ (232) ​ (232) ​ — ​ (232) Dividends to noncontrolling interests ($0.255 - $0.299 per share for preferred stock; $15.625 - $35.936 per share for preference stock) ​ — ​ — ​ — ​ — ​ — ​ (30) ​ (30) Noncash stock-based compensation ​ — ​ 7 ​ — ​ — ​ 7 ​ — ​ 7 Balance at March 31, 2020 ​ $ — ​ $ 5,085 ​ $ (67) ​ $ 8,333 ​ $ 13,351 ​ $ 2,193 ​ $ 15,544 Net income ​ — ​ — ​ — ​ 318 ​ 318 ​ 30 ​ 348 Other comprehensive income ​ — ​ — ​ 2 ​ — ​ 2 ​ — ​ 2 Common stock issued, net of issuance cost ​ ​ — ​ ​ 815 ​ ​ — ​ ​ — ​ ​ 815 ​ ​ — ​ ​ 815 Common stock dividends declared ($0.6375 per share) ​ — ​ — ​ — ​ (241) ​ (241) ​ — ​ (241) Dividends to noncontrolling interests ($0.255 - $0.299 per share for preferred stock; $15.625 - $35.936 per share for preference stock) ​ — ​ — ​ — ​ — ​ — ​ (30) ​ (30) Noncash stock-based compensation ​ — ​ 8 ​ — ​ — ​ 8 ​ — ​ 8 Balance at June 30, 2020 ​ $ — ​ $ 5,908 ​ $ (65) ​ $ 8,410 ​ $ 14,253 ​ $ 2,193 ​ $ 16,446 ​ The following table provides SCE's changes in equity for the three and six months ended June 30, 2021: ​ ​ ​ ​ ​ ​ ​ ​ ​ ​ ​ ​ ​ ​ ​ ​ ​ ​ ​ ​ ​ ​ ​ ​ ​ ​ ​ ​ ​ Accumulated ​ ​ ​ ​ ​ ​ ​ ​ ​ ​ ​ ​ ​ Additional ​ Other ​ ​ ​ ​ ​ ​ ​ ​ Preference ​ Common ​ Paid-in ​ Comprehensive ​ Retained ​ Total (in millions, except per share amounts) Stock Stock Capital Loss Earnings Equity Balance at December 31, 2020 ​ $ 1,945 ​ $ 2,168 ​ $ 5,387 ​ $ (41) ​ $ 9,191 ​ $ 18,650 Net income ​ — ​ — ​ — ​ — ​ 323 ​ 323 Other comprehensive income ​ — ​ — ​ — ​ 2 ​ — ​ 2 Capital contribution from Edison International Parent ​ — ​ — ​ 900 ​ — ​ — ​ 900 Dividends declared on common stock ($0.7473 per share) ​ — ​ — ​ — ​ — ​ (325) ​ (325) Dividends on preference stock ($15.625 - $35.936 per share) ​ — ​ — ​ — ​ — ​ (27) ​ (27) Stock-based compensation ​ — ​ — ​ (4) ​ — ​ — ​ (4) Noncash stock-based compensation ​ — ​ — ​ 3 ​ — ​ — ​ 3 Balance at March 31, 2021 ​ $ 1,945 ​ $ 2,168 ​ $ 6,286 ​ $ (39) ​ $ 9,162 ​ $ 19,522 Net income ​ — ​ — ​ — ​ — ​ 385 ​ 385 Other comprehensive income ​ — ​ — ​ — ​ 1 ​ — ​ 1 Capital contribution from Edison International Parent ​ — ​ — ​ 325 ​ — ​ — ​ 325 Dividends declared on common stock ($0.7473 per share) ​ — ​ — ​ — ​ — ​ (325) ​ (325) Dividends declared on preference stock ($15.625 - $35.936 per share) ​ — ​ — ​ — ​ — ​ (26) ​ (26) Noncash stock-based compensation ​ — ​ — ​ 5 ​ — ​ — ​ 5 Balance at June 30, 2021 ​ $ 1,945 ​ $ 2,168 ​ $ 6,616 ​ $ (38) ​ $ 9,196 ​ $ 19,887 ​ The following table provides SCE's changes in equity for the three and six months ended June 30, 2020: ​ ​ ​ ​ ​ ​ ​ ​ ​ ​ ​ ​ ​ ​ ​ ​ ​ ​ ​ ​ ​ Preferred ​ ​ ​ ​ ​ ​ ​ Accumulated ​ ​ ​ ​ ​ ​ ​ ​ and ​ ​ ​ ​ Additional ​ Other ​ ​ ​ ​ ​ ​ ​ ​ Preference ​ Common ​ Paid-in ​ Comprehensive ​ Retained ​ Total (in millions, except per share amounts) Stock Stock Capital Loss Earnings Equity Balance at December 31, 2019 ​ $ 2,245 ​ $ 2,168 ​ $ 3,939 ​ $ (39) ​ $ 9,514 ​ $ 17,827 Net income ​ — ​ — ​ — ​ — ​ 249 ​ 249 Other comprehensive income ​ — ​ — ​ — ​ 2 ​ — ​ 2 Capital contribution from Edison International Parent ​ ​ — ​ ​ — ​ ​ 269 ​ ​ — ​ ​ — ​ ​ 269 Dividends declared on common stock ($0.6185 per share) ​ — ​ — ​ — ​ — ​ (269) ​ (269) Dividends declared on preferred stock ($0.255 - $0.299 per share) and preference stock (15.625 - $35.936 per share) ​ — ​ — ​ — ​ — ​ (30) ​ (30) Stock-based compensation ​ — ​ — ​ (5) ​ — ​ — ​ (5) Noncash stock-based compensation ​ — ​ — ​ 4 ​ — ​ (1) ​ 3 Balance at March 31, 2020 ​ $ 2,245 ​ $ 2,168 ​ $ 4,207 ​ $ (37) ​ $ 9,463 ​ $ 18,046 Net income ​ — ​ — ​ — ​ — ​ 411 ​ 411 Other comprehensive income ​ — ​ — ​ — ​ 1 ​ — ​ 1 Capital contribution from Edison International Parent ​ — ​ — ​ 619 ​ — ​ — ​ 619 Dividends declared on common stock ($0.6185 per share) ​ ​ — ​ ​ — ​ ​ — ​ ​ — ​ ​ (269) ​ ​ (269) Dividends declared on preferred and preference stock ($0.255 - $0.299 per share for preferred stock; $15.625 - $35.936 per share for preference stock) ​ — ​ — ​ — ​ — ​ (30) ​ (30) Noncash stock-based compensation ​ — ​ — ​ 3 ​ — ​ — ​ 3 Balance at June 30, 2020 ​ $ 2,245 ​ $ 2,168 ​ $ 4,829 ​ $ (36) ​ $ 9,575 ​ $ 18,7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09:10Z</dcterms:created>
  <dcterms:modified xmlns:dcterms="http://purl.org/dc/terms/" xmlns:xsi="http://www.w3.org/2001/XMLSchema-instance" xsi:type="dcterms:W3CDTF">2021-07-29T20:09:10Z</dcterms:modified>
</cp:coreProperties>
</file>